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Segment Information" sheetId="13" state="visible" r:id="rId13"/>
    <sheet xmlns:r="http://schemas.openxmlformats.org/officeDocument/2006/relationships" name="Cash, Cash Equivalents, and Res" sheetId="14" state="visible" r:id="rId14"/>
    <sheet xmlns:r="http://schemas.openxmlformats.org/officeDocument/2006/relationships" name="Inventories" sheetId="15" state="visible" r:id="rId15"/>
    <sheet xmlns:r="http://schemas.openxmlformats.org/officeDocument/2006/relationships" name="Consolidated Financial Statemen"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nvestment in Unconsolidated Af" sheetId="21" state="visible" r:id="rId21"/>
    <sheet xmlns:r="http://schemas.openxmlformats.org/officeDocument/2006/relationships" name="Debt" sheetId="22" state="visible" r:id="rId22"/>
    <sheet xmlns:r="http://schemas.openxmlformats.org/officeDocument/2006/relationships" name="New Markets Tax Credit Transact"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Quarterly Financial Information" sheetId="30" state="visible" r:id="rId30"/>
    <sheet xmlns:r="http://schemas.openxmlformats.org/officeDocument/2006/relationships" name="Related Party Transaction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Acquisitions and Dispositions (" sheetId="38" state="visible" r:id="rId38"/>
    <sheet xmlns:r="http://schemas.openxmlformats.org/officeDocument/2006/relationships" name="Segment Information (Tables)" sheetId="39" state="visible" r:id="rId39"/>
    <sheet xmlns:r="http://schemas.openxmlformats.org/officeDocument/2006/relationships" name="Cash, Cash Equivalents, and R_2" sheetId="40" state="visible" r:id="rId40"/>
    <sheet xmlns:r="http://schemas.openxmlformats.org/officeDocument/2006/relationships" name="Inventories (Tables)" sheetId="41" state="visible" r:id="rId41"/>
    <sheet xmlns:r="http://schemas.openxmlformats.org/officeDocument/2006/relationships" name="Consolidated Financial Statem_2" sheetId="42" state="visible" r:id="rId42"/>
    <sheet xmlns:r="http://schemas.openxmlformats.org/officeDocument/2006/relationships" name="Derivative Instruments and He_2" sheetId="43" state="visible" r:id="rId43"/>
    <sheet xmlns:r="http://schemas.openxmlformats.org/officeDocument/2006/relationships" name="Leases (Tables)" sheetId="44" state="visible" r:id="rId44"/>
    <sheet xmlns:r="http://schemas.openxmlformats.org/officeDocument/2006/relationships" name="Property, Plant, and Equipmen_2" sheetId="45" state="visible" r:id="rId45"/>
    <sheet xmlns:r="http://schemas.openxmlformats.org/officeDocument/2006/relationships" name="Goodwill and Other Intangible_2" sheetId="46" state="visible" r:id="rId46"/>
    <sheet xmlns:r="http://schemas.openxmlformats.org/officeDocument/2006/relationships" name="Benefit Plan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Quarterly Financial Informati_2" sheetId="51" state="visible" r:id="rId51"/>
    <sheet xmlns:r="http://schemas.openxmlformats.org/officeDocument/2006/relationships" name="Summary of Significant Accoun_3" sheetId="52" state="visible" r:id="rId52"/>
    <sheet xmlns:r="http://schemas.openxmlformats.org/officeDocument/2006/relationships" name="Acquisitions and Dispositions -" sheetId="53" state="visible" r:id="rId53"/>
    <sheet xmlns:r="http://schemas.openxmlformats.org/officeDocument/2006/relationships" name="Acquisitions - Schedule of Cond"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Other seg" sheetId="60" state="visible" r:id="rId60"/>
    <sheet xmlns:r="http://schemas.openxmlformats.org/officeDocument/2006/relationships" name="Segment Information - Schedul_3" sheetId="61" state="visible" r:id="rId61"/>
    <sheet xmlns:r="http://schemas.openxmlformats.org/officeDocument/2006/relationships" name="Cash, Cash Equivalents, and R_3"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Consolidated Financial Statem_3"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Leases - Summary of Supplementa" sheetId="70" state="visible" r:id="rId70"/>
    <sheet xmlns:r="http://schemas.openxmlformats.org/officeDocument/2006/relationships" name="Leases - Schedule of Operating " sheetId="71" state="visible" r:id="rId71"/>
    <sheet xmlns:r="http://schemas.openxmlformats.org/officeDocument/2006/relationships" name="Leases - Schedule of Maturities" sheetId="72" state="visible" r:id="rId72"/>
    <sheet xmlns:r="http://schemas.openxmlformats.org/officeDocument/2006/relationships" name="Property, Plant, and Equipmen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Investment in Unconsolidated _2" sheetId="77" state="visible" r:id="rId77"/>
    <sheet xmlns:r="http://schemas.openxmlformats.org/officeDocument/2006/relationships" name="Debt - Narrative (Details)" sheetId="78" state="visible" r:id="rId78"/>
    <sheet xmlns:r="http://schemas.openxmlformats.org/officeDocument/2006/relationships" name="New Markets Tax Credit Transa_2" sheetId="79" state="visible" r:id="rId79"/>
    <sheet xmlns:r="http://schemas.openxmlformats.org/officeDocument/2006/relationships" name="Benefit Plans - Benefit Plan In" sheetId="80" state="visible" r:id="rId80"/>
    <sheet xmlns:r="http://schemas.openxmlformats.org/officeDocument/2006/relationships" name="Benefit Plans - Amounts Recogni" sheetId="81" state="visible" r:id="rId81"/>
    <sheet xmlns:r="http://schemas.openxmlformats.org/officeDocument/2006/relationships" name="Benefit Plans - Narrative (Deta" sheetId="82" state="visible" r:id="rId82"/>
    <sheet xmlns:r="http://schemas.openxmlformats.org/officeDocument/2006/relationships" name="Benefit Plans - Total Funded St" sheetId="83" state="visible" r:id="rId83"/>
    <sheet xmlns:r="http://schemas.openxmlformats.org/officeDocument/2006/relationships" name="Benefit Plans - Components of N" sheetId="84" state="visible" r:id="rId84"/>
    <sheet xmlns:r="http://schemas.openxmlformats.org/officeDocument/2006/relationships" name="Benefit Plans - Weighted Averag" sheetId="85" state="visible" r:id="rId85"/>
    <sheet xmlns:r="http://schemas.openxmlformats.org/officeDocument/2006/relationships" name="Benefit Plans - Pension Assets " sheetId="86" state="visible" r:id="rId86"/>
    <sheet xmlns:r="http://schemas.openxmlformats.org/officeDocument/2006/relationships" name="Benefit Plans - Pension Asset_2" sheetId="87" state="visible" r:id="rId87"/>
    <sheet xmlns:r="http://schemas.openxmlformats.org/officeDocument/2006/relationships" name="Benefit Plans - Assets of the P" sheetId="88" state="visible" r:id="rId88"/>
    <sheet xmlns:r="http://schemas.openxmlformats.org/officeDocument/2006/relationships" name="Benefit Plans - Contributions a" sheetId="89" state="visible" r:id="rId89"/>
    <sheet xmlns:r="http://schemas.openxmlformats.org/officeDocument/2006/relationships" name="Commitments and Contingencies ("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Equity (Details)" sheetId="96" state="visible" r:id="rId96"/>
    <sheet xmlns:r="http://schemas.openxmlformats.org/officeDocument/2006/relationships" name="Stock-Based Compensation - Narr" sheetId="97" state="visible" r:id="rId97"/>
    <sheet xmlns:r="http://schemas.openxmlformats.org/officeDocument/2006/relationships" name="Stock-Based Compensation - Stoc"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Quarterly Financial Informati_3" sheetId="101" state="visible" r:id="rId101"/>
    <sheet xmlns:r="http://schemas.openxmlformats.org/officeDocument/2006/relationships" name="Related Party Transactions (Det"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28, 2024</t>
        </is>
      </c>
      <c r="C2" s="2" t="inlineStr">
        <is>
          <t>Feb. 19,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770</t>
        </is>
      </c>
      <c r="C9" s="4" t="inlineStr">
        <is>
          <t xml:space="preserve"> </t>
        </is>
      </c>
      <c r="D9" s="4" t="inlineStr">
        <is>
          <t xml:space="preserve"> </t>
        </is>
      </c>
    </row>
    <row r="10">
      <c r="A10" s="4" t="inlineStr">
        <is>
          <t>Entity Registrant Name</t>
        </is>
      </c>
      <c r="B10" s="4" t="inlineStr">
        <is>
          <t>MUELLE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790410</t>
        </is>
      </c>
      <c r="C12" s="4" t="inlineStr">
        <is>
          <t xml:space="preserve"> </t>
        </is>
      </c>
      <c r="D12" s="4" t="inlineStr">
        <is>
          <t xml:space="preserve"> </t>
        </is>
      </c>
    </row>
    <row r="13">
      <c r="A13" s="4" t="inlineStr">
        <is>
          <t>Entity Address, Address Line One</t>
        </is>
      </c>
      <c r="B13" s="4" t="inlineStr">
        <is>
          <t>150 Schilling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ollier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8017</t>
        </is>
      </c>
      <c r="C17" s="4" t="inlineStr">
        <is>
          <t xml:space="preserve"> </t>
        </is>
      </c>
      <c r="D17" s="4" t="inlineStr">
        <is>
          <t xml:space="preserve"> </t>
        </is>
      </c>
    </row>
    <row r="18">
      <c r="A18" s="4" t="inlineStr">
        <is>
          <t>City Area Code</t>
        </is>
      </c>
      <c r="B18" s="4" t="inlineStr">
        <is>
          <t>901</t>
        </is>
      </c>
      <c r="C18" s="4" t="inlineStr">
        <is>
          <t xml:space="preserve"> </t>
        </is>
      </c>
      <c r="D18" s="4" t="inlineStr">
        <is>
          <t xml:space="preserve"> </t>
        </is>
      </c>
    </row>
    <row r="19">
      <c r="A19" s="4" t="inlineStr">
        <is>
          <t>Local Phone Number</t>
        </is>
      </c>
      <c r="B19" s="4" t="inlineStr">
        <is>
          <t>753-3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ML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322607148</v>
      </c>
    </row>
    <row r="34">
      <c r="A34" s="4" t="inlineStr">
        <is>
          <t>Entity Common Stock, Shares Outstanding</t>
        </is>
      </c>
      <c r="B34" s="4" t="inlineStr">
        <is>
          <t xml:space="preserve"> </t>
        </is>
      </c>
      <c r="C34" s="6" t="n">
        <v>113267514</v>
      </c>
      <c r="D34" s="4" t="inlineStr">
        <is>
          <t xml:space="preserve"> </t>
        </is>
      </c>
    </row>
    <row r="35">
      <c r="A35" s="4" t="inlineStr">
        <is>
          <t>Documents Incorporated by Reference</t>
        </is>
      </c>
      <c r="B35" s="4" t="inlineStr">
        <is>
          <t>Portions of the following document are incorporated by reference into this Report: Registrant’s Definitive Proxy Statement for the 2025 Annual Meeting of Stockholders, scheduled to be mailed on or about March 27, 2025 (Part III).</t>
        </is>
      </c>
      <c r="C35" s="4" t="inlineStr">
        <is>
          <t xml:space="preserve"> </t>
        </is>
      </c>
      <c r="D35" s="4" t="inlineStr">
        <is>
          <t xml:space="preserve"> </t>
        </is>
      </c>
    </row>
    <row r="36">
      <c r="A36" s="4" t="inlineStr">
        <is>
          <t>Entity Central Index Key</t>
        </is>
      </c>
      <c r="B36" s="4" t="inlineStr">
        <is>
          <t>000008943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CONSOLIDATED STATEMENTS OF CHANGES IN EQUITY (Parenthetical)</t>
        </is>
      </c>
      <c r="C1" s="2" t="inlineStr">
        <is>
          <t>12 Months Ended</t>
        </is>
      </c>
    </row>
    <row r="2">
      <c r="B2" s="2" t="inlineStr">
        <is>
          <t>Sep. 26, 2023</t>
        </is>
      </c>
      <c r="C2" s="2" t="inlineStr">
        <is>
          <t>Dec. 28, 2024</t>
        </is>
      </c>
    </row>
    <row r="3">
      <c r="A3" s="3" t="inlineStr">
        <is>
          <t>Statement of Stockholders' Equity [Abstract]</t>
        </is>
      </c>
      <c r="B3" s="4" t="inlineStr">
        <is>
          <t xml:space="preserve"> </t>
        </is>
      </c>
      <c r="C3" s="4" t="inlineStr">
        <is>
          <t xml:space="preserve"> </t>
        </is>
      </c>
    </row>
    <row r="4">
      <c r="A4" s="4" t="inlineStr">
        <is>
          <t>Stock split ratio, common stock</t>
        </is>
      </c>
      <c r="B4" s="6" t="n">
        <v>2</v>
      </c>
      <c r="C4" s="6" t="n">
        <v>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Adjustments out of AOCI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Affected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5076</v>
      </c>
      <c r="K4" s="5" t="n">
        <v>220762</v>
      </c>
      <c r="L4" s="5" t="n">
        <v>223322</v>
      </c>
    </row>
    <row r="5">
      <c r="A5" s="4" t="inlineStr">
        <is>
          <t>Net of tax and noncontrolling interests</t>
        </is>
      </c>
      <c r="B5" s="5" t="n">
        <v>-137652</v>
      </c>
      <c r="C5" s="5" t="n">
        <v>-168699</v>
      </c>
      <c r="D5" s="5" t="n">
        <v>-160165</v>
      </c>
      <c r="E5" s="5" t="n">
        <v>-138363</v>
      </c>
      <c r="F5" s="5" t="n">
        <v>-119238</v>
      </c>
      <c r="G5" s="5" t="n">
        <v>-132709</v>
      </c>
      <c r="H5" s="5" t="n">
        <v>-177711</v>
      </c>
      <c r="I5" s="5" t="n">
        <v>-173239</v>
      </c>
      <c r="J5" s="6" t="n">
        <v>-604879</v>
      </c>
      <c r="K5" s="6" t="n">
        <v>-602897</v>
      </c>
      <c r="L5" s="6" t="n">
        <v>-658316</v>
      </c>
    </row>
    <row r="6">
      <c r="A6" s="4" t="inlineStr">
        <is>
          <t>Other (expense) incom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46</v>
      </c>
      <c r="K6" s="6" t="n">
        <v>-3618</v>
      </c>
      <c r="L6" s="6" t="n">
        <v>-4715</v>
      </c>
    </row>
    <row r="7">
      <c r="A7" s="4" t="inlineStr">
        <is>
          <t>Unrealized losses (gains) on derivatives Commodity contracts | Amount reclassified from A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ffected Line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9</v>
      </c>
      <c r="K9" s="6" t="n">
        <v>690</v>
      </c>
      <c r="L9" s="6" t="n">
        <v>-2225</v>
      </c>
    </row>
    <row r="10">
      <c r="A10" s="4" t="inlineStr">
        <is>
          <t>Net of tax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6</v>
      </c>
      <c r="K10" s="6" t="n">
        <v>-2419</v>
      </c>
      <c r="L10" s="6" t="n">
        <v>7666</v>
      </c>
    </row>
    <row r="11">
      <c r="A11" s="4" t="inlineStr">
        <is>
          <t>Amortization of net loss (gain) and prior service cost on employee benefit plans | Amount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ffected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7</v>
      </c>
      <c r="K13" s="6" t="n">
        <v>98</v>
      </c>
      <c r="L13" s="6" t="n">
        <v>332</v>
      </c>
    </row>
    <row r="14">
      <c r="A14" s="4" t="inlineStr">
        <is>
          <t>Net of tax an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3</v>
      </c>
      <c r="K14" s="6" t="n">
        <v>-353</v>
      </c>
      <c r="L14" s="6" t="n">
        <v>-945</v>
      </c>
    </row>
    <row r="15">
      <c r="A15" s="4" t="inlineStr">
        <is>
          <t>Other (expense)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0</v>
      </c>
      <c r="K15" s="6" t="n">
        <v>-451</v>
      </c>
      <c r="L15" s="6" t="n">
        <v>-1277</v>
      </c>
    </row>
    <row r="16">
      <c r="A16" s="4" t="inlineStr">
        <is>
          <t>Commodity contracts | Unrealized losses (gains) on derivatives Commodity contracts | Amount reclassified from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ffected Line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st of good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45</v>
      </c>
      <c r="K18" s="5" t="n">
        <v>-3109</v>
      </c>
      <c r="L18" s="5" t="n">
        <v>989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23536</v>
      </c>
      <c r="C4" s="5" t="n">
        <v>997831</v>
      </c>
      <c r="D4" s="5" t="n">
        <v>997745</v>
      </c>
      <c r="E4" s="5" t="n">
        <v>849654</v>
      </c>
      <c r="F4" s="5" t="n">
        <v>732377</v>
      </c>
      <c r="G4" s="5" t="n">
        <v>819792</v>
      </c>
      <c r="H4" s="5" t="n">
        <v>896984</v>
      </c>
      <c r="I4" s="5" t="n">
        <v>971192</v>
      </c>
      <c r="J4" s="5" t="n">
        <v>3768766</v>
      </c>
      <c r="K4" s="5" t="n">
        <v>3420345</v>
      </c>
      <c r="L4" s="5" t="n">
        <v>3982455</v>
      </c>
    </row>
    <row r="5">
      <c r="A5" s="4" t="inlineStr">
        <is>
          <t>Gross Profit</t>
        </is>
      </c>
      <c r="B5" s="6" t="n">
        <v>255370</v>
      </c>
      <c r="C5" s="6" t="n">
        <v>275362</v>
      </c>
      <c r="D5" s="6" t="n">
        <v>272755</v>
      </c>
      <c r="E5" s="6" t="n">
        <v>240951</v>
      </c>
      <c r="F5" s="6" t="n">
        <v>195994</v>
      </c>
      <c r="G5" s="6" t="n">
        <v>240734</v>
      </c>
      <c r="H5" s="6" t="n">
        <v>257712</v>
      </c>
      <c r="I5" s="6" t="n">
        <v>292394</v>
      </c>
      <c r="J5" s="4" t="inlineStr">
        <is>
          <t xml:space="preserve"> </t>
        </is>
      </c>
      <c r="K5" s="4" t="inlineStr">
        <is>
          <t xml:space="preserve"> </t>
        </is>
      </c>
      <c r="L5" s="4" t="inlineStr">
        <is>
          <t xml:space="preserve"> </t>
        </is>
      </c>
    </row>
    <row r="6">
      <c r="A6" s="4" t="inlineStr">
        <is>
          <t>Consolidated net income</t>
        </is>
      </c>
      <c r="B6" s="6" t="n">
        <v>140603</v>
      </c>
      <c r="C6" s="6" t="n">
        <v>171783</v>
      </c>
      <c r="D6" s="6" t="n">
        <v>163447</v>
      </c>
      <c r="E6" s="6" t="n">
        <v>141709</v>
      </c>
      <c r="F6" s="6" t="n">
        <v>119296</v>
      </c>
      <c r="G6" s="6" t="n">
        <v>135709</v>
      </c>
      <c r="H6" s="6" t="n">
        <v>179551</v>
      </c>
      <c r="I6" s="6" t="n">
        <v>175093</v>
      </c>
      <c r="J6" s="6" t="n">
        <v>617542</v>
      </c>
      <c r="K6" s="6" t="n">
        <v>609649</v>
      </c>
      <c r="L6" s="6" t="n">
        <v>662820</v>
      </c>
    </row>
    <row r="7">
      <c r="A7" s="4" t="inlineStr">
        <is>
          <t>Net income attributable to Mueller Industries, Inc.</t>
        </is>
      </c>
      <c r="B7" s="5" t="n">
        <v>137652</v>
      </c>
      <c r="C7" s="5" t="n">
        <v>168699</v>
      </c>
      <c r="D7" s="5" t="n">
        <v>160165</v>
      </c>
      <c r="E7" s="5" t="n">
        <v>138363</v>
      </c>
      <c r="F7" s="5" t="n">
        <v>119238</v>
      </c>
      <c r="G7" s="5" t="n">
        <v>132709</v>
      </c>
      <c r="H7" s="5" t="n">
        <v>177711</v>
      </c>
      <c r="I7" s="5" t="n">
        <v>173239</v>
      </c>
      <c r="J7" s="5" t="n">
        <v>604879</v>
      </c>
      <c r="K7" s="5" t="n">
        <v>602897</v>
      </c>
      <c r="L7" s="5" t="n">
        <v>658316</v>
      </c>
    </row>
    <row r="8">
      <c r="A8" s="4" t="inlineStr">
        <is>
          <t>Basic earnings per share (in dollars per share)</t>
        </is>
      </c>
      <c r="B8" s="7" t="n">
        <v>1.23</v>
      </c>
      <c r="C8" s="7" t="n">
        <v>1.51</v>
      </c>
      <c r="D8" s="7" t="n">
        <v>1.44</v>
      </c>
      <c r="E8" s="7" t="n">
        <v>1.24</v>
      </c>
      <c r="F8" s="7" t="n">
        <v>1.07</v>
      </c>
      <c r="G8" s="7" t="n">
        <v>1.19</v>
      </c>
      <c r="H8" s="7" t="n">
        <v>1.6</v>
      </c>
      <c r="I8" s="7" t="n">
        <v>1.56</v>
      </c>
      <c r="J8" s="7" t="n">
        <v>5.43</v>
      </c>
      <c r="K8" s="7" t="n">
        <v>5.41</v>
      </c>
      <c r="L8" s="7" t="n">
        <v>5.9</v>
      </c>
    </row>
    <row r="9">
      <c r="A9" s="4" t="inlineStr">
        <is>
          <t>Diluted earnings per share (in dollars per share)</t>
        </is>
      </c>
      <c r="B9" s="8" t="n">
        <v>1.21</v>
      </c>
      <c r="C9" s="8" t="n">
        <v>1.48</v>
      </c>
      <c r="D9" s="8" t="n">
        <v>1.41</v>
      </c>
      <c r="E9" s="8" t="n">
        <v>1.21</v>
      </c>
      <c r="F9" s="8" t="n">
        <v>1.05</v>
      </c>
      <c r="G9" s="8" t="n">
        <v>1.17</v>
      </c>
      <c r="H9" s="8" t="n">
        <v>1.56</v>
      </c>
      <c r="I9" s="8" t="n">
        <v>1.54</v>
      </c>
      <c r="J9" s="8" t="n">
        <v>5.31</v>
      </c>
      <c r="K9" s="8" t="n">
        <v>5.3</v>
      </c>
      <c r="L9" s="8" t="n">
        <v>5.82</v>
      </c>
    </row>
    <row r="10">
      <c r="A10" s="4" t="inlineStr">
        <is>
          <t>Dividends per share (in dollars per share)</t>
        </is>
      </c>
      <c r="B10" s="7" t="n">
        <v>0.2</v>
      </c>
      <c r="C10" s="7" t="n">
        <v>0.2</v>
      </c>
      <c r="D10" s="7" t="n">
        <v>0.2</v>
      </c>
      <c r="E10" s="7" t="n">
        <v>0.2</v>
      </c>
      <c r="F10" s="7" t="n">
        <v>0.15</v>
      </c>
      <c r="G10" s="7" t="n">
        <v>0.15</v>
      </c>
      <c r="H10" s="7" t="n">
        <v>0.15</v>
      </c>
      <c r="I10" s="7" t="n">
        <v>0.15</v>
      </c>
      <c r="J10" s="7" t="n">
        <v>0.8</v>
      </c>
      <c r="K10" s="7" t="n">
        <v>0.6</v>
      </c>
      <c r="L10" s="7" t="n">
        <v>0.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Non-Controlling Interest in South Korean Joint Venture - USD ($) $ in Millions</t>
        </is>
      </c>
      <c r="B1" s="2" t="inlineStr">
        <is>
          <t>12 Months Ended</t>
        </is>
      </c>
    </row>
    <row r="2">
      <c r="B2" s="2" t="inlineStr">
        <is>
          <t>Dec. 28, 2024</t>
        </is>
      </c>
      <c r="C2" s="2" t="inlineStr">
        <is>
          <t>Dec. 30, 2023</t>
        </is>
      </c>
    </row>
    <row r="3">
      <c r="A3" s="3" t="inlineStr">
        <is>
          <t>Related Party Transaction [Line Items]</t>
        </is>
      </c>
      <c r="B3" s="4" t="inlineStr">
        <is>
          <t xml:space="preserve"> </t>
        </is>
      </c>
      <c r="C3" s="4" t="inlineStr">
        <is>
          <t xml:space="preserve"> </t>
        </is>
      </c>
    </row>
    <row r="4">
      <c r="A4" s="4" t="inlineStr">
        <is>
          <t>Ownership of copper mill (as a percent)</t>
        </is>
      </c>
      <c r="B4" s="9" t="n">
        <v>1</v>
      </c>
      <c r="C4" s="4" t="inlineStr">
        <is>
          <t xml:space="preserve"> </t>
        </is>
      </c>
    </row>
    <row r="5">
      <c r="A5" s="4" t="inlineStr">
        <is>
          <t>Related party purchases</t>
        </is>
      </c>
      <c r="B5" s="5" t="n">
        <v>19</v>
      </c>
      <c r="C5" s="10" t="n">
        <v>15.5</v>
      </c>
    </row>
    <row r="6">
      <c r="A6" s="4" t="inlineStr">
        <is>
          <t>Related party payables</t>
        </is>
      </c>
      <c r="B6" s="10" t="n">
        <v>0.5</v>
      </c>
      <c r="C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28, 2024</t>
        </is>
      </c>
      <c r="C2" s="2" t="inlineStr">
        <is>
          <t>Dec. 30,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830</v>
      </c>
      <c r="C5" s="5" t="n">
        <v>2687</v>
      </c>
      <c r="D5" s="5" t="n">
        <v>2590</v>
      </c>
    </row>
    <row r="6">
      <c r="A6" s="4" t="inlineStr">
        <is>
          <t>Charged to costs and expenses</t>
        </is>
      </c>
      <c r="B6" s="6" t="n">
        <v>1147</v>
      </c>
      <c r="C6" s="6" t="n">
        <v>-84</v>
      </c>
      <c r="D6" s="6" t="n">
        <v>323</v>
      </c>
    </row>
    <row r="7">
      <c r="A7" s="4" t="inlineStr">
        <is>
          <t>Other additions</t>
        </is>
      </c>
      <c r="B7" s="6" t="n">
        <v>5</v>
      </c>
      <c r="C7" s="6" t="n">
        <v>227</v>
      </c>
      <c r="D7" s="6" t="n">
        <v>0</v>
      </c>
    </row>
    <row r="8">
      <c r="A8" s="4" t="inlineStr">
        <is>
          <t>Deductions</t>
        </is>
      </c>
      <c r="B8" s="6" t="n">
        <v>258</v>
      </c>
      <c r="C8" s="6" t="n">
        <v>0</v>
      </c>
      <c r="D8" s="6" t="n">
        <v>226</v>
      </c>
    </row>
    <row r="9">
      <c r="A9" s="4" t="inlineStr">
        <is>
          <t>Balance at end of year</t>
        </is>
      </c>
      <c r="B9" s="6" t="n">
        <v>3724</v>
      </c>
      <c r="C9" s="6" t="n">
        <v>2830</v>
      </c>
      <c r="D9" s="6" t="n">
        <v>2687</v>
      </c>
    </row>
    <row r="10">
      <c r="A10" s="4" t="inlineStr">
        <is>
          <t>Environmental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18940</v>
      </c>
      <c r="C12" s="6" t="n">
        <v>20534</v>
      </c>
      <c r="D12" s="6" t="n">
        <v>27426</v>
      </c>
    </row>
    <row r="13">
      <c r="A13" s="4" t="inlineStr">
        <is>
          <t>Charged to costs and expenses</t>
        </is>
      </c>
      <c r="B13" s="6" t="n">
        <v>1785</v>
      </c>
      <c r="C13" s="6" t="n">
        <v>652</v>
      </c>
      <c r="D13" s="6" t="n">
        <v>1367</v>
      </c>
    </row>
    <row r="14">
      <c r="A14" s="4" t="inlineStr">
        <is>
          <t>Other additions</t>
        </is>
      </c>
      <c r="B14" s="6" t="n">
        <v>0</v>
      </c>
      <c r="C14" s="6" t="n">
        <v>0</v>
      </c>
      <c r="D14" s="6" t="n">
        <v>0</v>
      </c>
    </row>
    <row r="15">
      <c r="A15" s="4" t="inlineStr">
        <is>
          <t>Deductions</t>
        </is>
      </c>
      <c r="B15" s="6" t="n">
        <v>2311</v>
      </c>
      <c r="C15" s="6" t="n">
        <v>2246</v>
      </c>
      <c r="D15" s="6" t="n">
        <v>8259</v>
      </c>
    </row>
    <row r="16">
      <c r="A16" s="4" t="inlineStr">
        <is>
          <t>Balance at end of year</t>
        </is>
      </c>
      <c r="B16" s="6" t="n">
        <v>18414</v>
      </c>
      <c r="C16" s="6" t="n">
        <v>18940</v>
      </c>
      <c r="D16" s="6" t="n">
        <v>20534</v>
      </c>
    </row>
    <row r="17">
      <c r="A17" s="4" t="inlineStr">
        <is>
          <t>Valuation allowance for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23078</v>
      </c>
      <c r="C19" s="6" t="n">
        <v>21504</v>
      </c>
      <c r="D19" s="6" t="n">
        <v>26624</v>
      </c>
    </row>
    <row r="20">
      <c r="A20" s="4" t="inlineStr">
        <is>
          <t>Charged to costs and expenses</t>
        </is>
      </c>
      <c r="B20" s="6" t="n">
        <v>-4931</v>
      </c>
      <c r="C20" s="6" t="n">
        <v>4939</v>
      </c>
      <c r="D20" s="6" t="n">
        <v>-1648</v>
      </c>
    </row>
    <row r="21">
      <c r="A21" s="4" t="inlineStr">
        <is>
          <t>Other additions</t>
        </is>
      </c>
      <c r="B21" s="6" t="n">
        <v>0</v>
      </c>
      <c r="C21" s="6" t="n">
        <v>267</v>
      </c>
      <c r="D21" s="6" t="n">
        <v>509</v>
      </c>
    </row>
    <row r="22">
      <c r="A22" s="4" t="inlineStr">
        <is>
          <t>Deductions</t>
        </is>
      </c>
      <c r="B22" s="6" t="n">
        <v>1455</v>
      </c>
      <c r="C22" s="6" t="n">
        <v>3632</v>
      </c>
      <c r="D22" s="6" t="n">
        <v>3981</v>
      </c>
    </row>
    <row r="23">
      <c r="A23" s="4" t="inlineStr">
        <is>
          <t>Balance at end of year</t>
        </is>
      </c>
      <c r="B23" s="5" t="n">
        <v>16692</v>
      </c>
      <c r="C23" s="5" t="n">
        <v>23078</v>
      </c>
      <c r="D23" s="5" t="n">
        <v>215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The principal business of Mueller Industries, Inc. is the manufacture and sale of copper tube and fittings; line sets; steel nipples; brass rod, bar, and shapes; aluminum and brass forgings; aluminum impact extrusions; compressed gas valves; refrigeration valves and fittings; pressure vessels; insulated flexible duct systems; and high-quality wire and cable solutions. The Company also resells brass and plastic plumbing valves, plastic fittings, malleable iron fittings, faucets, and plumbing specialty products. The Company markets its products to the HVAC, plumbing, refrigeration, hardware, and other industries. Mueller’s operations are located throughout the United States and in Canada, Mexico, Great Britain, South Korea, the Middle East, and China. Fiscal Years The Company’s fiscal year ends on the last Saturday of December and consisted of 52 weeks in 2024 and 2023, and 53 weeks in 2022. These dates were December 28, 2024, December 30, 2023, and December 31, 2022. Basis of Presentation The Consolidated Financial Statements include the accounts of Mueller Industries, Inc. and its majority-owned subsidiaries. The noncontrolling interests represent a private ownership interest of 40 percent of Jungwoo Metal Ind. Co., LTD (Jungwoo-Mueller) and 45 percent of Mueller Middle East WLL (Mueller Middle East). The Company records the results of Jungwoo-Mueller one month in arrears in the Consolidated Financial Statements. Certain prior year balances have been reclassified to conform to current year presentation. Common Stock Split On September 26, 2023, the Company’s shareholders approved an amendment to the Company’s Restated Certificate of Incorporation to increase the total number of authorized shares of Common Stock from 100,000,000 to 250,000,000. Subsequently, the Company’s Board of Directors announced a two-for-one stock split of its common stock effected in the form of a stock dividend of one share for each outstanding share. The record date for the stock split was October 6, 2023, and the additional shares were distributed on October 20, 2023. Shares authorized in prior periods are not adjusted. All other references to share and per share amounts presented in the Consolidated Financial Statements and this Annual Report on Form 10-K have been adjusted retroactively to reflect the stock split. 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60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 The Company’s Domestic Piping Systems Group engages in certain transactions where it acts as an agent. Revenue from these transactions is recorded on a net basis. See “ Note 3 – Segment Information ” for additional information on disaggregation of revenue from contracts with customers.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 Note 2 – Acquisitions &amp; Dispositions ” for additional information. Cash Equivalents and Restricted Cash Temporary investments with original maturities of three months or less are considered to be cash equivalents. These investments are stated at cost. At December 28, 2024 and December 30, 2023, temporary investments consisted of money market mutual funds, commercial paper, bank repurchase agreements, and U.S. and foreign government securities totaling approximately $776.6 million and $1.01 billion, respectively. Amounts included in restricted cash relate to required deposits in brokerage accounts that facilitate the Company’s hedging activities as well as imprest funds for the Company’s self-insured workers’ compensation program. See “ Note 4 – Cash, Cash Equivalents, and Restricted Cash ” for additional information. Short-Term Investments The fair value of short-term investments at December 28, 2024 and December 30, 2023, consisting of marketable securities, approximates the carrying value on that date. These marketable securities are stated at fair value and classified as level 1 within the fair value hierarchy. This classification is defined as a fair value determined using observable inputs that reflect quoted prices in active markets for identical assets. During 2024, the Company recognized gains of $0.9 million on short-term investments, of which $0.4 million was realized on the sale of marketable securities and the remaining $0.5 million represents unrealized gains relating to the excess fair value over the related cost basis of the marketable securities as of December 28, 2024. During 2023, the Company recognized gains of $41.9 million on short-term investments, of which $17.1 million was realized on the sale of marketable securities and the remaining $24.8 million represented unrealized gains relating to the excess fair value over the related cost basis of the marketable securities as of December 30, 2023. Allowance for Doubtful Accounts The Company routinely grants credit to many of its customers without collateral. The risk of credit loss in trade receivables is substantially mitigated by the credit evaluation proces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and the impact of current economic conditions. If circumstances change (e.g., greater than expected defaults or an unexpected material change in a major customer’s ability to meet their financial obligations), the Company could change its estimate of the recoverability of amounts due by a material amount. Historically, credit losses have been within management’s expectations. The balance for uncollectible accounts was $3.7 million and $2.8 million as of December 28, 2024 and December 30, 2023, respectively. 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forgings, wire, and cable inventories are valued on a FIFO basis. Certain inventories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 Note 5 – Inventories ” for additional information. 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 Note 8 – Leases ”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he Company continually evaluates these assets to determine whether events or changes in circumstances have occurred that may warrant revision of the estimated useful life or whether the remaining balance should be evaluated for possible impairment. See “ Note 9 – Property, Plant, and Equipment, Net ”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 Note 10 – Goodwill and Other Intangible Assets ” for additional information. Intangible Assets Intangible assets include customer relationships, trade names, licenses, patents, technology, and other intangible assets acquired during business combinations and are amortized on a straight-line basis with estimated useful lives ranging from three Note 10 – Goodwill and Other Intangible Assets ” for additional information. Investments in Unconsolidated Affiliates Tecumseh The Company owns a 50 percent interest in an unconsolidated affiliate that acquired Tecumseh Products Company (Tecumseh) and an entity that provides financing to Tecumseh. This investment is recorded using the equity method of accounting, as the Company can exercise significant influence but does not own a majority equity interest or otherwise control the entity. Under the equity method of accounting, this investment is stated at initial cost and is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Retail Distribution The Company owns a 28 percent noncontrolling equity interest in a limited liability company in the retail distribution business.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he investments in unconsolidated affiliates are assessed periodically for impairment and written down when the carrying amount is not considered fully recoverable. See “ Note 11 – Investments in Unconsolidated Affiliates ”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Benefit Plans The Company sponsors qualified and nonqualified pension benefit plans in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4, the average remaining service period for the pension plans was 11 years. We determine the discount rate (which is required to be the rate at which the projected benefit obligation could be effectively settled as of the measurement date) with the assistance of actuaries, who calculate the yield available on high quality corporate bonds of a term that reflects the maturity and duration of expected benefit payments. See “ Note 14 – Benefit Plans ”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that relate to ongoing operations are included as a component of cost of goods sold. Environmental expenses related to non-operating properties Note 15 – Commitments and Contingencies ”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There were no stock-based awards excluded from the computation of diluted earnings per share for the year ended December 28, 2024 because they were antidilutive. There were approximately 98 thousand stock-based awards excluded from the computation of diluted earnings per share for the years ended December 30, 2023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 Note 16 – Income Taxes ”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 Note 18 – Stock-Based Compensation ”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energy, telecommunication, electrical transmission and distribution,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 Note 7 – Derivative Instruments and Hedging Activities ” for additional information. Fair Value of Financial Instruments The carrying amounts for cash and cash equivalents, accounts receivable, and accounts payable approximate fair value due to the short-term maturity of these instruments. The fair value of long-term debt at December 28, 2024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 Foreign Currency Translation For foreign subsidiaries for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Transaction gains and losses that arise from exchange rate fluctuations on transactions denominated in a currency other than the functional currency are recognized in selling, general, and administrative expense in the Consolidated Statements of Income. Included in the Consolidated Statements of Income were net transaction gains of $7.3 million in 2024, losses of $4.4 million in 2023, and gains of $1.0 million in 2022.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cquisitions, and impairment assessments of long-lived assets (including goodwill). Recently Adopted Accounting Standards In November 2023, the Financial Accounting Standards Board (FASB) issued Accounting Standards Update (ASU) 2023-07, Segment Reporting (Topic 280): Improvements to Reportable Segment Disclosures . The new guidance requires a public entity to disclose significant segment expenses and other segment items on an annual and interim basis and to provide in interim periods all disclosures about a reportable segment’s profit or loss and assets that are currently required annually. The guidance applies to all public entities and is effective for fiscal years beginning after December 15, 2023, and for interim periods beginning after December 15, 2024. The updated guidance requires retrospective adoption, and early adoption was permitted. The Company adopted the ASU during the fourth quarter of 2024 and updated its disclosures accordingly. See “ Note 3 – Segment Information ” for additional information. In June 2022, the FASB issued ASU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was effective for fiscal years beginning after December 15, 2023 for public entities. The guidance requires prospective adoption, and early adoption was permitted. The Company adopted the ASU during the first quarter of 2023. The adoption of the ASU did not have a material impact on the Company’s Consolidated Financial Statements. Recently Issued Accounting Standards In November 2024, the FASB issued ASU 2024-03, Income Statement - Reporting Comprehensive Income - Expense Disaggregation Disclosures (Subtopic 220-40): Disaggregation of Income Statement Expenses . The new guidance requires disclosure of additional information about specific expense categories. The guidance applies to all public entities and is effective for fiscal years beginning after December 15, 2026, and for interim periods beginning after December 15, 2027. The updated guidance requires prospective adoption but may be applied retrospectively, and early adoption is permitted. The Company is in the process of analyzing the impact of the standard on its disclosures. In March 2024, the Securities and Exchange Commission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on a phased-in timeline in fiscal years beginning in 2025. The Company is in the process of analyzing the impact of the rules on its disclosures. In December 2023, the FASB issued ASU 2023-09, Income Taxes (Topic 740): Improvements to Income Tax Disclosures . The new guidance primarily enhances and expands both the income tax rate reconciliation disclosure and the income taxes paid disclosure. The ASU is effective for annual periods beginning after December 15, 2024 for public entities on a prospective basis. Early adoption is permitted.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2024 Acquisitions Elkhart Products Corporation On August 2, 2024, the Company entered into an equity purchase agreement to acquire all of the outstanding shares of Elkhart Products Corporation (Elkhart) for approximately $38.2 million in cash at closing, net of cash acquired and working capital adjustments. Elkhart is a U.S. manufacturer of copper solder fittings with two manufacturing locations in Elkhart, Indiana and Fayetteville, Arkansas. The business complements the Company’s existing business within the Piping Systems segment where the operating results are included in the Domestic Piping Systems Group . The acquisition of Elkhart was not material to the Company's financial position or results of operations; therefore, pro forma operating results and other disclosures related to the acquisition are not presented as the results would not be significantly different than the reported results. Nehring Electrical Works Company On April 19, 2024, the Company entered into an equity purchase agreement to acquire Nehring Electrical Works Company and certain of its affiliated companies (collectively, “Nehring”). The transaction closed on May 28, 2024, whereby the Company purchased all of the outstanding equity of Nehring for approximately $569.2 million, net of working capital adjustments. The total purchase price consisted of $564.5 million in cash at closing and a contingent consideration arrangement which requires the Company to pay the sellers up to $19.0 million based on EBITDA growth of the acquired business. Nehring produces high-quality wire and cable solutions for the utility, telecommunication, electrical distribution, and OEM markets. Nehring provides the Company a substantial platform for expansion in the energy infrastructure space. The acquired business is reported in the Company’s Industrial Metals segment. Since the acquisition date, Nehring has reported net sales of $220.7 million and operating income of $12.4 million. The Company incurred approximately $2.7 million of transaction-related expenses which are included in selling, general, and administrative expense in the Consolidated Statement of Income for the year ended December 28, 2024. The following table presents pro forma consolidated results of operations as if the Nehring acquisition had occurred at the beginning of 2023.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amortization for intangible assets acquired, the financing structure, and estimated income taxes. (In thousands, except per share data) 2024 2023 Net sales $ 3,903,228 $ 3,811,909 Net income 608,961 624,683 Basic earnings per share $ 5.47 $ 5.61 Diluted earnings per share $ 5.34 $ 5.50 Purchase Price Allocations These acquisitions were accounted for using the acquisition method of accounting whereby the total purchase price was alloca ted to tangible and intangible assets acquired and liabilities assumed based on respective fair values. The following table summarizes the allocation of the purchase price to acquire these businesses, which were financed by available cash balances, as well as the assets acquired and liabilities assumed at the respective acquisition dates. The purchase price allocations for both acquisitions are provisional as of December 28, 2024 and subject to change during the measurement periods. (In thousands) Elkhart Nehring Total consideration $ 38,158 $ 569,171 Allocated to: Accounts receivable 10,827 41,666 Inventories 18,720 38,803 Other current assets 356 960 Property, plant, and equipment 5,916 98,819 Tax-deductible goodwill 15,107 146,137 Intangible assets — 271,700 Total assets acquired 50,926 598,085 Accounts payable 5,962 19,569 Other current liabilities 6,806 9,345 Total liabilities assumed 12,768 28,914 Net assets acquired $ 38,158 $ 569,171 In determining the fair value of amounts above related to Nehring, the Company utilized various forms of the income, cost and market approaches depending on the asset or liability being valued. The estimation of fair value required judgment related to future net cash flows, discount rates, customer attrition rates, competitive trends, market comparisons and other factors. As a result, the Company utilized third-party valuation specialists to assist in determining the fair value of certain assets. Inputs were generally determined by taking into account independent appraisals and historical data, supplemented by current and anticipated market conditions. The amounts in the table above represent the provisional purchase price allocation for the 2024 acquisitions. These purchase price allocations, including the residual amount allocated to goodwill, are based on preliminary information and are subject to change as additional information concerning final asset and liability valuations are obtained and management completes its reassessment of the measurement period procedures based on the results of the preliminary valuation. The purchase price allocation for Elkhart is provisional due to the proximity of the acquisition date to December 28, 2024, and as a result no elements of the purchase price allocation have been finalized. The purchase price allocation for Nehring is provisional with respect to final review of the valuation of the intangible assets, with the other areas of the allocation substantially complete.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following details the total intangible assets identified in the allocation of the purchase price at the respective acquisition dates: (In thousands) Estimated Useful Life Nehring Intangible asset type: Customer relationships 20 years $ 208,080 Non-compete agreements 5 years 700 Trade names 15 years 54,530 Certifications 5 years 8,390 Total intangible assets $ 271,700 2023 Disposition Heatlink Group Effective July 3, 2023, the Company transferred 100 percent of the outstanding shares of Heatlink Group, Inc. and Heatlink Group USA, LLC for an additional 11 percent equity interest in the limited liability company in the retail distribution business. This equity interest, combined with the 17 percent equity interest acquired with the contribution of Die-Mold in 2021, gave the Company a 28 percent equity interest in the limited liability company. Heatlink Group produces a complete line of products for PEX plumbing and radiant systems in Canada and sells these products in Canada and the U.S. and was included in the Piping Systems segment. Heatlink Group reported net sales of $15.6 million and operating income of $1.7 million for the year ended December 30, 2023 compared to net sales of $39.1 million and operating income of $7.2 million for the year ended December 31, 2022. As a result of the transaction, the Company recognized a gain of $4.1 million in 2023 based on the excess of the fair value of the consideration received (the 11 percent equity interest) over the carrying value of Heatlink Group. The Company equally weighted an income discounted cash flow approach and market comparable companies approach using an EBITDA multiple to determine the fair value of the consideration received of $26.0 million, which was recognized within the Investments in unconsolidated affiliates line of the Consolidated Balance Sheet as of December 30, 2023. The excess of the fair value of the deconsolidated subsidiary over its carrying value resulted in the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Piping Systems, Industrial Metals, and Climate. Each of the reportable segments is composed of certain operating segments that are aggregated primarily by the nature of products offered as follows: Piping Systems Piping Systems is composed of the following operating segments: Domestic Piping Systems Group (including Elkhart, acquired in fiscal August 2024), Great Lakes Copper, European Operations, Trading Group, Jungwoo-Mueller (the Company’s South Korean joint venture), and Mueller Middle East (the Company’s Bahraini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European Operations manufactures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Mueller Middle East manufactures copper tube and serves markets in the Middle East and Northern Africa. The Piping Systems segment’s products are sold primarily to plumbing, refrigeration, and air-conditioning wholesalers, hardware wholesalers and co-ops, building product retailers, and air-conditioning OEMs. As disclosed in “ Note 2 – Acquisitions &amp; Dispositions ,” during 2023 the Company exchanged the outstanding common stock of Heatlink Group for an additional equity interest in a limited liability company in the retail distribution business, resulting in the deconsolidation of Heatlink Group and the recognition of a $4.1 million gain. This gain is reported within Corporate and Eliminations. The results of Heatlink Group, prior to deconsolidation, were included within the Piping Systems segment. Industrial Metals Industrial Metals is composed of the following operating segments: Brass Rod, Impacts &amp; Micro Gauge, Brass Value-Added Products, Precision Tube, and Nehring (acquired in fiscal June 2024). These businesses manufacture brass rod, impact extrusions and forgings, specialty copper, copper alloy, and aluminum tube, as well as a wide variety of end products including plumbing brass, automotive components, valves, fittings, gas assemblies, and high-quality wire and cable solutions. These products are manufactured in the U.S. and sold primarily to OEMs and utilities in the U.S., many of which are in the industrial, transportation, construction, heating, ventilation, and air-conditioning, plumbing, refrigeration, energy, telecommunication, and electrical transmission and distribution markets. Climate Climate is composed of the following operating segments: Refrigeration Products, Westermeyer, Turbotec, Flex Duct, and Linesets, Inc. These domestic businesses manufacture and fabricate valves, assemblies, high pressure components, coaxial heat exchangers, insulated HVAC flexible duct systems, and line sets primarily for the heating, ventilation, air-conditioning, and refrigeration markets in the U.S. During 2024 the Company sold two buildings, resulting in gains of $4.5 million recognized in the segment. During 2023 the Company settled the insurance claim related to the August 2022 fire in its Bluffs, Illinois manufacturing operation, resulting in a gain of $19.5 million recognized in the segment. The Company’s chief operating decision maker (CODM) is the chief executive officer. Performance of segments is generally evaluated by their operating income. Summarized product line, geographic, and segment information is shown in the following tables. Unallocated expenses include general corporate expenses, plus certain charges or credits not included in segment activity. Geographic sales data indicates the location from which products are shipped. During 2024, 2023, and 2022, no single customer exceeded 10 percent of worldwide sales. The following tables represent a disaggregation of revenue from contracts with customers, along with the reportable segment for each category: For the Year Ended December 28, 2024 (In thousands) Piping Systems Industrial Metals Climate Total Tube and fittings $ 2,063,777 $ — $ — $ 2,063,777 Brass rod, forgings, wire and cable — 695,883 — 695,883 OEM components and valves — 73,197 118,626 191,823 Valves and plumbing specialties 450,319 — — 450,319 Flex duct and other HVAC components — — 369,820 369,820 Other — 49,359 — 49,359 $ 2,514,096 $ 818,439 $ 488,446 $ 3,820,981 Intersegment sales (52,215) Net sales $ 3,768,766 Disaggregation of revenue from contracts with customers (continued): For the Year Ended December 30, 2023 (In thousands) Piping Systems Industrial Metals Climate Total Tube and fittings $ 1,926,975 $ — $ — $ 1,926,975 Brass rod and forgings — 454,246 — 454,246 OEM components, tube &amp; assemblies — 79,879 120,923 200,802 Valves and plumbing specialties 455,598 — — 455,598 Flex duct and other HVAC components — — 379,867 379,867 Other — 43,750 — 43,750 $ 2,382,573 $ 577,875 $ 500,790 $ 3,461,238 Intersegment sales (40,893) Net sales $ 3,420,345 For the Year Ended December 31, 2022 (In thousands) Piping Systems Industrial Metals Climate Total Tube and fittings $ 2,211,963 $ — $ — $ 2,211,963 Brass rod and forgings — 510,865 — 510,865 OEM components, tube &amp; assemblies — 74,647 121,004 195,651 Valves and plumbing specialties 518,121 — — 518,121 Flex duct and other HVAC components — — 529,303 529,303 Other — 59,177 — 59,177 $ 2,730,084 $ 644,689 $ 650,307 $ 4,025,080 Intersegment sales (42,625) Net sales $ 3,982,455 Summarized segment information is as follows: For the Year Ended December 28, 2024 (In thousands) Piping Systems Industrial Metals Climate Total External net sales $ 2,477,729 $ 803,277 $ 487,760 $ 3,768,766 Internal net sales 36,367 15,162 686 52,215 2,514,096 818,439 488,446 3,820,981 Reconciliation of net sales: Elimination of intersegment net sales (52,215) Total net sales 3,768,766 Less: (1) Manufacturing costs (2) 1,797,203 697,400 317,263 2,811,866 Sales and marketing expense 27,605 3,822 13,707 45,134 Distribution expense 39,108 2,237 2,137 43,482 Other segment items (3) 32,729 22,420 9,285 64,434 Segment operating income 617,451 92,560 146,054 856,065 Reconciliation of segment operating income: Corporate expenses (85,676) Interest expense (410) Interest income 53,468 Realized and unrealized gains on short-term investments 914 Environmental expense (2,218) Gain on extinguishment of NMTC liability 1,265 Other expense, net (2,946) Income before income taxes $ 820,462 (1) The significant expense categories and amounts align with the segment-level information that is regularly provided to the CODM. Intersegment expenses are included within the amounts shown. (2) Manufacturing costs include material, manufacturing conversion costs, and freight. (3) Other segment items include administrative employee compensation expense, professional fees, foreign currency exchange gains/losses, other overhead costs, and other items such as gains/losses on sale of assets, impairment charges, and gains on insurance settlements (as applicable). Segment information (continued): For the Year Ended December 30, 2023 (In thousands) Piping Systems Industrial Metals Climate Total External net sales $ 2,355,516 $ 564,115 $ 500,714 $ 3,420,345 Internal net sales 27,057 13,760 76 40,893 2,382,573 577,875 500,790 3,461,238 Reconciliation of net sales: Elimination of intersegment net sales (40,893) Total net sales 3,420,345 Less: (1) Manufacturing costs (2) 1,703,161 487,245 318,588 2,508,994 Sales and marketing expense 26,549 2,412 13,981 42,942 Distribution expense 36,645 2,331 2,410 41,386 Other segment items (3) 46,979 9,508 (6,053) 50,434 Segment operating income 569,239 76,379 171,864 817,482 Reconciliation of segment operating income: Corporate expenses (61,429) Interest expense (1,221) Interest income 38,208 Realized and unrealized gains on short-term investments 41,865 Environmental expense (825) Gain on extinguishment of NMTC liability 7,534 Other income, net 3,618 Income before income taxes $ 845,232 Segment information (continued): For the Year Ended December 31, 2022 (In thousands) Piping Systems Industrial Metals Climate Total External net sales $ 2,706,065 $ 627,270 $ 649,120 $ 3,982,455 Internal net sales 24,019 17,419 1,187 42,625 2,730,084 644,689 650,307 4,025,080 Reconciliation of net sales: Elimination of intersegment net sales (42,625) Total net sales 3,982,455 Less: (1) Manufacturing costs (2) 1,960,977 550,040 425,236 2,936,253 Sales and marketing expense 24,292 2,358 19,131 45,781 Distribution expense 35,772 2,368 2,687 40,827 Other segment items (3) 37,981 7,459 15,186 60,626 Segment operating income 671,062 82,464 188,067 941,593 Reconciliation of segment operating income: Corporate expenses (64,444) Interest expense (810) Interest income 6,457 Realized and unrealized gains on short-term investments 2,918 Environmental expense (1,298) Pension plan termination expense (13,100) Other income, net 4,715 Income before income taxes $ 876,031 Other segment disclosures: For the Year Ended December 28, 2024 (In thousands) Piping Systems Industrial Metals Climate Corporate and Unallocated Total Depreciation and amortization (4) $ 20,048 $ 21,511 $ 6,535 $ 5,039 $ 53,133 Loss (gain) on sale of assets, net 257 — (4,471) (1,566) (5,780) Expenditures for long-lived assets (including those resulting from business acquisitions) 26,433 138,211 8,533 11,762 184,939 Segment assets 1,167,955 812,751 264,738 1,045,462 3,290,906 (4) The amount of depreciation and amortization disclosed by reportable segment is included within the other segment expense captions, such as manufacturing costs or other segment items. Other segment disclosures (continued): For the Year Ended December 30, 2023 (In thousands) Piping Systems Industrial Metals Climate Corporate and Unallocated Total Depreciation and amortization (4) $ 20,461 $ 7,273 $ 7,567 $ 4,653 $ 39,954 Gain on sale of businesses — — — (4,137) (4,137) Impairment charges 6,258 — — — 6,258 Gain on insurance settlement — — (19,466) — (19,466) Expenditures for long-lived assets (including those resulting from business acquisitions) 19,118 9,406 15,407 10,094 54,025 Segment assets 1,029,821 157,761 252,561 1,319,158 2,759,301 For the Year Ended December 31, 2022 (In thousands) Piping Systems Industrial Metals Climate Corporate and Unallocated Total Depreciation and amortization (4) $ 22,193 $ 7,647 $ 9,174 $ 4,717 $ 43,731 Gain on sale of assets, net — — — (6,373) (6,373) Expenditures for long-lived assets (including those resulting from business acquisitions) 20,694 6,905 2,611 7,429 37,639 Segment assets 1,088,940 160,702 279,940 712,817 2,242,399 Summarized geographic information is as follows: (In thousands) 2024 2023 2022 Net sales: United States $ 2,826,574 $ 2,572,141 $ 2,965,053 United Kingdom 280,726 270,128 297,582 Canada 344,614 339,682 410,679 Asia and the Middle East 231,092 153,816 217,750 Mexico 85,760 84,578 91,391 Total net sales $ 3,768,766 $ 3,420,345 $ 3,982,455 Long-lived assets: 2024 2023 2022 United States $ 412,294 $ 273,604 $ 266,571 United Kingdom 37,876 40,045 36,474 Canada 15,597 18,152 23,354 Asia and the Middle East 48,115 50,725 51,193 Mexico 1,249 2,639 2,358 Total long-lived assets $ 515,131 $ 385,165 $ 379,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28,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In thousands) 2024 2023 Cash &amp; cash equivalents $ 1,037,229 $ 1,170,893 Restricted cash included within other current assets 1,564 3,228 Restricted cash included within other assets 102 102 Total cash, cash equivalents, and restricted cash $ 1,038,895 $ 1,174,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Inventories (In thousands) 2024 2023 Raw materials and supplies $ 147,964 $ 111,843 Work-in-process 74,684 61,793 Finished goods 251,447 220,629 Valuation reserves (11,816) (14,017) Inventories $ 462,279 $ 380,248 Inventories valued using the LIFO method totaled $12.4 million at December 28, 2024 and $20.2 million at December 30, 2023. At December 28, 2024 and December 30, 2023, the approximate FIFO cost of such inventories was $128.0 million and $122.9 million, respectively. At the end of 2024 and 2023, the FIFO value of inventories consigned to others was $17.1 million and $19.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Consolidated Financial Statement Details Other Current Liabilities Included in other current liabilities Other Income, Net (In thousands) 2024 2023 2022 Net periodic benefit (cost) income $ (299) $ 765 $ 3,168 Accounts payable discounts 1,260 1,502 1,609 Other (3,907) 1,351 (62) Other (expense) income, net $ (2,946) $ 3,618 $ 4,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28, 2024, the Company held open futures contracts to purchase approximately $25.1 million of copper over the next 12 months related to fixed price sales orders. The fair value of those futures contracts was a $0.4 million net loss position, which was determined by obtaining quoted market prices (level 1 within the fair value hierarchy). In the next 12 months, the Company will reclassify into earnings realized gains or losses relating to cash flow hedges. At December 28, 2024, this amount was approximately $0.3 million of deferred net losses, net of tax. The Company may also enter into futures contracts to protect the value of inventory against market fluctuations. At December 28, 2024, the Company held open futures contracts to sell approximately $4.0 million of copper over the next seven months related to copper inventory. The fair value of those futures contracts was a $0.2 million net gain position, which was determined by obtaining quoted market prices (level 1 within the fair value hierarchy).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4 2023 Balance Sheet Location 2024 2023 Commodity contracts - gains Other current assets $ 235 $ 589 Other current liabilities $ 42 $ 16 Commodity contracts - losses Other current assets (62) (281) Other current liabilities (405) (383) Total derivatives (1) $ 173 $ 308 $ (363) $ (367) (1) Does not include the impact of cash collateral provided to counterparties . The following table summarizes the effects of derivative instruments on the Consolidated Statements of Income: (In thousands) Location 2024 2023 Undesignated derivatives: Loss on commodity contracts (nonqualifying) Cost of goods sold $ (2,305) $ (1,071) The following tables summarize amounts recognized in and reclassified from AOCI during the period: For the Year Ended December 28, 2024 (In thousands) Gain Recognized in AOCI (Effective Portion), Net of Tax Classification Gains (Losses) Gain Reclassified from AOCI (Effective Portion), Net of Tax Cash flow hedges: Commodity contracts $ 168 Cost of goods sold $ (586) Other 14 Other — Total $ 182 Total $ (586) For the Year Ended December 30, 2023 (In thousands) Gain (Loss) Recognized in AOCI (Effective Portion), Net of Tax Classification Gains (Losses) Gain Reclassified from AOCI (Effective Portion), Net of Tax Cash flow hedges: Commodity contracts $ 1,180 Cost of goods sold $ (2,419) Other (34) Other — Total $ 1,146 Total $ (2,419)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28, 2024 and December 30, 2023, the Company had recorded restricted cash in other current assets of $1.4 million and $3.2 million, respectively, as collateral related to open derivative contracts under the master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leases certain facilities, vehicles, and equipment which expire on various dates through 2041. The following table includes supplemental information with regards to the Company’s operating leases: (In thousands, except lease term and discount rate) 2024 2023 Operating lease right-of-use assets $ 32,702 $ 35,170 Current portion of operating lease liabilities 8,117 7,893 Noncurrent operating lease liabilities 24,547 26,683 Total operating lease liabilities $ 32,664 $ 34,576 Weighted average discount rate 3.87 % 3.55 % Weighted average remaining lease term (in years) 4.72 5.24 Some of the Company’s leases include variable lease costs such as taxes, insurance, etc. These costs are immaterial for disclosure. The following table presents certain information related to operating lease costs and cash paid during the period: For the Year Ended (In thousands) December 28, 2024 December 30, 2023 Operating lease costs $ 10,036 $ 9,705 Short term lease costs 3,512 3,843 Total lease costs $ 13,548 $ 13,548 Cash paid for amounts included in the measurement of lease liabilities $ 9,609 $ 9,276 Maturities of the Company’s operating leases are as follows: (In thousands) Amount 2025 $ 9,137 2026 8,406 2027 7,063 2028 4,234 2029 3,053 2030 and thereafter 3,566 Total lease payments 35,459 Less imputed interest (2,795) Total lease obligations 32,664 Less current obligations (8,117) Noncurrent lease obligations $ 24,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2024 2023 Land and land improvements $ 36,853 $ 33,127 Buildings 258,355 232,169 Machinery and equipment 759,202 654,079 Construction in progress 79,216 82,552 1,133,626 1,001,927 Less accumulated depreciation (618,495) (616,762) Property, plant, and equipment, net $ 515,131 $ 385,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emphis, Tennessee</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by segment were as follows: (In thousands) Piping Systems Industrial Metals Climate Total Goodwill $ 178,574 $ 8,854 $ 21,652 $ 209,080 Accumulated impairment charges (40,552) (8,853) (2,087) (51,492) Balance at December 31, 2022: 138,022 1 19,565 157,588 Reductions (1) (7,007) — — (7,007) Currency translation 1,239 — — 1,239 Balance at December 30, 2023: 132,254 1 19,565 151,820 Additions (2) 15,107 146,137 — 161,244 Currency translation (1,899) — — (1,899) Balance at December 28, 2024: Goodwill 186,014 154,991 21,652 362,657 Accumulated impairment charges (40,552) (8,853) (2,087) (51,492) Goodwill, net $ 145,462 $ 146,138 $ 19,565 $ 311,165 (1) Includes disposal of Heatlink Group business. (2) Includes acquisitions of Nehring and Elkhart businesses. Reporting units with recorded goodwill include Domestic Piping Systems Group, B&amp;K LLC, Great Lakes, European Operations, Jungwoo-Mueller, Mueller Middle East, Westermeyer, Flex Duct, and Nehring . Several factors give rise to goodwill in the Company’s acquisitions, such as the expected benefit from synergies of the combination and the existing workforce of the acquired businesses. For 2024, the Company utilized a qualitative assessment in the annual goodwill impairment testing for all reporting units, except the European Operations and Nehring Electrical Works reporting units. Based on the qualitative assessment, the Company concluded that it was more likely than not that the fair value of those reporting units exceeded their respective carrying values. The Company chose to perform a quantitative impairment analysis in the fourth quarter of 2024 for its European Operations and Nehring Electrical Works reporting units. As a result of these quantitative analyses no impairment loss was recognized for the goodwill of the respective reporting units. Other Intangible Assets The carrying amount of intangible assets at December 28, 2024 was as follows: (In thousands) Gross Carrying Amount Accumulated Amortization Net Carrying Amount Customer relationships $ 259,831 $ (25,403) $ 234,428 Non-compete agreements 2,847 (2,229) 618 Patents and technology 16,385 (8,915) 7,470 Trade names and licenses 74,816 (10,975) 63,841 Other 1,715 (1,715) — Other intangible assets $ 355,594 $ (49,237) $ 306,357 The carrying amount of intangible assets at December 30, 2023 was as follows: (In thousands) Gross Carrying Amount Accumulated Amortization Net Carrying Amount Customer relationships $ 50,009 $ (17,535) $ 32,474 Non-compete agreements 2,325 (2,325) — Patents and technology 16,681 (8,119) 8,562 Trade names and licenses 12,092 (6,920) 5,172 Other 1,715 (1,715) — Other intangible assets $ 82,822 $ (36,614) $ 46,208 Amortization expense for intangible assets was $13.9 million in 2024, $5.0 million in 2023, and $5.6 million in 2022. Future amortization expense is estimated as follows: (In thousands) Amount 2025 $ 20,419 2026 20,281 2027 20,280 2028 20,042 2029 18,743 Thereafter 206,592 Expected amortization expense $ 306,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28, 2024</t>
        </is>
      </c>
    </row>
    <row r="3">
      <c r="A3" s="3" t="inlineStr">
        <is>
          <t>Equity Method Investments and Joint Ventures [Abstract]</t>
        </is>
      </c>
      <c r="B3" s="4" t="inlineStr">
        <is>
          <t xml:space="preserve"> </t>
        </is>
      </c>
    </row>
    <row r="4">
      <c r="A4" s="4" t="inlineStr">
        <is>
          <t>Investment in Unconsolidated Affiliates</t>
        </is>
      </c>
      <c r="B4" s="4" t="inlineStr">
        <is>
          <t>Investments in Unconsolidated Affiliates Tecumseh The Company owns a 50 percent interest in an unconsolidated affiliate that acquired Tecumseh and an entity that provides financing to Tecumseh.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Company’s net income ( loss) from unconsolidated affiliates, net of foreign tax, for 2024, 2023, and 2022 included losses of $9.5 million, losses of $22.7 million, and income of $5.2 million, respectively, for Tecumseh. During 2024, the Company advanced Tecumseh $12.5 million, which was comprised of a capital contribution of $8.7 million and a note receivable of $3.8 million. These advances did not change the Company’s proportionate ownership in Tecumseh. Retail Distribution The Company owns a 28 percent noncontrolling equity interest in a limited liability company in the retail distribution business. The Company’s net income ( loss) from unconsolidated affiliates, net of foreign tax, for 2024, 2023, and 2022 included income of $11.7 million, $7.9 million, and $4.9 million, respectively, for the retail distribution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Credit Agreement The Company’s Credit Agreement provides for an unsecured $400.0 million revolving credit facility that matures on March 31, 2026. There were no borrowings outstanding under the Credit Agreement as of December 28, 2024 or December 30, 2023. Borrowings under the Revolving Credit Facility bear interest, at the Company’s option, at the Eurocurrency Rate which is determined by the underlying currency of the Credit Extension or the Base Rate as defined by the Credit Agreement, plus a variable premium. Advances may be based upon the one, three, or six-month interest period. The variable premium is based upon the Company’s debt to total capitalization ratio, and can range from 112.5 to 162.5 basis points for Eurocurrency Rate loans and 12.5 to 62.5 basis points for Base Rate loans. Additionally, a commitment fee is payable quarterly on the total commitment less any outstanding loans or issued letters of credit, and varies from 15.0 to 30.0 basis points based upon the Company’s debt to total capitalization ratio. Availability of funds under the Revolving Credit Facility is reduced by the amount of certain outstanding letters of credit, which are used to secure the Company’s payment of insurance deductibles, certain retiree health benefits, and other corporate obligations, totaling approximately $28.8 million at December 28, 2024. Terms of the letters of credit are generally renewable annually. Jungwoo-Mueller Jungwoo-Mueller has several secured revolving credit arrangements with a total borrowing capacity of KRW 18.0 billion (or approximately $12.8 million). Borrowings are secured by the real property and equipment of Jungwoo-Mueller. Covenants contained in the Company’s financing obligations require, among other things, the maintenance of minimum levels of tangible net worth and the satisfaction of certain minimum financial ratios. At December 28, 2024, the Company was in compliance with all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Markets Tax Credit Transactions</t>
        </is>
      </c>
      <c r="B1" s="2" t="inlineStr">
        <is>
          <t>12 Months Ended</t>
        </is>
      </c>
    </row>
    <row r="2">
      <c r="B2" s="2" t="inlineStr">
        <is>
          <t>Dec. 28, 2024</t>
        </is>
      </c>
    </row>
    <row r="3">
      <c r="A3" s="3" t="inlineStr">
        <is>
          <t>New Markets Tax Credit Transaction [Abstract]</t>
        </is>
      </c>
      <c r="B3" s="4" t="inlineStr">
        <is>
          <t xml:space="preserve"> </t>
        </is>
      </c>
    </row>
    <row r="4">
      <c r="A4" s="4" t="inlineStr">
        <is>
          <t>New Markets Tax Credit Transactions</t>
        </is>
      </c>
      <c r="B4" s="4" t="inlineStr">
        <is>
          <t>Note 13 – New Markets Tax Credit Transactions On October 18, 2016, the Company entered into a financing transaction with Wells Fargo Community Investment Holdings, LLC (Wells Fargo) related to an equipment modernization project at the Company’s copper tube and line sets production facilities in Fulton, MS. Wells Fargo made a capital contribution and the Company made a loan to MCTC Investment Fund, LLC (Investment Fund) under a qualified New Markets Tax Credit (NMTC) program. The NMTC program was provided for in the Community Renewal Tax Relief Act of 2000 (CRTR Act) and is intended to induce capital investment in qualified lower income communities. The CRTR Act permits taxpayers to claim credits against their Federal income taxes for up to 39 percent of qualified investments in the equity of community development entities (CDEs). CDEs are privately managed investment institutions that are certified to make qualified low-income community investments. In connection with the financing, Wells Fargo contributed to the Investment Fund, and as such, Wells Fargo is entitled to substantially all of the benefits derived from the NMTCs. The Investment Fund then contributed the proceeds to certain CDEs, which, in turn, loaned the funds on similar terms as the Leverage Loan to Mueller Copper Tube Company, Inc. (MCTC), an indirect, wholly-owned subsidiary of the Company. The proceeds of the loans from the CDEs, including loans representing the capital contribution made by Wells Fargo, net of syndication fees, are restricted for use on the modernization project. The NMTC is subject to 100 percent recapture for a period of seven years as provided in the Internal Revenue Code. The Company was required to comply with various regulations and contractual provisions that apply to the NMTC arrangement. Non-compliance with applicable requirements could result in projected tax benefits not being realized and, therefore, require the Company to indemnify Wells Fargo for any loss or recapture of NMTCs related to the financing until such time as the Company’s obligation to deliver tax benefits is relieved. This transaction also included a put/call provision whereby the Company may be obligated or entitled to repurchase Wells Fargo’s interest in the Investment Fund. The Company previously determined the financing arrangement with the Investment Fund and CDEs is a variable interest entity (VIE), and that it is the primary beneficiary of the VIE and has included the VIE in the Company’s Consolidated Financial Statements. In December 2023, Wells Fargo exercised the put option, and as such the Company recognized a gain on the extinguishment of the liability representing Wells Fargo’s interest in the Investment Fund of $7.5 million. In October 2024, Wells Fargo exercised the put option, and as such the Company recognized a gain on the extinguishment of the liability representing Wells Fargo’s interest in the Investment Fund of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28, 2024</t>
        </is>
      </c>
    </row>
    <row r="3">
      <c r="A3" s="3" t="inlineStr">
        <is>
          <t>Retirement Benefits [Abstract]</t>
        </is>
      </c>
      <c r="B3" s="4" t="inlineStr">
        <is>
          <t xml:space="preserve"> </t>
        </is>
      </c>
    </row>
    <row r="4">
      <c r="A4" s="4" t="inlineStr">
        <is>
          <t>Benefit Plans</t>
        </is>
      </c>
      <c r="B4" s="4" t="inlineStr">
        <is>
          <t>Benefit Plans Pension and Other Postretirement Plans The Company sponsors several qualified and nonqualified pension plans and other postretirement benefit plans for certain employees. The information disclosed below does not include the pension plan in South Korea, as it is immaterial to the Company’s Consolidated Financial Statements. The following tables provide a reconciliation of the changes in the most significant plans’ benefit obligations and the fair value of the plans’ assets for 2024 and 2023, and a statement of the plans’ aggregate funded status: Pension Benefits Other Benefits (In thousands) 2024 2023 2024 2023 Change in benefit obligation: Obligation at beginning of year $ 54,435 $ 50,761 $ 9,557 $ 9,240 Service cost — — 202 183 Interest cost 2,337 2,454 497 439 Actuarial (gain) loss (5,245) 1,508 (604) (105) Plan amendments/transference — — — 101 Benefit payments (3,263) (3,582) (664) (686) Foreign currency translation adjustment (487) 3,294 (671) 385 Obligation at end of year 47,777 54,435 8,317 9,557 Change in fair value of plan assets: Fair value of plan assets at beginning of year 62,871 62,298 — — Actual return on plan assets (7,788) 410 — — Employer contributions — — 664 686 Benefit payments (3,263) (3,582) (664) (686) Foreign currency translation adjustment (780) 3,745 — — Fair value of plan assets at end of year 51,040 62,871 — — Funded (underfunded) status at end of year $ 3,263 $ 8,436 $ (8,317) $ (9,557) The following represents amounts recognized in AOCI (before the effect of income taxes): Pension Benefits Other Benefits (In thousands) 2024 2023 2024 2023 Unrecognized net actuarial loss (gain) $ 12,617 $ 7,728 $ (3,863) $ (3,863) Unrecognized prior service credit — — (6) (5) As of December 28, 2024, $0.3 million of the actuarial net loss and the prior service credit will, through amortization, be recognized as components of net periodic benefit cost in 2025.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classified as long-term. As of December 28, 2024 and December 30, 2023, the total funded status of the plans recognized in the Consolidated Balance Sheets was as follows: Pension Benefits Other Benefits (In thousands) 2024 2023 2024 2023 Long-term asset $ 3,263 $ 8,436 $ — $ — Current liability $ — $ — $ (926) $ (1,041) Long-term liability — — (7,391) (8,516) Total funded (underfunded) status $ 3,263 $ 8,436 $ (8,317) $ (9,557) The components of net periodic benefit cost (income) are as follows: (In thousands) 2024 2023 2022 Pension benefits: Interest cost $ 2,337 $ 2,454 $ 1,272 Expected return on plan assets (2,357) (3,260) (3,568) Amortization of net loss 132 — 897 Net periodic benefit cost (income) $ 112 $ (806) $ (1,399) Other benefits: Service cost $ 202 $ 183 $ 291 Interest cost 497 439 346 Amortization of prior service credit (1) (2) (198) Amortization of net gain (391) (449) (220) Curtailment gain — — (1,756) Net periodic benefit cost (income) $ 307 $ 171 $ (1,537) The components of net periodic benefit cost (income) other than the service cost component are included in other income, net in the Consolidated Statements of Income. The weighted average assumptions used in the measurement of the Company’s benefit obligations are as follows: Pension Benefits Other Benefits 2024 2023 2024 2023 Discount rate 5.30 % 4.40 % 6.51 % 5.96 % Expected long-term return on plan assets 5.30 % 4.30 % N/A N/A Rate of compensation increases N/A N/A 5.00 % 5.00 % Rate of inflation 3.30 % 3.20 % N/A N/A The weighted average assumptions used in the measurement of the Company’s net periodic benefit cost are as follows: Pension Benefits Other Benefits 2024 2023 2022 2024 2023 2022 Discount rate 4.40 % 4.80 % 1.90 % 5.96 % 6.08 % 3.73 % Expected long-term return on plan assets 4.30 % 5.51 % 4.96 % N/A N/A N/A Rate of compensation increases N/A N/A N/A 5.00 % 5.00 % 5.00 % Rate of inflation 3.20 % 3.30 % 3.70 % N/A N/A N/A The Company’s Mexican postretirement plans use the rate of compensation increase in the benefit formulas. Past service in the Wednesbury Pension Schem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5.1 to 9.7 percent for 2025, gradually decrease to 4.1 percent through 2040, and remain at that level thereafter. The health care cost trend rate assumption does not have a significant effect on the amounts reported. Pension Assets In October 2024, the Trustees of the U.K. pension plan entered into an agreement with Just Retirement Limited to acquire an insurance policy that operates as an investment asset, with the intent of matching the remaining uninsured part of the U.K. pension plan’s future cash outflow arising from the accrued pension liabilities of members. Such an arrangement is commonly termed as a “buy-in.” The benefit obligation was not transferred to the insurer, and the Company remains responsible for paying pension benefits. The initial value of the asset associated with this contract was equal to the premium paid to secure the contract and is adjusted each reporting period to reflect the estimated fair value of the premium that would be paid for such a contract at that time. The buy-in reduces the U.K. pension plan’s value at risk in relation to key risks associated with improved longevity, inflation, and interest rate movements while improving the security to the U.K. pension plan and its members. The Company consequently benefits from the buy-in as it reduces the U.K. pension plan’s potential reliance on the Company for future cash funding requirements. Following the buy-in, the U.K. pension plan does not need to follow an investment strategy. The discount rate used represents the annualized yield based on a cash flow matched methodology with reference to an AA corporate bond spot curve and having regard to the duration of the U.K. pension plan’s liabilities. The weighted average asset allocation of the Company’s pension fund assets are as follows: Pension Plan Assets Asset category 2024 2023 Pooled liability investments 5 % 99 % Buy-in contract 94 — Cash and equivalents (includes money market funds) 1 1 Total 100 % 100 % The Company’s investments for its pension plans are reported at fair value. The following methods and assumptions were used to estimate the fair value of the Company’s plan asset investments: Cash and money market funds – Valued at cost, which approximates fair value. Pooled liability investments – These funds are primarily invested in U.K. government bonds and highly rated corporate bonds. The level 2 fair value is determined utilizing observable inputs of the underlying assets. Buy-in contract – This consists of a U.K. buy-in insurance contract set to equal an actuarially calculated present value of the underlying liabilities. Its fair value is classified as level 3. The following table sets forth by level, within the fair value hierarchy, the assets of the plans at fair value: Fair Value Measurements at December 28, 2024 (In thousands) Level 1 Level 2 Level 3 Total Cash and money market funds $ 682 $ — $ — $ 682 Pooled liability investments — 2,581 — 2,581 Buy-in contract — — 47,777 47,777 Total $ 682 $ 2,581 $ 47,777 $ 51,040 Fair Value Measurements at December 30, 2023 (In thousands) Level 1 Level 2 Level 3 Total Cash and money market funds $ 502 $ — $ — $ 502 Pooled liability investments — 62,369 — 62,369 Total $ 502 $ 62,369 $ — $ 62,871 The table below reflects the changes in the assets of the plan measured at fair value on a recurring basis using significant unobservable inputs (level 3 of fair value hierarchy) during the year ended December 28, 2024: (In thousands) Buy-In Contract Balance, December 30, 2023 $ — Purchases 47,777 Balance, December 28, 2024 $ 47,777 Contributions and Benefit Payments The Company does not expect to contribute to the U.K. pension plan, other than to reimburse expenses, and expects to contribute $0.9 million to its other postretirement benefit plans in 2025. The Company expects future benefits to be paid from the plans as follows: (In thousands) Pension Benefits Other Benefits 2025 $ 3,612 $ 926 2026 3,742 951 2027 3,875 772 2028 4,015 833 2029 4,159 760 2030-2034 23,135 3,876 Total $ 42,538 $ 8,118 401(k) Plans The Company sponsors voluntary employee savings plans that qualify under Section 401(k) of the Internal Revenue Code of 1986. Compensation expense for the Company’s matching contribution to the 401(k) plans was $5.0 million in 2024, $4.9 million in 2023, and $4.9 million in 2022.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Multiemployer Plan On August 2, 2024 the Company entered into an equity purchase agreement to acquire all of the outstanding shares of Elkhart. Elkhart contributes to the IAM National Pension Fund (IAM Plan).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approximately $0.2 million in 2024.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24, the IAM Plan remained in the red zone due to the trustees’ election to voluntarily place the fund in critical status in 2019 to strengthen its funding position. The fund has remained in critical status since that election and is not projected to emerge from critical status in the upcoming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subject to federal, state, local, and foreign environmental laws and regulations. For all properties, the Company has provided and charged to expense $1.8 million in 2024, $0.7 million in 2023, and $1.4 million in 2022 for pending environmental matters. Environmental reserve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has explored possible settlement with KDHE and other potentially responsible parties (PRP) in order to avoid litigation. In February 2022, the Company reached a settlement with another PRP relating to these three sites. Under the terms of that agreement, the Company paid $5.6 million, which was previously reserved, in exchange for the other PRP’s agreement to conduct or fund any required remediation with the geographic boundaries of the three sites (namely, the parcel(s) on which the former smelters were located), plus coverage of certain off-site areas (namely, contamination that migrated by surface water runoff or air emissions from the Altoona or East La Harpe site, and smelter materials located within 50 feet of the geographic boundary of each site). The settlement does not cover certain matters, including potential liability related to the remediation of the town of Iola which is not estimable at this time. The other PRP has also provided an indemnity that would cover third-party cleanup claims for those sites, subject to a time limit and a cap.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Under the terms of the settlement with the other PRP, the Company expects the operations and maintenance costs for this remedy to be paid for entirely by the other PRP. East La Harpe. At the East La Harpe site, the Company and two other PRPs conducted a site study evaluation under KDHE supervision and prepared a site cleanup plan approved by KDHE. In December 2018, KDHE provided a draft agreement which contemplates the use of funds KDHE obtained from two other parties (Peabody Energy and Blue Tee) to fund part of the remediation, and removes Blue Tee from the PRPs’ agreement with KDHE. Pursuant to the terms of the settlement with the other PRP noted above, the Company expects the remediation to be conducted and paid for entirely by the other PRP, and for that other PRP to negotiate and enter into an agreement with KDHE.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According to EPA, 1,371 properties were to be remediated. In August 2023, EPA issued a five-year review indicating that the cleanup of approximately 300 remaining residential properties would be completed in 2026. A record of decision concerning the cleanup is scheduled for May 2025.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4 to address residual discharges of acid rock drainage. At this site, MRRC spent approximately $1.3 million from 2022 through 2024 for remediation, and currently estimates that it will spend between approximately $13.2 million and $14.9 million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7 million from 2022 through 2024 with respect to this site. Approximate costs to comply with the post-closure permit, including associated general and administrative costs, are estimated at between $2.3 million and $2.7 million over the next 12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RI/FS)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I/FS with respect to operable unit 2 and has provided financial assurance in the amount of $1.0 million. The RI/FS remains ongoing, and the Company has reserved currently estimated costs associated with its completion. The EPA has also asserted its position that the Company is a responsible party for the Lead Refinery NPL site, and accordingly is responsible for a share of remedial action and response costs at both operable units 1 and 2 of the site. In January 2018, the EPA issued two unilateral administrative orders (UAOs) directing the Company, Lead Refinery, and four other PRPs to conduct soil and interior remediation of certain residences at the Lead Refinery NPL site (zones 2 and 3 of operable unit 1). Subsequent thereto, the Company and Lead Refinery reached agreement with the four other PRPs to implement these two UAOs, with the Company agreeing to pay, on an interim basis, (i) an estimated $4.5 million (subject to potential change through a future reallocation process) of the approximately $25.0 million the PRPs then estimated it would cost to implement the UAOs, which estimate is subject to change, and (ii) $2.0 million relating to past costs incurred by other PRPs for work conducted at the site, as well as the possibility of up to $0.7 million in further payments for ongoing work by those PRPs. As of year-end, the Company has made payments of approximately $7.6 million related to the aforementioned agreement with the other PRPs. The Company disputes that it was properly named in the UAOs. In March 2022, Lead Refinery entered into an administrative settlement agreement and order on consent with the EPA, along with the four other PRPs, which involves payment of certain past and future costs relating to operable unit 1, in exchange for certain releases and contribution protection for the Company, Lead Refinery, and their respective affiliates relating to that operable unit. The settlement became effective in September 2022. The Company reserved $3.3 million for this settlement at the end of 2021. In March 2018, a group of private plaintiffs sued the Company, Arava, MRRC, and Lead Refinery, along with other defendants, in civil tort action relating to the site. The Company, Arava, and MRRC have been voluntarily dismissed from that litigation without prejudice. In July 2024, Lead Refinery was granted partial judgment on the pleadings with respect to plaintiffs’ amended complaint and settled the litigation for a payment of approximately $0.1 million. At this juncture, the Company is unable to determine the likelihood of a material adverse outcome or the amount or range of a potential loss in excess of the current reserve with respect to any remedial action or other litigation relating to the Lead Refinery NPL site, either at Lead Refinery’s former operating site (operable unit 2) or the adjacent residential area (operable unit 1), including, but not limited to, EPA oversight costs for which the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On or about January 7, 2025, a similar general notice letter from EPA was received by Mining Remedial Recovery Company (MRRC) (also a wholly-owned subsidiary of Arava), stating that MRRC may be a PRP at the site. Collectively, the general notice letters identify three other PRPs at the site, and while the U.S. government and State of Colorado have expressed their interest in discussing potential cost recovery claims against Washington Mining, MRRC and/or the Company in early 2025, at this juncture, no specific actions have yet been required and the Company is unable to determine the likelihood of a materially adverse outcome or the amount or range of a potential loss with respect to any litigation (including any enforcement action by the U.S. or any state) or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3 million over the next year.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December 28, 2024 were $28.8 million. Insurance Claims In August 2022, a portion of the Company’s Bluffs, Illinois manufacturing operation was damaged by fire. Certain inventories, production equipment, and building structures were extensively damaged. During the second quarter of 2023, the Company settled the claim with its insurer for total proceeds of $29.5 million, net of the deductible of $250 thousand. As a result of the settlement with the insurer, all proceeds received and all costs previously deferred (which were recorded as other current liabilities in prior periods) were recognized, resulting in a pre-tax gain of $19.5 million in the second quarter of 2023, or 13 cents per diluted share after tax. The Company received proceeds of $24.5 million and $5.0 million in 2023 and 2022, respectively. In March 2023, a portion of the Company’s Covington, Tennessee manufacturing operation was damaged by a tornado. The extent of the damage to inventories, production equipment, and building structures is currently being assessed. The total value of the loss, including business interruption, cannot be determined at this time, but is expected to be covered by property and business interruption insurance subject to customary deductibles. Any gain resulting from insurance proceeds for property damage in excess of the net book value of the related property will be recognized in income upon settlement of the claim. In addition, the Company has deferred recognition of direct, identifiable costs associated with this matter. These costs will also be recognized upon settlement of the insurance claim. As of December 28, 2024, the Company has received advances totaling $35.0 million from the insurance company for this claim, of which $25.0 million was received during 2024. These advances, net of the book value of damaged inventories, equipment, and buildings and direct cleanup and other out of pocket costs totaled $21.6 million, are classified as other current liabilities on the Consolidated Balance Sheet at December 28, 2024. Other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before income taxes were taxed under the following jurisdictions: (In thousands) 2024 2023 2022 Domestic $ 672,625 $ 722,153 $ 737,538 Foreign 147,837 123,079 138,493 Income before income taxes $ 820,462 $ 845,232 $ 876,031 Income tax expense consists of the following: (In thousands) 2024 2023 2022 Current tax expense: Federal $ 136,248 $ 144,111 $ 149,269 Foreign 37,269 39,167 36,719 State and local 32,426 32,694 41,214 Current tax expense 205,943 215,972 227,202 Deferred tax (benefit) expense: Federal 1,617 4,806 (3,312) Foreign 3,285 270 (192) State and local (5,769) (286) (376) Deferred tax (benefit) expense (867) 4,790 (3,880) Income tax expense $ 205,076 $ 220,762 $ 223,322 The difference between the reported income tax expense and a tax determined by applying the applicable U.S. federal statutory income tax rate to income before income taxes is reconciled as follows: (In thousands) 2024 2023 2022 Expected income tax expense $ 172,297 $ 177,499 $ 183,967 State and local income tax, net of federal benefit 19,847 25,542 32,184 Effect of foreign statutory rates different from U.S. and other foreign adjustments 9,308 14,519 7,443 Investment in unconsolidated affiliates 2,114 1,226 206 Other, net 1,510 1,976 (478) Income tax expense $ 205,076 $ 220,762 $ 223,322 The Company continues to assert that a portion of the undistributed earnings of its foreign subsidiaries are permanently reinvested. No taxes have been accrued with respect to these undistributed earnings or any outside basis differences. The Company has accrued appropriate taxes for any undistributed earnings that are not considered permanently reinvested. The Company has elected to provide for the tax expense related to global intangible low-taxed income (GILTI) in the year the tax is incurred. The international tax framework introduced by the Organisation for Economic Co-operation and Development under its Pillar Two initiative includes a global minimum tax of 15 percent. Legislation adopting these provisions has been enacted in certain jurisdictions where the Company operates and is effective for the Company's 2024 fiscal year. The Company has assessed this legislation, and the Pillar Two provisions do not have a material impact on the Company’s income tax expense. The Company includes interest and penalties related to income tax matters as a component of income tax expense, none of which was material in 2024, 2023, and 2022. The statute of limitations is open for the Company’s federal tax return for 2021 and all subsequent years. Some state and foreign returns are open for 2021 and all subsequent years, and some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24 2023 Deferred tax assets: Inventories $ 17,296 $ 19,162 Other postretirement benefits and accrued items 16,202 10,174 Other reserves 6,870 6,956 Foreign tax attributes 4,676 4,862 State tax attributes, net of federal benefit 3,932 6,728 Stock-based compensation 5,100 4,502 Lease liability 6,230 7,354 Basis difference in unconsolidated affiliates 11,649 11,509 Total deferred tax assets 71,955 71,247 Less valuation allowance (16,692) (23,078) Deferred tax assets, net of valuation allowance 55,263 48,169 Deferred tax liabilities: Property, plant, and equipment 52,405 42,980 Lease asset 6,670 7,776 Other liabilities 10,198 10,884 Total deferred tax liabilities 69,273 61,640 Net deferred tax liabilities $ (14,010) $ (13,471) As of December 28, 2024, the Company had state net operating loss (NOL) carryforwards with potential tax benefits of $3.9 million, after consideration of the federal impact, expiring between 2032 and 2036. As of December 28, 2024, the Company had other foreign tax attributes with potential tax benefits of $3.6 million, which have an unlimited life, and attributes with potential benefits of $1.1 million that expire between 2036 and 2040; all of these foreign attributes were fully offset by a valuation allowance. The Company has also recorded a valuation allowance against deferred tax assets related to the basis differences in investments in unconsolidated affiliates. Income taxes paid were approximately $210.4 million in 2024, $219.6 million in 2023, and $238.3 million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8, 2024</t>
        </is>
      </c>
    </row>
    <row r="3">
      <c r="A3" s="3" t="inlineStr">
        <is>
          <t>Equity [Abstract]</t>
        </is>
      </c>
      <c r="B3" s="4" t="inlineStr">
        <is>
          <t xml:space="preserve"> </t>
        </is>
      </c>
    </row>
    <row r="4">
      <c r="A4" s="4" t="inlineStr">
        <is>
          <t>Equity</t>
        </is>
      </c>
      <c r="B4" s="4" t="inlineStr">
        <is>
          <t>Equity The Company’s Board of Directors has extended, until July 2026, its authorization to repurchase up to 4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8, 2024, the Company has repurchased approximately 15.9 million shares under this author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The Company has in effect stock incentive plans under which stock-based awards have been granted to certain employees and members of its Board of Directors. Under these existing plans, the Company may grant stock options, restricted stock awards, and performance stock awards. Approximately 4.1 million shares were available for future stock incentive awards at December 28, 2024. During the years ended December 28, 2024, December 30, 2023, and December 31, 2022, the Company recognized stock-based compensation, as a component of selling, general, and administrative expense, in its Consolidated Statements of Income of $26.8 million, $23.1 million, and $17.8 million, respectively. The total compensation expense not yet recognized related to stock incentive awards at December 28, 2024 was $54.1 million, with an average expense recognition period of 2.7 years. The Company generally issues treasury shares when stock options are exercised, or when restricted stock awards or performance stock awards are granted. 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626 $ 14.78 664 $ 20.51 1,902 $ 27.63 Granted — N/A 71 62.91 370 64.52 Added by Performance Factor — N/A — N/A 283 21.73 Exercised/Released (204) 13.52 (273) 17.51 (806) 19.59 Forfeited — N/A (7) 26.39 (10) 14.61 End of period 422 $ 15.39 455 $ 28.83 1,739 $ 38.33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24, 2023, and 2022 was $62.91, $36.88, and $31.90, respectively. The aggregate intrinsic value of outstanding and unvested awards was $36.3 million at December 28, 2024. The total fair value of awards that vested was $4.8 million, $7.7 million, and $4.9 million in 2024, 2023, and 2022, respectively. Performance Stock Awards Performance stock awards require achievement of certain performance criteria which are predefined by the Compensation Committee of the Board of Directors at the time of grant. The fair value of each performance stock award equals the fair value of the Company’s stock on the grant date. Performance stock awards are vested and released at the end of the performance period if the predefined performance criteria are achieved. For all performance stock awards, in the event the certified results equal the predefined performance criteria, the Company will grant the number of shares equal to the target award. In the event the certified results exceed the predefined performance criteria, additional shares up to the maximum award will be granted. In the event the certified results fall below the predefined performance criteria but above the minimum threshold, a reduced number of shares will be granted. If the certified results fall below the minimum threshold, no shares will be granted. In the period it becomes probable that the minimum threshold specified in the award will be achieved, the Company recognizes expense for the proportionate share of the total fair value of the performance stock award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it will achieve the minimum threshold specified in the award, all of the previously recognized compensation expense is reversed in the period such a determination is made. The weighted average grant-date fair value of awards granted during 2024, 2023, and 2022 was $64.52, $37.63, and $32.74, respectively. The aggregate intrinsic value of outstanding and unvested awards was $139.0 million at December 28, 2024. The total fair value of awards that vested was $15.8 million and $7.0 million in 2024 and 2023, respectively. Stock Options Stock options are generally granted to purchase shares of common stock at an exercise price equal to the average of the high and low market price of the Company’s stock on the grant date. Generally, the awards vest within five years from the grant date. Any unexercised options expire after not more than ten years. The fair value of each option is estimated as a single award and amortized into compensation expense on a straight-line or accrual basis over its vesting period based on its vesting schedule. There were no stock options granted in 2022, 2023, or 2024. The total intrinsic value of stock options exercised was $9.4 million, $6.5 million, and $5.9 million in 2024, 2023, and 2022, respectively. The total fair value of stock options that vested was $1.0 million and $1.1 million in 2023 and 2022, respectively. No stock options veste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ther post-employment benefit liabilities, and other comprehensive income attributable to unconsolidated affiliates. 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31, 2022 $ (69,238) $ 1,486 $ 1,222 $ 2,355 $ (64,175) Other comprehensive income (loss) before reclassifications 21,162 1,146 (3,499) 917 19,726 Amounts reclassified from AOCI — (2,419) (353) — (2,772) Balance at December 30, 2023 (48,076) 213 (2,630) 3,272 (47,221) Other comprehensive (loss) income before reclassifications (27,850) 182 (3,449) (1,152) (32,269) Amounts reclassified from AOCI — (586) (203) — (789) Balance at December 28, 2024 $ (75,926) $ (191) $ (6,282) $ 2,120 $ (80,279) Reclassification adjustments out of AOCI were as follows: Amount reclassified from AOCI (In thousands) 2024 2023 2022 Affected Line Item Unrealized losses (gains) on derivatives: Commodity contracts $ (745) $ (3,109) $ 9,891 Cost of goods sold 159 690 (2,225) Income tax expense (benefit) $ (586) $ (2,419) $ 7,666 Net of tax and noncontrolling interests Amortization of net loss (gain) and prior service cost on employee benefit plans $ (260) $ (451) $ (1,277) Other (expense) income, net 57 98 332 Income tax expense $ (203) $ (353) $ (945) Net of tax and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68766</v>
      </c>
      <c r="C4" s="5" t="n">
        <v>3420345</v>
      </c>
      <c r="D4" s="5" t="n">
        <v>3982455</v>
      </c>
    </row>
    <row r="5">
      <c r="A5" s="4" t="inlineStr">
        <is>
          <t>Cost of goods sold</t>
        </is>
      </c>
      <c r="B5" s="6" t="n">
        <v>2724328</v>
      </c>
      <c r="C5" s="6" t="n">
        <v>2433511</v>
      </c>
      <c r="D5" s="6" t="n">
        <v>2864862</v>
      </c>
    </row>
    <row r="6">
      <c r="A6" s="4" t="inlineStr">
        <is>
          <t>Depreciation and amortization</t>
        </is>
      </c>
      <c r="B6" s="6" t="n">
        <v>53133</v>
      </c>
      <c r="C6" s="6" t="n">
        <v>39954</v>
      </c>
      <c r="D6" s="6" t="n">
        <v>43731</v>
      </c>
    </row>
    <row r="7">
      <c r="A7" s="4" t="inlineStr">
        <is>
          <t>Selling, general, and administrative expense</t>
        </is>
      </c>
      <c r="B7" s="6" t="n">
        <v>226696</v>
      </c>
      <c r="C7" s="6" t="n">
        <v>208172</v>
      </c>
      <c r="D7" s="6" t="n">
        <v>203086</v>
      </c>
    </row>
    <row r="8">
      <c r="A8" s="4" t="inlineStr">
        <is>
          <t>Gain on sale of businesses</t>
        </is>
      </c>
      <c r="B8" s="6" t="n">
        <v>0</v>
      </c>
      <c r="C8" s="6" t="n">
        <v>-4137</v>
      </c>
      <c r="D8" s="6" t="n">
        <v>0</v>
      </c>
    </row>
    <row r="9">
      <c r="A9" s="4" t="inlineStr">
        <is>
          <t>Gain on sale of assets, net</t>
        </is>
      </c>
      <c r="B9" s="6" t="n">
        <v>-5780</v>
      </c>
      <c r="C9" s="6" t="n">
        <v>0</v>
      </c>
      <c r="D9" s="6" t="n">
        <v>-6373</v>
      </c>
    </row>
    <row r="10">
      <c r="A10" s="4" t="inlineStr">
        <is>
          <t>Impairment charges</t>
        </is>
      </c>
      <c r="B10" s="6" t="n">
        <v>0</v>
      </c>
      <c r="C10" s="6" t="n">
        <v>6258</v>
      </c>
      <c r="D10" s="6" t="n">
        <v>0</v>
      </c>
    </row>
    <row r="11">
      <c r="A11" s="4" t="inlineStr">
        <is>
          <t>Gain on insurance settlement</t>
        </is>
      </c>
      <c r="B11" s="6" t="n">
        <v>0</v>
      </c>
      <c r="C11" s="6" t="n">
        <v>-19466</v>
      </c>
      <c r="D11" s="6" t="n">
        <v>0</v>
      </c>
    </row>
    <row r="12">
      <c r="A12" s="4" t="inlineStr">
        <is>
          <t>Operating income</t>
        </is>
      </c>
      <c r="B12" s="6" t="n">
        <v>770389</v>
      </c>
      <c r="C12" s="6" t="n">
        <v>756053</v>
      </c>
      <c r="D12" s="6" t="n">
        <v>877149</v>
      </c>
    </row>
    <row r="13">
      <c r="A13" s="4" t="inlineStr">
        <is>
          <t>Interest expense</t>
        </is>
      </c>
      <c r="B13" s="6" t="n">
        <v>-410</v>
      </c>
      <c r="C13" s="6" t="n">
        <v>-1221</v>
      </c>
      <c r="D13" s="6" t="n">
        <v>-810</v>
      </c>
    </row>
    <row r="14">
      <c r="A14" s="4" t="inlineStr">
        <is>
          <t>Interest income</t>
        </is>
      </c>
      <c r="B14" s="6" t="n">
        <v>53468</v>
      </c>
      <c r="C14" s="6" t="n">
        <v>38208</v>
      </c>
      <c r="D14" s="6" t="n">
        <v>6457</v>
      </c>
    </row>
    <row r="15">
      <c r="A15" s="4" t="inlineStr">
        <is>
          <t>Realized and unrealized gains on short-term investments</t>
        </is>
      </c>
      <c r="B15" s="6" t="n">
        <v>914</v>
      </c>
      <c r="C15" s="6" t="n">
        <v>41865</v>
      </c>
      <c r="D15" s="6" t="n">
        <v>2918</v>
      </c>
    </row>
    <row r="16">
      <c r="A16" s="4" t="inlineStr">
        <is>
          <t>Gain on extinguishment of NMTC liability</t>
        </is>
      </c>
      <c r="B16" s="6" t="n">
        <v>1265</v>
      </c>
      <c r="C16" s="6" t="n">
        <v>7534</v>
      </c>
      <c r="D16" s="6" t="n">
        <v>0</v>
      </c>
    </row>
    <row r="17">
      <c r="A17" s="4" t="inlineStr">
        <is>
          <t>Environmental expense</t>
        </is>
      </c>
      <c r="B17" s="6" t="n">
        <v>-2218</v>
      </c>
      <c r="C17" s="6" t="n">
        <v>-825</v>
      </c>
      <c r="D17" s="6" t="n">
        <v>-1298</v>
      </c>
    </row>
    <row r="18">
      <c r="A18" s="4" t="inlineStr">
        <is>
          <t>Pension plan termination expense</t>
        </is>
      </c>
      <c r="B18" s="6" t="n">
        <v>0</v>
      </c>
      <c r="C18" s="6" t="n">
        <v>0</v>
      </c>
      <c r="D18" s="6" t="n">
        <v>-13100</v>
      </c>
    </row>
    <row r="19">
      <c r="A19" s="4" t="inlineStr">
        <is>
          <t>Other (expense) income, net</t>
        </is>
      </c>
      <c r="B19" s="6" t="n">
        <v>-2946</v>
      </c>
      <c r="C19" s="6" t="n">
        <v>3618</v>
      </c>
      <c r="D19" s="6" t="n">
        <v>4715</v>
      </c>
    </row>
    <row r="20">
      <c r="A20" s="4" t="inlineStr">
        <is>
          <t>Income before income taxes</t>
        </is>
      </c>
      <c r="B20" s="6" t="n">
        <v>820462</v>
      </c>
      <c r="C20" s="6" t="n">
        <v>845232</v>
      </c>
      <c r="D20" s="6" t="n">
        <v>876031</v>
      </c>
    </row>
    <row r="21">
      <c r="A21" s="4" t="inlineStr">
        <is>
          <t>Income tax expense</t>
        </is>
      </c>
      <c r="B21" s="6" t="n">
        <v>-205076</v>
      </c>
      <c r="C21" s="6" t="n">
        <v>-220762</v>
      </c>
      <c r="D21" s="6" t="n">
        <v>-223322</v>
      </c>
    </row>
    <row r="22">
      <c r="A22" s="4" t="inlineStr">
        <is>
          <t>Income (loss) from unconsolidated affiliates, net of foreign tax</t>
        </is>
      </c>
      <c r="B22" s="6" t="n">
        <v>2156</v>
      </c>
      <c r="C22" s="6" t="n">
        <v>-14821</v>
      </c>
      <c r="D22" s="6" t="n">
        <v>10111</v>
      </c>
    </row>
    <row r="23">
      <c r="A23" s="4" t="inlineStr">
        <is>
          <t>Consolidated net income</t>
        </is>
      </c>
      <c r="B23" s="6" t="n">
        <v>617542</v>
      </c>
      <c r="C23" s="6" t="n">
        <v>609649</v>
      </c>
      <c r="D23" s="6" t="n">
        <v>662820</v>
      </c>
    </row>
    <row r="24">
      <c r="A24" s="4" t="inlineStr">
        <is>
          <t>Net income attributable to noncontrolling interests</t>
        </is>
      </c>
      <c r="B24" s="6" t="n">
        <v>-12663</v>
      </c>
      <c r="C24" s="6" t="n">
        <v>-6752</v>
      </c>
      <c r="D24" s="6" t="n">
        <v>-4504</v>
      </c>
    </row>
    <row r="25">
      <c r="A25" s="4" t="inlineStr">
        <is>
          <t>Net income attributable to Mueller Industries, Inc.</t>
        </is>
      </c>
      <c r="B25" s="5" t="n">
        <v>604879</v>
      </c>
      <c r="C25" s="5" t="n">
        <v>602897</v>
      </c>
      <c r="D25" s="5" t="n">
        <v>658316</v>
      </c>
    </row>
    <row r="26">
      <c r="A26" s="4" t="inlineStr">
        <is>
          <t>Weighted average shares for basic earnings per share (in shares)</t>
        </is>
      </c>
      <c r="B26" s="6" t="n">
        <v>111385</v>
      </c>
      <c r="C26" s="6" t="n">
        <v>111420</v>
      </c>
      <c r="D26" s="6" t="n">
        <v>111558</v>
      </c>
    </row>
    <row r="27">
      <c r="A27" s="4" t="inlineStr">
        <is>
          <t>Effect of dilutive stock-based awards (in shares)</t>
        </is>
      </c>
      <c r="B27" s="6" t="n">
        <v>2580</v>
      </c>
      <c r="C27" s="6" t="n">
        <v>2242</v>
      </c>
      <c r="D27" s="6" t="n">
        <v>1552</v>
      </c>
    </row>
    <row r="28">
      <c r="A28" s="4" t="inlineStr">
        <is>
          <t>Adjusted weighted average shares for diluted earnings per share (in shares)</t>
        </is>
      </c>
      <c r="B28" s="6" t="n">
        <v>113965</v>
      </c>
      <c r="C28" s="6" t="n">
        <v>113662</v>
      </c>
      <c r="D28" s="6" t="n">
        <v>113110</v>
      </c>
    </row>
    <row r="29">
      <c r="A29" s="4" t="inlineStr">
        <is>
          <t>Basic earnings per share (in dollars per share)</t>
        </is>
      </c>
      <c r="B29" s="7" t="n">
        <v>5.43</v>
      </c>
      <c r="C29" s="7" t="n">
        <v>5.41</v>
      </c>
      <c r="D29" s="7" t="n">
        <v>5.9</v>
      </c>
    </row>
    <row r="30">
      <c r="A30" s="4" t="inlineStr">
        <is>
          <t>Diluted earnings per share (in dollars per share)</t>
        </is>
      </c>
      <c r="B30" s="8" t="n">
        <v>5.31</v>
      </c>
      <c r="C30" s="8" t="n">
        <v>5.3</v>
      </c>
      <c r="D30" s="8" t="n">
        <v>5.82</v>
      </c>
    </row>
    <row r="31">
      <c r="A31" s="4" t="inlineStr">
        <is>
          <t>Dividends per share (in dollars per share)</t>
        </is>
      </c>
      <c r="B31" s="7" t="n">
        <v>0.8</v>
      </c>
      <c r="C31" s="7" t="n">
        <v>0.6</v>
      </c>
      <c r="D31" s="7" t="n">
        <v>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1) (In thousands, except per share data) First Second Third Fourth 2024 Net sales $ 849,654 $ 997,745 $ 997,831 $ 923,536 Gross profit (2) 240,951 272,755 275,362 255,370 Consolidated net income 141,709 163,447 171,783 140,603 Net income attributable to Mueller Industries, Inc. 138,363 160,165 168,699 137,652 Basic earnings per share 1.24 1.44 1.51 1.23 Diluted earnings per share 1.21 1.41 1.48 1.21 Dividends per share 0.20 0.20 0.20 0.20 2023 Net sales $ 971,192 $ 896,984 $ 819,792 $ 732,377 Gross profit (2) 292,394 257,712 240,734 195,994 Consolidated net income 175,093 179,551 135,709 119,296 Net income attributable to Mueller Industries, Inc. 173,239 177,711 132,709 119,238 Basic earnings per share 1.56 1.60 1.19 1.07 Diluted earnings per share 1.54 1.56 1.17 1.05 Dividends per share 0.15 0.15 0.15 0.15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Related Party Transactions The non-controlling interest in the Company’s South Korean joint venture owns 100 percent of a copper tube mill which supplies Mueller affiliates. These affiliates purchased $19.0 million and $15.5 million of product from the supplier in 2024 and 2023, respectively. Payables related to these sales as of December 28, 2024 were $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MUELLER INDUSTRIES, INC. SCHEDULE II - VALUATION AND QUALIFYING ACCOUNTS Years Ended December 28, 2024, December 30, 2023, and December 31, 2022 Additions (In thousands) Balance at beginning of year Charged to costs and expenses Other additions Deductions Balance at end 2024 Allowance for doubtful accounts $ 2,830 $ 1,147 $ 5 $ 258 $ 3,724 Environmental reserves $ 18,940 $ 1,785 $ — $ 2,311 $ 18,414 Valuation allowance for deferred tax assets $ 23,078 $ (4,931) $ — $ 1,455 $ 16,692 2023 Allowance for doubtful accounts $ 2,687 $ (84) $ 227 $ — $ 2,830 Environmental reserves $ 20,534 $ 652 $ — $ 2,246 $ 18,940 Valuation allowance for deferred tax assets $ 21,504 $ 4,939 $ 267 $ 3,632 $ 23,078 2022 Allowance for doubtful accounts $ 2,590 $ 323 $ — $ 226 $ 2,687 Environmental reserves $ 27,426 $ 1,367 $ — $ 8,259 $ 20,534 Valuation allowance for deferred tax assets $ 26,624 $ (1,648) $ 509 $ 3,981 $ 21,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Mueller Industries, Inc.</t>
        </is>
      </c>
      <c r="B4" s="5" t="n">
        <v>137652</v>
      </c>
      <c r="C4" s="5" t="n">
        <v>168699</v>
      </c>
      <c r="D4" s="5" t="n">
        <v>160165</v>
      </c>
      <c r="E4" s="5" t="n">
        <v>138363</v>
      </c>
      <c r="F4" s="5" t="n">
        <v>119238</v>
      </c>
      <c r="G4" s="5" t="n">
        <v>132709</v>
      </c>
      <c r="H4" s="5" t="n">
        <v>177711</v>
      </c>
      <c r="I4" s="5" t="n">
        <v>173239</v>
      </c>
      <c r="J4" s="5" t="n">
        <v>604879</v>
      </c>
      <c r="K4" s="5" t="n">
        <v>602897</v>
      </c>
      <c r="L4" s="5" t="n">
        <v>658316</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8" customWidth="1" min="2" max="2"/>
    <col width="80"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ffen Sigloc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30, 2024, Steffen Sigloch, Chief Manufacturing Officer, entered into a 10b5-1 sales plan (the Sales Plan) intended to satisfy the affirmative defense of Rule 10b5-1(c) under the Exchange Act. The Sales Plan provides for the sale of up to an aggregate of 101,235 shares of the Company’s common stock beneficially owned by Mr. Sigloch during the term of the Sales Plan and will be in effect until the earlier of (1) September 3, 2026 or (2) the date on which an aggregate of 101,235 shares of the Company’s common stock have been sold under the Sales Plan.</t>
        </is>
      </c>
    </row>
    <row r="10">
      <c r="A10" s="4" t="inlineStr">
        <is>
          <t>Name</t>
        </is>
      </c>
      <c r="B10" s="4" t="inlineStr">
        <is>
          <t>Steffen Sigloch</t>
        </is>
      </c>
      <c r="C10" s="4" t="inlineStr">
        <is>
          <t xml:space="preserve"> </t>
        </is>
      </c>
    </row>
    <row r="11">
      <c r="A11" s="4" t="inlineStr">
        <is>
          <t>Title</t>
        </is>
      </c>
      <c r="B11" s="4" t="inlineStr">
        <is>
          <t>Chief Manufactur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30, 2024</t>
        </is>
      </c>
      <c r="C13" s="4" t="inlineStr">
        <is>
          <t xml:space="preserve"> </t>
        </is>
      </c>
    </row>
    <row r="14">
      <c r="A14" s="4" t="inlineStr">
        <is>
          <t>Expiration Date</t>
        </is>
      </c>
      <c r="B14" s="4" t="inlineStr">
        <is>
          <t>September 3, 2026</t>
        </is>
      </c>
      <c r="C14" s="4" t="inlineStr">
        <is>
          <t xml:space="preserve"> </t>
        </is>
      </c>
    </row>
    <row r="15">
      <c r="A15" s="4" t="inlineStr">
        <is>
          <t>Arrangement Duration</t>
        </is>
      </c>
      <c r="B15" s="4" t="inlineStr">
        <is>
          <t>673 days</t>
        </is>
      </c>
      <c r="C15" s="4" t="inlineStr">
        <is>
          <t xml:space="preserve"> </t>
        </is>
      </c>
    </row>
    <row r="16">
      <c r="A16" s="4" t="inlineStr">
        <is>
          <t>Aggregate Available</t>
        </is>
      </c>
      <c r="B16" s="6" t="n">
        <v>101235</v>
      </c>
      <c r="C16" s="6" t="n">
        <v>1012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operations depend on the availability, integrity and secure processing, storage, and transmission of confidential and sensitive information, digitally and through interconnected systems, including those of our vendors, service providers and other third parties on which we rely. Consequently, we maintain a formal data protection program, including physical, technical and administrative safeguards, to prevent and mitigate the risks posed by cybersecurity threats and incidents and to identify, analyze, address, mitigate and remediate those incidents that do occur. As part of our program: • we regularly review and update at least annually our standard policies and procedures related to information technology and analyze those policies against the standards and controls that we believe are most relevant to our Company set by organizations such as the National Institute of Standards and Technology (NIST) cybersecurity framework and the International Organization for Standardization (ISO); • we maintain a dedicated cybersecurity team under the direction of our Chief Information Officer (CIO), who has expertise related to data and network security, data governance and risk management; • we regularly test our internal IT controls; • we regularly conduct internal vulnerability assessments as well as third-party penetration tests; • we maintain, and we require our third-party service providers to maintain, security controls designed to ensure the confidentiality, integrity, and availability of our information systems and the confidential and sensitive information we maintain and process, or which is processed on our behalf; • all employees are required to complete periodic trainings that cover security and privacy best practices and company policies; and • we have prepared and regularly review and test our business continuity, disaster recovery and other back-up plans, including as they relate to cybersecurity incidents. In connection with the design, implementation and testing of our cybersecurity program, we also work, as appropriate, with our accountants, independent assessors, legal counsel and other consultants. We have an incident reporting and escalation process that we believe to be effective in detecting and analyzing cyber incidents as they occur to determine appropriate response action and reporting, including the materiality of any such incidents to our financial condition and operations. This process includes: • continual monitoring of our systems and logs by both internal and outsourced staff; • immediate escalation to and review by our CIO of certain signals, including evidence of external threat actors, ransomware attacks, data exfiltration, identity compromise or unusual requests from management or certain departments; • if deemed appropriate, reporting by our CIO to the Company’s senior leadership, which based on the circumstances, may include executive officers and representatives of our accounting, human resources, finance, information technology and legal functions, and consultation with internal and external legal counsel, for further review and determination of the scope and materiality of the incident or incidents, including whether public disclosure is appropriate or required; and • informing our Board of Directors (the “Board”) of significant or material cybersecurity incident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Our business operations depend on the availability, integrity and secure processing, storage, and transmission of confidential and sensitive information, digitally and through interconnected systems, including those of our vendors, service providers and other third parties on which we rely.  Consequently, we maintain a formal data protection program, including physical, technical and administrative safeguards, to prevent and mitigate the risks posed by cybersecurity threats and incidents and to identify, analyze, address, mitigate and remediate those incidents that do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actively oversees our risk management activities both directly and through its committees and considers various risk topics throughout the year, including cybersecurity and information security risk management and controls. As part of its oversight function, the Audit Committee of the Board oversees the Company’s risk assessment and risk management policies, including related to cybersecurity and the data protection program, and performs an annual review and assessment of the primary operational and regulatory risks facing the Company, their relative magnitude and management’s plan for mitigating these risks. At least annually, our CIO reports to the Audit Committee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 Our senior management is responsible for assessing and managing the Company’s various exposures to risk, including those related to cybersecurity, on a day-to-day basis, including the identification of risks through a robust enterprise risk management framework and the creation of appropriate risk management programs and policies to address such risks. Our CIO has primary responsibility for managing our cybersecurity program and efforts. Our internal audit team is responsible for the testing and audit of our information-technology internal controls. We believe our information technology team to be well-qualified in this area. These qualifications include professional experience in the field and recent participation in IT and cybersecurity programs organized by leading institutions with expertise in the field.</t>
        </is>
      </c>
    </row>
    <row r="11">
      <c r="A11" s="4" t="inlineStr">
        <is>
          <t>Cybersecurity Risk Board Committee or Subcommittee Responsible for Oversight [Text Block]</t>
        </is>
      </c>
      <c r="B11" s="4" t="inlineStr">
        <is>
          <t>As part of its oversight function, the Audit Committee of the Board oversees the Company’s risk assessment and risk management policies, including related to cybersecurity and the data protection program, and performs an annual review and assessment of the primary operational and regulatory risks facing the Company, their relative magnitude and management’s plan for mitigating these risks.</t>
        </is>
      </c>
    </row>
    <row r="12">
      <c r="A12" s="4" t="inlineStr">
        <is>
          <t>Cybersecurity Risk Process for Informing Board Committee or Subcommittee Responsible for Oversight [Text Block]</t>
        </is>
      </c>
      <c r="B12" s="4" t="inlineStr">
        <is>
          <t>At least annually, our CIO reports to the Audit Committee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t>
        </is>
      </c>
    </row>
    <row r="13">
      <c r="A13" s="4" t="inlineStr">
        <is>
          <t>Cybersecurity Risk Role of Management [Text Block]</t>
        </is>
      </c>
      <c r="B13" s="4" t="inlineStr">
        <is>
          <t>At least annually, our CIO reports to the Audit Committee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Our senior management is responsible for assessing and managing the Company’s various exposures to risk, including those related to cybersecurity, on a day-to-day basis, including the identification of risks through a robust enterprise risk management framework and the creation of appropriate risk management programs and policies to address such risks. Our CIO has primary responsibility for managing our cybersecurity program and efforts. Our internal audit team is responsible for the testing and audit of our information-technology internal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actively oversees our risk management activities both directly and through its committees and considers various risk topics throughout the year, including cybersecurity and information security risk management and controls. As part of its oversight function, the Audit Committee of the Board oversees the Company’s risk assessment and risk management policies, including related to cybersecurity and the data protection program, and performs an annual review and assessment of the primary operational and regulatory risks facing the Company, their relative magnitude and management’s plan for mitigating these risks. At least annually, our CIO reports to the Audit Committee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t>
        </is>
      </c>
    </row>
    <row r="16">
      <c r="A16" s="4" t="inlineStr">
        <is>
          <t>Cybersecurity Risk Management Expertise of Management Responsible [Text Block]</t>
        </is>
      </c>
      <c r="B16" s="4" t="inlineStr">
        <is>
          <t>we maintain a dedicated cybersecurity team under the direction of our Chief Information Officer (CIO), who has expertise related to data and network security, data governance and risk management;</t>
        </is>
      </c>
    </row>
    <row r="17">
      <c r="A17" s="4" t="inlineStr">
        <is>
          <t>Cybersecurity Risk Process for Informing Management or Committees Responsible [Text Block]</t>
        </is>
      </c>
      <c r="B17" s="4" t="inlineStr">
        <is>
          <t>At least annually, our CIO reports to the Audit Committee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Our senior management is responsible for assessing and managing the Company’s various exposures to risk, including those related to cybersecurity, on a day-to-day basis, including the identification of risks through a robust enterprise risk management framework and the creation of appropriate risk management programs and policies to address such risks. Our CIO has primary responsibility for managing our cybersecurity program and efforts. Our internal audit team is responsible for the testing and audit of our information-technology internal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s</t>
        </is>
      </c>
      <c r="B4" s="4" t="inlineStr">
        <is>
          <t>Fiscal Years The Company’s fiscal year ends on the last Saturday of December and consisted of 52 weeks in 2024 and 2023, and 53 weeks in 2022. These dates were December 28, 2024, December 30, 2023, and December 31, 2022.</t>
        </is>
      </c>
    </row>
    <row r="5">
      <c r="A5" s="4" t="inlineStr">
        <is>
          <t>Basis of Presentation</t>
        </is>
      </c>
      <c r="B5" s="4" t="inlineStr">
        <is>
          <t xml:space="preserve">Basis of Presentation The Consolidated Financial Statements include the accounts of Mueller Industries, Inc. and its majority-owned subsidiaries. The noncontrolling interests represent a private ownership interest of 40 percent of Jungwoo Metal Ind. Co., LTD (Jungwoo-Mueller) and 45 percent of Mueller Middle East WLL (Mueller Middle East). </t>
        </is>
      </c>
    </row>
    <row r="6">
      <c r="A6" s="4" t="inlineStr">
        <is>
          <t>Reclassifications</t>
        </is>
      </c>
      <c r="B6" s="4" t="inlineStr">
        <is>
          <t>Certain prior year balances have been reclassified to conform to current year presentation.</t>
        </is>
      </c>
    </row>
    <row r="7">
      <c r="A7" s="4" t="inlineStr">
        <is>
          <t>Revenue Recognition</t>
        </is>
      </c>
      <c r="B7" s="4" t="inlineStr">
        <is>
          <t>Revenue Recognition Given the nature of the Company’s business and product offerings, sales transactions with customers are generally comprised of a single performance obligation that involves delivery of the products identified in the contracts with customers. Performance obligations are generally satisfied at the point in time of shipment and payment is generally due within 60 days. Variable consideration is estimated for future rebates on certain product lines and product returns. The Company records variable consideration as an adjustment to the transaction price in the period it is incurred. Since variable consideration is settled within a short period of time, the time value of money is not significant. The cost of shipping product to customers is expensed as incurred as a component of cost of goods sold.</t>
        </is>
      </c>
    </row>
    <row r="8">
      <c r="A8" s="4" t="inlineStr">
        <is>
          <t>Acquisitions</t>
        </is>
      </c>
      <c r="B8" s="4" t="inlineStr">
        <is>
          <t xml:space="preserve">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t>
        </is>
      </c>
    </row>
    <row r="9">
      <c r="A9" s="4" t="inlineStr">
        <is>
          <t>Cash Equivalents and Restricted Cash</t>
        </is>
      </c>
      <c r="B9" s="4" t="inlineStr">
        <is>
          <t>Cash Equivalents and Restricted Cash Temporary investments with original maturities of three months or less are considered to be cash equivalents. These investments are stated at cost. At December 28, 2024 and December 30, 2023, temporary investments consisted of money market mutual funds, commercial paper, bank repurchase agreements, and U.S. and foreign government securities totaling approximately $776.6 million and $1.01 billion, respectively.</t>
        </is>
      </c>
    </row>
    <row r="10">
      <c r="A10" s="4" t="inlineStr">
        <is>
          <t>Short-Term Investments and Investments in Unconsolidated Affiliate</t>
        </is>
      </c>
      <c r="B10" s="4" t="inlineStr">
        <is>
          <t xml:space="preserve">Short-Term Investments The fair value of short-term investments at December 28, 2024 and December 30, 2023, consisting of marketable securities, approximates the carrying value on that date. These marketable securities are stated at fair value and classified as level 1 within the fair value hierarchy. This classification is defined as a fair value determined using observable inputs that reflect quoted prices in active markets for identical assets. During 2024, the Company recognized gains of $0.9 million on short-term investments, of which $0.4 million was realized on the sale of marketable securities and the remaining $0.5 million represents unrealized gains relating to the excess fair value over the related cost basis of the marketable securities as of December 28, 2024. During 2023, the Company recognized gains of $41.9 million on short-term investments, of which $17.1 million was realized on the sale of marketable securities and the remaining $24.8 million represented unrealized gains relating to the excess fair value over the related cost basis of the marketable securities as of December 30, 2023. Investments in Unconsolidated Affiliates Tecumseh The Company owns a 50 percent interest in an unconsolidated affiliate that acquired Tecumseh Products Company (Tecumseh) and an entity that provides financing to Tecumseh. This investment is recorded using the equity method of accounting, as the Company can exercise significant influence but does not own a majority equity interest or otherwise control the entity. Under the equity method of accounting, this investment is stated at initial cost and is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solidated Statements of Income. The Company’s proportionate share of the investee’s other comprehensive income (loss), net of income taxes, is recorded in the Consolidated Statements of Comprehensive Income and Consolidated Statements of Changes in Equity. The U.S. tax effect of the Company’s proportionate share of Tecumseh’s income or loss is recorded in income tax expense in the Consolidated Statements of Income. Retail Distribution The Company owns a 28 percent noncontrolling equity interest in a limited liability company in the retail distribution business. This investment is recorded using the equity method of accounting. The Company records its proportionate share of the investee’s net income or loss one month in arrears as income (loss) from unconsolidated affiliates in the Consolidated Statements of Income. The Company’s proportionate share of the investee’s other comprehensive income (loss), net of income taxes, is recorded in the Consolidated Statements of Comprehensive Income and Consolidated Statements of Changes in Equity. </t>
        </is>
      </c>
    </row>
    <row r="11">
      <c r="A11" s="4" t="inlineStr">
        <is>
          <t>Allowance for Doubtful Accounts</t>
        </is>
      </c>
      <c r="B11" s="4" t="inlineStr">
        <is>
          <t>Allowance for Doubtful Accounts</t>
        </is>
      </c>
    </row>
    <row r="12">
      <c r="A12" s="4" t="inlineStr">
        <is>
          <t>Inventories</t>
        </is>
      </c>
      <c r="B12" s="4" t="inlineStr">
        <is>
          <t xml:space="preserve">Inventories The Company’s inventories are valued at the lower-of-cost-or-market. The material component of its U.S. copper tube and copper fittings inventories is valued on a LIFO basis and the non-material components of U.S. copper tube and copper fittings inventories are valued on a FIFO basis. The material component of its U.K. and Canadian copper tube inventories are valued on a FIFO basis. The material component of its brass rod, forgings, wire, and cable inventories are valued on a FIFO basis. Certain inventories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t>
        </is>
      </c>
    </row>
    <row r="13">
      <c r="A13" s="4" t="inlineStr">
        <is>
          <t>Leases</t>
        </is>
      </c>
      <c r="B13" s="4" t="inlineStr">
        <is>
          <t>Leases one</t>
        </is>
      </c>
    </row>
    <row r="14">
      <c r="A14" s="4" t="inlineStr">
        <is>
          <t>Property, Plant, and Equipment</t>
        </is>
      </c>
      <c r="B14" s="4" t="inlineStr">
        <is>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t>
        </is>
      </c>
    </row>
    <row r="15">
      <c r="A15" s="4" t="inlineStr">
        <is>
          <t>Goodwill</t>
        </is>
      </c>
      <c r="B15" s="4" t="inlineStr">
        <is>
          <t xml:space="preserve">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compares the fair value of a reporting unit with its carrying amount and will recognize an impairment charge for the amount by which the carrying amount exceeds the reporting unit’s fair value, not to exceed the total amount of goodwill allocated to the reporting unit.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t>
        </is>
      </c>
    </row>
    <row r="16">
      <c r="A16" s="4" t="inlineStr">
        <is>
          <t>Intangible Assets</t>
        </is>
      </c>
      <c r="B16" s="4" t="inlineStr">
        <is>
          <t>Intangible Assets three</t>
        </is>
      </c>
    </row>
    <row r="17">
      <c r="A17" s="4" t="inlineStr">
        <is>
          <t>Self-Insurance Accruals</t>
        </is>
      </c>
      <c r="B17" s="4" t="inlineStr">
        <is>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is>
      </c>
    </row>
    <row r="18">
      <c r="A18" s="4" t="inlineStr">
        <is>
          <t>Pension Benefit Plans</t>
        </is>
      </c>
      <c r="B18" s="4" t="inlineStr">
        <is>
          <t xml:space="preserve">Pension Benefit Plans The Company sponsors qualified and nonqualified pension benefit plans in certain foreign locations. The Company recognizes the overfunded or underfunded status of the plans as an asset or liability in the Consolidated Balance Sheets with changes in the funded status recorded through comprehensive income in the year in which those changes occur. The obligations for these plans are determined by actuaries and affected by the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24, the average remaining service period for the pension plans was 11 years. </t>
        </is>
      </c>
    </row>
    <row r="19">
      <c r="A19" s="4" t="inlineStr">
        <is>
          <t>Environmental Reserves and Environmental Expenses</t>
        </is>
      </c>
      <c r="B19" s="4" t="inlineStr">
        <is>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d third-party estimates and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Environmental expenses related to non-operating properties</t>
        </is>
      </c>
    </row>
    <row r="20">
      <c r="A20" s="4" t="inlineStr">
        <is>
          <t>Earnings Per Share</t>
        </is>
      </c>
      <c r="B20" s="4" t="inlineStr">
        <is>
          <t>Earnings Per Share</t>
        </is>
      </c>
    </row>
    <row r="21">
      <c r="A21" s="4" t="inlineStr">
        <is>
          <t>Income Taxes</t>
        </is>
      </c>
      <c r="B21" s="4" t="inlineStr">
        <is>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as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is>
      </c>
    </row>
    <row r="22">
      <c r="A22" s="4" t="inlineStr">
        <is>
          <t>Taxes Collected from Customers and Remitted to Governmental Authorities</t>
        </is>
      </c>
      <c r="B22" s="4" t="inlineStr">
        <is>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is>
      </c>
    </row>
    <row r="23">
      <c r="A23" s="4" t="inlineStr">
        <is>
          <t>Stock-Based Compensation</t>
        </is>
      </c>
      <c r="B23" s="4" t="inlineStr">
        <is>
          <t>Stock-Based Compensation</t>
        </is>
      </c>
    </row>
    <row r="24">
      <c r="A24" s="4" t="inlineStr">
        <is>
          <t>Concentrations of Credit and Market Risk</t>
        </is>
      </c>
      <c r="B24" s="4" t="inlineStr">
        <is>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energy, telecommunication, electrical transmission and distribution,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is>
      </c>
    </row>
    <row r="25">
      <c r="A25" s="4" t="inlineStr">
        <is>
          <t>Derivative Instruments and Hedging Activities</t>
        </is>
      </c>
      <c r="B25" s="4" t="inlineStr">
        <is>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ccumulated other comprehensive income (AOCI), to the extent effective, until they are reclassified to earnings in the same period or periods during which the hedged transaction affects earnings. Changes in the fair value of undesignated derivative instrument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t>
        </is>
      </c>
    </row>
    <row r="26">
      <c r="A26" s="4" t="inlineStr">
        <is>
          <t>Fair Value of Financial Instruments</t>
        </is>
      </c>
      <c r="B26" s="4" t="inlineStr">
        <is>
          <t xml:space="preserve">Fair Value of Financial Instruments The carrying amounts for cash and cash equivalents, accounts receivable, and accounts payable approximate fair value due to the short-term maturity of these instruments. </t>
        </is>
      </c>
    </row>
    <row r="27">
      <c r="A27" s="4" t="inlineStr">
        <is>
          <t>Foreign Currency Translation</t>
        </is>
      </c>
      <c r="B27" s="4" t="inlineStr">
        <is>
          <t>Foreign Currency Translation</t>
        </is>
      </c>
    </row>
    <row r="28">
      <c r="A28" s="4" t="inlineStr">
        <is>
          <t>Use of and Changes in Estimates</t>
        </is>
      </c>
      <c r="B28" s="4" t="inlineStr">
        <is>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cquisitions, and impairment assessments of long-lived assets (including goodwill).</t>
        </is>
      </c>
    </row>
    <row r="29">
      <c r="A29" s="4" t="inlineStr">
        <is>
          <t>Recently Adopted and Issued Accounting Standards</t>
        </is>
      </c>
      <c r="B29" s="4" t="inlineStr">
        <is>
          <t>Recently Adopted Accounting Standards In November 2023, the Financial Accounting Standards Board (FASB) issued Accounting Standards Update (ASU) 2023-07, Segment Reporting (Topic 280): Improvements to Reportable Segment Disclosures . The new guidance requires a public entity to disclose significant segment expenses and other segment items on an annual and interim basis and to provide in interim periods all disclosures about a reportable segment’s profit or loss and assets that are currently required annually. The guidance applies to all public entities and is effective for fiscal years beginning after December 15, 2023, and for interim periods beginning after December 15, 2024. The updated guidance requires retrospective adoption, and early adoption was permitted. The Company adopted the ASU during the fourth quarter of 2024 and updated its disclosures accordingly. See “ Note 3 – Segment Information ” for additional information. In June 2022, the FASB issued ASU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was effective for fiscal years beginning after December 15, 2023 for public entities. The guidance requires prospective adoption, and early adoption was permitted. The Company adopted the ASU during the first quarter of 2023. The adoption of the ASU did not have a material impact on the Company’s Consolidated Financial Statements. Recently Issued Accounting Standards In November 2024, the FASB issued ASU 2024-03, Income Statement - Reporting Comprehensive Income - Expense Disaggregation Disclosures (Subtopic 220-40): Disaggregation of Income Statement Expenses . The new guidance requires disclosure of additional information about specific expense categories. The guidance applies to all public entities and is effective for fiscal years beginning after December 15, 2026, and for interim periods beginning after December 15, 2027. The updated guidance requires prospective adoption but may be applied retrospectively, and early adoption is permitted. The Company is in the process of analyzing the impact of the standard on its disclosures. In March 2024, the Securities and Exchange Commission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The rules will become effective on a phased-in timeline in fiscal years beginning in 2025. The Company is in the process of analyzing the impact of the rules on its disclosures. In December 2023, the FASB issued ASU 2023-09, Income Taxes (Topic 740): Improvements to Income Tax Disclosures . The new guidance primarily enhances and expands both the income tax rate reconciliation disclosure and the income taxes paid disclosure. The ASU is effective for annual periods beginning after December 15, 2024 for public entities on a prospective basis. Early adoption is permitted. The Company is in the process of analyzing the impact of the standard on its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Condensed Pro Forma Consolidated Results of Operations</t>
        </is>
      </c>
      <c r="B4" s="4" t="inlineStr">
        <is>
          <t xml:space="preserve">The following table presents pro forma consolidated results of operations as if the Nehring acquisition had occurred at the beginning of 2023.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amortization for intangible assets acquired, the financing structure, and estimated income taxes. (In thousands, except per share data) 2024 2023 Net sales $ 3,903,228 $ 3,811,909 Net income 608,961 624,683 Basic earnings per share $ 5.47 $ 5.61 Diluted earnings per share $ 5.34 $ 5.50 </t>
        </is>
      </c>
    </row>
    <row r="5">
      <c r="A5" s="4" t="inlineStr">
        <is>
          <t>Schedule of Final Valuation of the Long-Lived Assets</t>
        </is>
      </c>
      <c r="B5" s="4" t="inlineStr">
        <is>
          <t>The following table summarizes the allocation of the purchase price to acquire these businesses, which were financed by available cash balances, as well as the assets acquired and liabilities assumed at the respective acquisition dates. The purchase price allocations for both acquisitions are provisional as of December 28, 2024 and subject to change during the measurement periods. (In thousands) Elkhart Nehring Total consideration $ 38,158 $ 569,171 Allocated to: Accounts receivable 10,827 41,666 Inventories 18,720 38,803 Other current assets 356 960 Property, plant, and equipment 5,916 98,819 Tax-deductible goodwill 15,107 146,137 Intangible assets — 271,700 Total assets acquired 50,926 598,085 Accounts payable 5,962 19,569 Other current liabilities 6,806 9,345 Total liabilities assumed 12,768 28,914 Net assets acquired $ 38,158 $ 569,171</t>
        </is>
      </c>
    </row>
    <row r="6">
      <c r="A6" s="4" t="inlineStr">
        <is>
          <t>Schedule of Intangible Assets Identified in the Allocation of the Purchase Price</t>
        </is>
      </c>
      <c r="B6" s="4" t="inlineStr">
        <is>
          <t xml:space="preserve">The following details the total intangible assets identified in the allocation of the purchase price at the respective acquisition dates: (In thousands) Estimated Useful Life Nehring Intangible asset type: Customer relationships 20 years $ 208,080 Non-compete agreements 5 years 700 Trade names 15 years 54,530 Certifications 5 years 8,390 Total intangible assets $ 271,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Disaggregation of Revenue from Contracts with Customers</t>
        </is>
      </c>
      <c r="B4" s="4" t="inlineStr">
        <is>
          <t xml:space="preserve">The following tables represent a disaggregation of revenue from contracts with customers, along with the reportable segment for each category: For the Year Ended December 28, 2024 (In thousands) Piping Systems Industrial Metals Climate Total Tube and fittings $ 2,063,777 $ — $ — $ 2,063,777 Brass rod, forgings, wire and cable — 695,883 — 695,883 OEM components and valves — 73,197 118,626 191,823 Valves and plumbing specialties 450,319 — — 450,319 Flex duct and other HVAC components — — 369,820 369,820 Other — 49,359 — 49,359 $ 2,514,096 $ 818,439 $ 488,446 $ 3,820,981 Intersegment sales (52,215) Net sales $ 3,768,766 Disaggregation of revenue from contracts with customers (continued): For the Year Ended December 30, 2023 (In thousands) Piping Systems Industrial Metals Climate Total Tube and fittings $ 1,926,975 $ — $ — $ 1,926,975 Brass rod and forgings — 454,246 — 454,246 OEM components, tube &amp; assemblies — 79,879 120,923 200,802 Valves and plumbing specialties 455,598 — — 455,598 Flex duct and other HVAC components — — 379,867 379,867 Other — 43,750 — 43,750 $ 2,382,573 $ 577,875 $ 500,790 $ 3,461,238 Intersegment sales (40,893) Net sales $ 3,420,345 For the Year Ended December 31, 2022 (In thousands) Piping Systems Industrial Metals Climate Total Tube and fittings $ 2,211,963 $ — $ — $ 2,211,963 Brass rod and forgings — 510,865 — 510,865 OEM components, tube &amp; assemblies — 74,647 121,004 195,651 Valves and plumbing specialties 518,121 — — 518,121 Flex duct and other HVAC components — — 529,303 529,303 Other — 59,177 — 59,177 $ 2,730,084 $ 644,689 $ 650,307 $ 4,025,080 Intersegment sales (42,625) Net sales $ 3,982,455 </t>
        </is>
      </c>
    </row>
    <row r="5">
      <c r="A5" s="4" t="inlineStr">
        <is>
          <t>Schedule of Segment Information</t>
        </is>
      </c>
      <c r="B5" s="4" t="inlineStr">
        <is>
          <t xml:space="preserve">Summarized segment information is as follows: For the Year Ended December 28, 2024 (In thousands) Piping Systems Industrial Metals Climate Total External net sales $ 2,477,729 $ 803,277 $ 487,760 $ 3,768,766 Internal net sales 36,367 15,162 686 52,215 2,514,096 818,439 488,446 3,820,981 Reconciliation of net sales: Elimination of intersegment net sales (52,215) Total net sales 3,768,766 Less: (1) Manufacturing costs (2) 1,797,203 697,400 317,263 2,811,866 Sales and marketing expense 27,605 3,822 13,707 45,134 Distribution expense 39,108 2,237 2,137 43,482 Other segment items (3) 32,729 22,420 9,285 64,434 Segment operating income 617,451 92,560 146,054 856,065 Reconciliation of segment operating income: Corporate expenses (85,676) Interest expense (410) Interest income 53,468 Realized and unrealized gains on short-term investments 914 Environmental expense (2,218) Gain on extinguishment of NMTC liability 1,265 Other expense, net (2,946) Income before income taxes $ 820,462 (1) The significant expense categories and amounts align with the segment-level information that is regularly provided to the CODM. Intersegment expenses are included within the amounts shown. (2) Manufacturing costs include material, manufacturing conversion costs, and freight. (3) Other segment items include administrative employee compensation expense, professional fees, foreign currency exchange gains/losses, other overhead costs, and other items such as gains/losses on sale of assets, impairment charges, and gains on insurance settlements (as applicable). Segment information (continued): For the Year Ended December 30, 2023 (In thousands) Piping Systems Industrial Metals Climate Total External net sales $ 2,355,516 $ 564,115 $ 500,714 $ 3,420,345 Internal net sales 27,057 13,760 76 40,893 2,382,573 577,875 500,790 3,461,238 Reconciliation of net sales: Elimination of intersegment net sales (40,893) Total net sales 3,420,345 Less: (1) Manufacturing costs (2) 1,703,161 487,245 318,588 2,508,994 Sales and marketing expense 26,549 2,412 13,981 42,942 Distribution expense 36,645 2,331 2,410 41,386 Other segment items (3) 46,979 9,508 (6,053) 50,434 Segment operating income 569,239 76,379 171,864 817,482 Reconciliation of segment operating income: Corporate expenses (61,429) Interest expense (1,221) Interest income 38,208 Realized and unrealized gains on short-term investments 41,865 Environmental expense (825) Gain on extinguishment of NMTC liability 7,534 Other income, net 3,618 Income before income taxes $ 845,232 Segment information (continued): For the Year Ended December 31, 2022 (In thousands) Piping Systems Industrial Metals Climate Total External net sales $ 2,706,065 $ 627,270 $ 649,120 $ 3,982,455 Internal net sales 24,019 17,419 1,187 42,625 2,730,084 644,689 650,307 4,025,080 Reconciliation of net sales: Elimination of intersegment net sales (42,625) Total net sales 3,982,455 Less: (1) Manufacturing costs (2) 1,960,977 550,040 425,236 2,936,253 Sales and marketing expense 24,292 2,358 19,131 45,781 Distribution expense 35,772 2,368 2,687 40,827 Other segment items (3) 37,981 7,459 15,186 60,626 Segment operating income 671,062 82,464 188,067 941,593 Reconciliation of segment operating income: Corporate expenses (64,444) Interest expense (810) Interest income 6,457 Realized and unrealized gains on short-term investments 2,918 Environmental expense (1,298) Pension plan termination expense (13,100) Other income, net 4,715 Income before income taxes $ 876,031 Other segment disclosures: For the Year Ended December 28, 2024 (In thousands) Piping Systems Industrial Metals Climate Corporate and Unallocated Total Depreciation and amortization (4) $ 20,048 $ 21,511 $ 6,535 $ 5,039 $ 53,133 Loss (gain) on sale of assets, net 257 — (4,471) (1,566) (5,780) Expenditures for long-lived assets (including those resulting from business acquisitions) 26,433 138,211 8,533 11,762 184,939 Segment assets 1,167,955 812,751 264,738 1,045,462 3,290,906 (4) The amount of depreciation and amortization disclosed by reportable segment is included within the other segment expense captions, such as manufacturing costs or other segment items. Other segment disclosures (continued): For the Year Ended December 30, 2023 (In thousands) Piping Systems Industrial Metals Climate Corporate and Unallocated Total Depreciation and amortization (4) $ 20,461 $ 7,273 $ 7,567 $ 4,653 $ 39,954 Gain on sale of businesses — — — (4,137) (4,137) Impairment charges 6,258 — — — 6,258 Gain on insurance settlement — — (19,466) — (19,466) Expenditures for long-lived assets (including those resulting from business acquisitions) 19,118 9,406 15,407 10,094 54,025 Segment assets 1,029,821 157,761 252,561 1,319,158 2,759,301 For the Year Ended December 31, 2022 (In thousands) Piping Systems Industrial Metals Climate Corporate and Unallocated Total Depreciation and amortization (4) $ 22,193 $ 7,647 $ 9,174 $ 4,717 $ 43,731 Gain on sale of assets, net — — — (6,373) (6,373) Expenditures for long-lived assets (including those resulting from business acquisitions) 20,694 6,905 2,611 7,429 37,639 Segment assets 1,088,940 160,702 279,940 712,817 2,242,399 </t>
        </is>
      </c>
    </row>
    <row r="6">
      <c r="A6" s="4" t="inlineStr">
        <is>
          <t>Schedule of Geographic Information</t>
        </is>
      </c>
      <c r="B6" s="4" t="inlineStr">
        <is>
          <t xml:space="preserve">Summarized geographic information is as follows: (In thousands) 2024 2023 2022 Net sales: United States $ 2,826,574 $ 2,572,141 $ 2,965,053 United Kingdom 280,726 270,128 297,582 Canada 344,614 339,682 410,679 Asia and the Middle East 231,092 153,816 217,750 Mexico 85,760 84,578 91,391 Total net sales $ 3,768,766 $ 3,420,345 $ 3,982,455 Long-lived assets: 2024 2023 2022 United States $ 412,294 $ 273,604 $ 266,571 United Kingdom 37,876 40,045 36,474 Canada 15,597 18,152 23,354 Asia and the Middle East 48,115 50,725 51,193 Mexico 1,249 2,639 2,358 Total long-lived assets $ 515,131 $ 385,165 $ 379,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5" t="n">
        <v>617542</v>
      </c>
      <c r="C4" s="5" t="n">
        <v>609649</v>
      </c>
      <c r="D4" s="5" t="n">
        <v>662820</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6" t="n">
        <v>-30541</v>
      </c>
      <c r="C6" s="6" t="n">
        <v>21943</v>
      </c>
      <c r="D6" s="6" t="n">
        <v>-30382</v>
      </c>
    </row>
    <row r="7">
      <c r="A7" s="4" t="inlineStr">
        <is>
          <t>Net change with respect to derivative instruments and hedging activities, net of tax of $117, $373, and $(200)</t>
        </is>
      </c>
      <c r="B7" s="6" t="n">
        <v>-404</v>
      </c>
      <c r="C7" s="6" t="n">
        <v>-1273</v>
      </c>
      <c r="D7" s="6" t="n">
        <v>683</v>
      </c>
    </row>
    <row r="8">
      <c r="A8" s="4" t="inlineStr">
        <is>
          <t>Net change in pension and postretirement obligation adjustments, net of tax of $1,235, $1,308, and $(4,381)</t>
        </is>
      </c>
      <c r="B8" s="6" t="n">
        <v>-3652</v>
      </c>
      <c r="C8" s="6" t="n">
        <v>-3852</v>
      </c>
      <c r="D8" s="6" t="n">
        <v>12722</v>
      </c>
    </row>
    <row r="9">
      <c r="A9" s="4" t="inlineStr">
        <is>
          <t>Attributable to unconsolidated affiliates, net of tax of $334, $(266), and $(784)</t>
        </is>
      </c>
      <c r="B9" s="6" t="n">
        <v>-1152</v>
      </c>
      <c r="C9" s="6" t="n">
        <v>917</v>
      </c>
      <c r="D9" s="6" t="n">
        <v>2702</v>
      </c>
    </row>
    <row r="10">
      <c r="A10" s="4" t="inlineStr">
        <is>
          <t>Total other comprehensive (loss) income, net</t>
        </is>
      </c>
      <c r="B10" s="6" t="n">
        <v>-35749</v>
      </c>
      <c r="C10" s="6" t="n">
        <v>17735</v>
      </c>
      <c r="D10" s="6" t="n">
        <v>-14275</v>
      </c>
    </row>
    <row r="11">
      <c r="A11" s="4" t="inlineStr">
        <is>
          <t>Consolidated comprehensive income</t>
        </is>
      </c>
      <c r="B11" s="6" t="n">
        <v>581793</v>
      </c>
      <c r="C11" s="6" t="n">
        <v>627384</v>
      </c>
      <c r="D11" s="6" t="n">
        <v>648545</v>
      </c>
    </row>
    <row r="12">
      <c r="A12" s="4" t="inlineStr">
        <is>
          <t>Comprehensive income attributable to noncontrolling interests</t>
        </is>
      </c>
      <c r="B12" s="6" t="n">
        <v>-9972</v>
      </c>
      <c r="C12" s="6" t="n">
        <v>-7533</v>
      </c>
      <c r="D12" s="6" t="n">
        <v>-1057</v>
      </c>
    </row>
    <row r="13">
      <c r="A13" s="4" t="inlineStr">
        <is>
          <t>Comprehensive income attributable to Mueller Industries, Inc.</t>
        </is>
      </c>
      <c r="B13" s="5" t="n">
        <v>571821</v>
      </c>
      <c r="C13" s="5" t="n">
        <v>619851</v>
      </c>
      <c r="D13" s="5" t="n">
        <v>647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28, 2024</t>
        </is>
      </c>
    </row>
    <row r="3">
      <c r="A3" s="3" t="inlineStr">
        <is>
          <t>Cash and Cash Equivalents [Abstract]</t>
        </is>
      </c>
      <c r="B3" s="4" t="inlineStr">
        <is>
          <t xml:space="preserve"> </t>
        </is>
      </c>
    </row>
    <row r="4">
      <c r="A4" s="4" t="inlineStr">
        <is>
          <t>Schedule of Cash, Cash Equivalents and Restricted Cash</t>
        </is>
      </c>
      <c r="B4" s="4" t="inlineStr">
        <is>
          <t xml:space="preserve">(In thousands) 2024 2023 Cash &amp; cash equivalents $ 1,037,229 $ 1,170,893 Restricted cash included within other current assets 1,564 3,228 Restricted cash included within other assets 102 102 Total cash, cash equivalents, and restricted cash $ 1,038,895 $ 1,174,223 </t>
        </is>
      </c>
    </row>
    <row r="5">
      <c r="A5" s="4" t="inlineStr">
        <is>
          <t>Schedule of Cash, Cash Equivalents and Restricted Cash</t>
        </is>
      </c>
      <c r="B5" s="4" t="inlineStr">
        <is>
          <t xml:space="preserve">(In thousands) 2024 2023 Cash &amp; cash equivalents $ 1,037,229 $ 1,170,893 Restricted cash included within other current assets 1,564 3,228 Restricted cash included within other assets 102 102 Total cash, cash equivalents, and restricted cash $ 1,038,895 $ 1,174,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 thousands) 2024 2023 Raw materials and supplies $ 147,964 $ 111,843 Work-in-process 74,684 61,793 Finished goods 251,447 220,629 Valuation reserves (11,816) (14,017) Inventories $ 462,279 $ 380,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Other Income, Net</t>
        </is>
      </c>
      <c r="B4" s="4" t="inlineStr">
        <is>
          <t xml:space="preserve">Other Income, Net (In thousands) 2024 2023 2022 Net periodic benefit (cost) income $ (299) $ 765 $ 3,168 Accounts payable discounts 1,260 1,502 1,609 Other (3,907) 1,351 (62) Other (expense) income, net $ (2,946) $ 3,618 $ 4,7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24 2023 Balance Sheet Location 2024 2023 Commodity contracts - gains Other current assets $ 235 $ 589 Other current liabilities $ 42 $ 16 Commodity contracts - losses Other current assets (62) (281) Other current liabilities (405) (383) Total derivatives (1) $ 173 $ 308 $ (363) $ (367) (1) Does not include the impact of cash collateral provided to counterparties .</t>
        </is>
      </c>
    </row>
    <row r="5">
      <c r="A5" s="4" t="inlineStr">
        <is>
          <t>Schedule of Fair Value Hedges</t>
        </is>
      </c>
      <c r="B5" s="4" t="inlineStr">
        <is>
          <t>The following table summarizes the effects of derivative instruments on the Consolidated Statements of Income: (In thousands) Location 2024 2023 Undesignated derivatives: Loss on commodity contracts (nonqualifying) Cost of goods sold $ (2,305) $ (1,071)</t>
        </is>
      </c>
    </row>
    <row r="6">
      <c r="A6" s="4" t="inlineStr">
        <is>
          <t>Schedule of Activities Related to Derivative Instruments Classified as Cash Flow Hedges</t>
        </is>
      </c>
      <c r="B6" s="4" t="inlineStr">
        <is>
          <t>The following tables summarize amounts recognized in and reclassified from AOCI during the period: For the Year Ended December 28, 2024 (In thousands) Gain Recognized in AOCI (Effective Portion), Net of Tax Classification Gains (Losses) Gain Reclassified from AOCI (Effective Portion), Net of Tax Cash flow hedges: Commodity contracts $ 168 Cost of goods sold $ (586) Other 14 Other — Total $ 182 Total $ (586) For the Year Ended December 30, 2023 (In thousands) Gain (Loss) Recognized in AOCI (Effective Portion), Net of Tax Classification Gains (Losses) Gain Reclassified from AOCI (Effective Portion), Net of Tax Cash flow hedges: Commodity contracts $ 1,180 Cost of goods sold $ (2,419) Other (34) Other — Total $ 1,146 Total $ (2,4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Information Regarding Operating Leases</t>
        </is>
      </c>
      <c r="B4" s="4" t="inlineStr">
        <is>
          <t>The following table includes supplemental information with regards to the Company’s operating leases: (In thousands, except lease term and discount rate) 2024 2023 Operating lease right-of-use assets $ 32,702 $ 35,170 Current portion of operating lease liabilities 8,117 7,893 Noncurrent operating lease liabilities 24,547 26,683 Total operating lease liabilities $ 32,664 $ 34,576 Weighted average discount rate 3.87 % 3.55 % Weighted average remaining lease term (in years) 4.72 5.24</t>
        </is>
      </c>
    </row>
    <row r="5">
      <c r="A5" s="4" t="inlineStr">
        <is>
          <t>Schedule of Operating Lease Cost and Payments</t>
        </is>
      </c>
      <c r="B5" s="4" t="inlineStr">
        <is>
          <t xml:space="preserve">The following table presents certain information related to operating lease costs and cash paid during the period: For the Year Ended (In thousands) December 28, 2024 December 30, 2023 Operating lease costs $ 10,036 $ 9,705 Short term lease costs 3,512 3,843 Total lease costs $ 13,548 $ 13,548 Cash paid for amounts included in the measurement of lease liabilities $ 9,609 $ 9,276 </t>
        </is>
      </c>
    </row>
    <row r="6">
      <c r="A6" s="4" t="inlineStr">
        <is>
          <t>Schedule of Maturities of Operating Leases</t>
        </is>
      </c>
      <c r="B6" s="4" t="inlineStr">
        <is>
          <t xml:space="preserve">Maturities of the Company’s operating leases are as follows: (In thousands) Amount 2025 $ 9,137 2026 8,406 2027 7,063 2028 4,234 2029 3,053 2030 and thereafter 3,566 Total lease payments 35,459 Less imputed interest (2,795) Total lease obligations 32,664 Less current obligations (8,117) Noncurrent lease obligations $ 24,5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 Net</t>
        </is>
      </c>
      <c r="B4" s="4" t="inlineStr">
        <is>
          <t xml:space="preserve">(In thousands) 2024 2023 Land and land improvements $ 36,853 $ 33,127 Buildings 258,355 232,169 Machinery and equipment 759,202 654,079 Construction in progress 79,216 82,552 1,133,626 1,001,927 Less accumulated depreciation (618,495) (616,762) Property, plant, and equipment, net $ 515,131 $ 385,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by segment were as follows: (In thousands) Piping Systems Industrial Metals Climate Total Goodwill $ 178,574 $ 8,854 $ 21,652 $ 209,080 Accumulated impairment charges (40,552) (8,853) (2,087) (51,492) Balance at December 31, 2022: 138,022 1 19,565 157,588 Reductions (1) (7,007) — — (7,007) Currency translation 1,239 — — 1,239 Balance at December 30, 2023: 132,254 1 19,565 151,820 Additions (2) 15,107 146,137 — 161,244 Currency translation (1,899) — — (1,899) Balance at December 28, 2024: Goodwill 186,014 154,991 21,652 362,657 Accumulated impairment charges (40,552) (8,853) (2,087) (51,492) Goodwill, net $ 145,462 $ 146,138 $ 19,565 $ 311,165 (1) Includes disposal of Heatlink Group business. (2) Includes acquisitions of Nehring and Elkhart businesses.</t>
        </is>
      </c>
    </row>
    <row r="5">
      <c r="A5" s="4" t="inlineStr">
        <is>
          <t>Schedule of Carrying Amount of Intangible Assets</t>
        </is>
      </c>
      <c r="B5" s="4" t="inlineStr">
        <is>
          <t xml:space="preserve">The carrying amount of intangible assets at December 28, 2024 was as follows: (In thousands) Gross Carrying Amount Accumulated Amortization Net Carrying Amount Customer relationships $ 259,831 $ (25,403) $ 234,428 Non-compete agreements 2,847 (2,229) 618 Patents and technology 16,385 (8,915) 7,470 Trade names and licenses 74,816 (10,975) 63,841 Other 1,715 (1,715) — Other intangible assets $ 355,594 $ (49,237) $ 306,357 The carrying amount of intangible assets at December 30, 2023 was as follows: (In thousands) Gross Carrying Amount Accumulated Amortization Net Carrying Amount Customer relationships $ 50,009 $ (17,535) $ 32,474 Non-compete agreements 2,325 (2,325) — Patents and technology 16,681 (8,119) 8,562 Trade names and licenses 12,092 (6,920) 5,172 Other 1,715 (1,715) — Other intangible assets $ 82,822 $ (36,614) $ 46,208 </t>
        </is>
      </c>
    </row>
    <row r="6">
      <c r="A6" s="4" t="inlineStr">
        <is>
          <t>Schedule of Amortization Expense for Intangible Assets</t>
        </is>
      </c>
      <c r="B6" s="4" t="inlineStr">
        <is>
          <t xml:space="preserve">Future amortization expense is estimated as follows: (In thousands) Amount 2025 $ 20,419 2026 20,281 2027 20,280 2028 20,042 2029 18,743 Thereafter 206,592 Expected amortization expense $ 306,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Reconciliation of the Changes in the Plans' Benefit Obligations and the Fair Value of the Plans Assets</t>
        </is>
      </c>
      <c r="B4" s="4" t="inlineStr">
        <is>
          <t>The following tables provide a reconciliation of the changes in the most significant plans’ benefit obligations and the fair value of the plans’ assets for 2024 and 2023, and a statement of the plans’ aggregate funded status: Pension Benefits Other Benefits (In thousands) 2024 2023 2024 2023 Change in benefit obligation: Obligation at beginning of year $ 54,435 $ 50,761 $ 9,557 $ 9,240 Service cost — — 202 183 Interest cost 2,337 2,454 497 439 Actuarial (gain) loss (5,245) 1,508 (604) (105) Plan amendments/transference — — — 101 Benefit payments (3,263) (3,582) (664) (686) Foreign currency translation adjustment (487) 3,294 (671) 385 Obligation at end of year 47,777 54,435 8,317 9,557 Change in fair value of plan assets: Fair value of plan assets at beginning of year 62,871 62,298 — — Actual return on plan assets (7,788) 410 — — Employer contributions — — 664 686 Benefit payments (3,263) (3,582) (664) (686) Foreign currency translation adjustment (780) 3,745 — — Fair value of plan assets at end of year 51,040 62,871 — — Funded (underfunded) status at end of year $ 3,263 $ 8,436 $ (8,317) $ (9,557)</t>
        </is>
      </c>
    </row>
    <row r="5">
      <c r="A5" s="4" t="inlineStr">
        <is>
          <t>Schedule of Amounts Recognized in Accumulated OCI (Before the Effect of Income Taxes)</t>
        </is>
      </c>
      <c r="B5" s="4" t="inlineStr">
        <is>
          <t>The following represents amounts recognized in AOCI (before the effect of income taxes): Pension Benefits Other Benefits (In thousands) 2024 2023 2024 2023 Unrecognized net actuarial loss (gain) $ 12,617 $ 7,728 $ (3,863) $ (3,863) Unrecognized prior service credit — — (6) (5)</t>
        </is>
      </c>
    </row>
    <row r="6">
      <c r="A6" s="4" t="inlineStr">
        <is>
          <t>Schedule of Funded Status of the Plans Recognized</t>
        </is>
      </c>
      <c r="B6" s="4" t="inlineStr">
        <is>
          <t>As of December 28, 2024 and December 30, 2023, the total funded status of the plans recognized in the Consolidated Balance Sheets was as follows: Pension Benefits Other Benefits (In thousands) 2024 2023 2024 2023 Long-term asset $ 3,263 $ 8,436 $ — $ — Current liability $ — $ — $ (926) $ (1,041) Long-term liability — — (7,391) (8,516) Total funded (underfunded) status $ 3,263 $ 8,436 $ (8,317) $ (9,557)</t>
        </is>
      </c>
    </row>
    <row r="7">
      <c r="A7" s="4" t="inlineStr">
        <is>
          <t>Schedule of Components of Net Periodic Benefit Costs</t>
        </is>
      </c>
      <c r="B7" s="4" t="inlineStr">
        <is>
          <t>The components of net periodic benefit cost (income) are as follows: (In thousands) 2024 2023 2022 Pension benefits: Interest cost $ 2,337 $ 2,454 $ 1,272 Expected return on plan assets (2,357) (3,260) (3,568) Amortization of net loss 132 — 897 Net periodic benefit cost (income) $ 112 $ (806) $ (1,399) Other benefits: Service cost $ 202 $ 183 $ 291 Interest cost 497 439 346 Amortization of prior service credit (1) (2) (198) Amortization of net gain (391) (449) (220) Curtailment gain — — (1,756) Net periodic benefit cost (income) $ 307 $ 171 $ (1,537)</t>
        </is>
      </c>
    </row>
    <row r="8">
      <c r="A8" s="4" t="inlineStr">
        <is>
          <t>Schedule of Weighted Average Assumptions Used in the Measurement of the Company's Benefit Obligation and Net Periodic Benefit Cost are as Follows</t>
        </is>
      </c>
      <c r="B8" s="4" t="inlineStr">
        <is>
          <t>The weighted average assumptions used in the measurement of the Company’s benefit obligations are as follows: Pension Benefits Other Benefits 2024 2023 2024 2023 Discount rate 5.30 % 4.40 % 6.51 % 5.96 % Expected long-term return on plan assets 5.30 % 4.30 % N/A N/A Rate of compensation increases N/A N/A 5.00 % 5.00 % Rate of inflation 3.30 % 3.20 % N/A N/A The weighted average assumptions used in the measurement of the Company’s net periodic benefit cost are as follows: Pension Benefits Other Benefits 2024 2023 2022 2024 2023 2022 Discount rate 4.40 % 4.80 % 1.90 % 5.96 % 6.08 % 3.73 % Expected long-term return on plan assets 4.30 % 5.51 % 4.96 % N/A N/A N/A Rate of compensation increases N/A N/A N/A 5.00 % 5.00 % 5.00 % Rate of inflation 3.20 % 3.30 % 3.70 % N/A N/A N/A</t>
        </is>
      </c>
    </row>
    <row r="9">
      <c r="A9" s="4" t="inlineStr">
        <is>
          <t>Schedule of Weighted Average Asset Allocation of the Company’s Pension Fund Assets are as Follows</t>
        </is>
      </c>
      <c r="B9" s="4" t="inlineStr">
        <is>
          <t>The weighted average asset allocation of the Company’s pension fund assets are as follows: Pension Plan Assets Asset category 2024 2023 Pooled liability investments 5 % 99 % Buy-in contract 94 — Cash and equivalents (includes money market funds) 1 1 Total 100 % 100 %</t>
        </is>
      </c>
    </row>
    <row r="10">
      <c r="A10" s="4" t="inlineStr">
        <is>
          <t>Schedule of Plan Assets at Fair Value Within the Fair Value Hierarchy, by Level</t>
        </is>
      </c>
      <c r="B10" s="4" t="inlineStr">
        <is>
          <t xml:space="preserve">The following table sets forth by level, within the fair value hierarchy, the assets of the plans at fair value: Fair Value Measurements at December 28, 2024 (In thousands) Level 1 Level 2 Level 3 Total Cash and money market funds $ 682 $ — $ — $ 682 Pooled liability investments — 2,581 — 2,581 Buy-in contract — — 47,777 47,777 Total $ 682 $ 2,581 $ 47,777 $ 51,040 Fair Value Measurements at December 30, 2023 (In thousands) Level 1 Level 2 Level 3 Total Cash and money market funds $ 502 $ — $ — $ 502 Pooled liability investments — 62,369 — 62,369 Total $ 502 $ 62,369 $ — $ 62,871 </t>
        </is>
      </c>
    </row>
    <row r="11">
      <c r="A11" s="4" t="inlineStr">
        <is>
          <t>Schedule of Plan Assets Measured at Fair Value Using Significant Unobservable Inputs</t>
        </is>
      </c>
      <c r="B11" s="4" t="inlineStr">
        <is>
          <t xml:space="preserve">The table below reflects the changes in the assets of the plan measured at fair value on a recurring basis using significant unobservable inputs (level 3 of fair value hierarchy) during the year ended December 28, 2024: (In thousands) Buy-In Contract Balance, December 30, 2023 $ — Purchases 47,777 Balance, December 28, 2024 $ 47,777 </t>
        </is>
      </c>
    </row>
    <row r="12">
      <c r="A12" s="4" t="inlineStr">
        <is>
          <t>Schedule of Future Benefit Plans Payments</t>
        </is>
      </c>
      <c r="B12" s="4" t="inlineStr">
        <is>
          <t xml:space="preserve">The Company expects future benefits to be paid from the plans as follows: (In thousands) Pension Benefits Other Benefits 2025 $ 3,612 $ 926 2026 3,742 951 2027 3,875 772 2028 4,015 833 2029 4,159 760 2030-2034 23,135 3,876 Total $ 42,538 $ 8,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taxed under the following jurisdictions: (In thousands) 2024 2023 2022 Domestic $ 672,625 $ 722,153 $ 737,538 Foreign 147,837 123,079 138,493 Income before income taxes $ 820,462 $ 845,232 $ 876,031 </t>
        </is>
      </c>
    </row>
    <row r="5">
      <c r="A5" s="4" t="inlineStr">
        <is>
          <t>Schedule of Components of Income Tax Expense</t>
        </is>
      </c>
      <c r="B5" s="4" t="inlineStr">
        <is>
          <t xml:space="preserve">Income tax expense consists of the following: (In thousands) 2024 2023 2022 Current tax expense: Federal $ 136,248 $ 144,111 $ 149,269 Foreign 37,269 39,167 36,719 State and local 32,426 32,694 41,214 Current tax expense 205,943 215,972 227,202 Deferred tax (benefit) expense: Federal 1,617 4,806 (3,312) Foreign 3,285 270 (192) State and local (5,769) (286) (376) Deferred tax (benefit) expense (867) 4,790 (3,880) Income tax expense $ 205,076 $ 220,762 $ 223,322 </t>
        </is>
      </c>
    </row>
    <row r="6">
      <c r="A6" s="4" t="inlineStr">
        <is>
          <t>Schedule of Income Tax Reconciliation</t>
        </is>
      </c>
      <c r="B6" s="4" t="inlineStr">
        <is>
          <t xml:space="preserve">The difference between the reported income tax expense and a tax determined by applying the applicable U.S. federal statutory income tax rate to income before income taxes is reconciled as follows: (In thousands) 2024 2023 2022 Expected income tax expense $ 172,297 $ 177,499 $ 183,967 State and local income tax, net of federal benefit 19,847 25,542 32,184 Effect of foreign statutory rates different from U.S. and other foreign adjustments 9,308 14,519 7,443 Investment in unconsolidated affiliates 2,114 1,226 206 Other, net 1,510 1,976 (478) Income tax expense $ 205,076 $ 220,762 $ 223,322 </t>
        </is>
      </c>
    </row>
    <row r="7">
      <c r="A7" s="4" t="inlineStr">
        <is>
          <t>Schedule of Components of Deferred Tax Assets and Liabilities</t>
        </is>
      </c>
      <c r="B7" s="4" t="inlineStr">
        <is>
          <t>The tax effects of temporary differences that give rise to significant portions of the deferred tax assets and deferred tax liabilities are presented below: (In thousands) 2024 2023 Deferred tax assets: Inventories $ 17,296 $ 19,162 Other postretirement benefits and accrued items 16,202 10,174 Other reserves 6,870 6,956 Foreign tax attributes 4,676 4,862 State tax attributes, net of federal benefit 3,932 6,728 Stock-based compensation 5,100 4,502 Lease liability 6,230 7,354 Basis difference in unconsolidated affiliates 11,649 11,509 Total deferred tax assets 71,955 71,247 Less valuation allowance (16,692) (23,078) Deferred tax assets, net of valuation allowance 55,263 48,169 Deferred tax liabilities: Property, plant, and equipment 52,405 42,980 Lease asset 6,670 7,776 Other liabilities 10,198 10,884 Total deferred tax liabilities 69,273 61,640 Net deferred tax liabilities $ (14,010) $ (13,4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hare-Based Payment Arrangement, Activity</t>
        </is>
      </c>
      <c r="B4" s="4" t="inlineStr">
        <is>
          <t xml:space="preserve">A summary of the activity and related information follows: Stock Options Restricted Stock Awards Performance Stock Awards (Shares in thousands) Shares Weighted Average Exercise Price Shares Weighted Average Grant Date Fair Value Shares Weighted Average Grant Date Fair Value Beginning of period 626 $ 14.78 664 $ 20.51 1,902 $ 27.63 Granted — N/A 71 62.91 370 64.52 Added by Performance Factor — N/A — N/A 283 21.73 Exercised/Released (204) 13.52 (273) 17.51 (806) 19.59 Forfeited — N/A (7) 26.39 (10) 14.61 End of period 422 $ 15.39 455 $ 28.83 1,739 $ 38.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with respect to derivative instruments and hedging activities, net of tax</t>
        </is>
      </c>
      <c r="B4" s="5" t="n">
        <v>117</v>
      </c>
      <c r="C4" s="5" t="n">
        <v>373</v>
      </c>
      <c r="D4" s="5" t="n">
        <v>-200</v>
      </c>
    </row>
    <row r="5">
      <c r="A5" s="4" t="inlineStr">
        <is>
          <t>Net change in pension and postretirement obligation adjustments, net of tax</t>
        </is>
      </c>
      <c r="B5" s="6" t="n">
        <v>1235</v>
      </c>
      <c r="C5" s="6" t="n">
        <v>1308</v>
      </c>
      <c r="D5" s="6" t="n">
        <v>-4381</v>
      </c>
    </row>
    <row r="6">
      <c r="A6" s="4" t="inlineStr">
        <is>
          <t>Attributable to unconsolidated affiliates, net of tax</t>
        </is>
      </c>
      <c r="B6" s="5" t="n">
        <v>334</v>
      </c>
      <c r="C6" s="5" t="n">
        <v>-266</v>
      </c>
      <c r="D6" s="5" t="n">
        <v>-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chedule of Changes in AOCI by Component, Net of taxes and Noncontrolling Interest</t>
        </is>
      </c>
      <c r="B4" s="4" t="inlineStr">
        <is>
          <t>The following table provides changes in AOCI by component, net of taxes and noncontrolling interest (amounts in parentheses indicate debits to AOCI): (In thousands) Cumulative Translation Adjustment Unrealized Gain (Loss) on Derivatives Pension/ Attributable to Unconsol. Affiliates Total Balance at December 31, 2022 $ (69,238) $ 1,486 $ 1,222 $ 2,355 $ (64,175) Other comprehensive income (loss) before reclassifications 21,162 1,146 (3,499) 917 19,726 Amounts reclassified from AOCI — (2,419) (353) — (2,772) Balance at December 30, 2023 (48,076) 213 (2,630) 3,272 (47,221) Other comprehensive (loss) income before reclassifications (27,850) 182 (3,449) (1,152) (32,269) Amounts reclassified from AOCI — (586) (203) — (789) Balance at December 28, 2024 $ (75,926) $ (191) $ (6,282) $ 2,120 $ (80,279)</t>
        </is>
      </c>
    </row>
    <row r="5">
      <c r="A5" s="4" t="inlineStr">
        <is>
          <t>Schedule of Reclassification Adjustments Out of AOCI</t>
        </is>
      </c>
      <c r="B5" s="4" t="inlineStr">
        <is>
          <t>Reclassification adjustments out of AOCI were as follows: Amount reclassified from AOCI (In thousands) 2024 2023 2022 Affected Line Item Unrealized losses (gains) on derivatives: Commodity contracts $ (745) $ (3,109) $ 9,891 Cost of goods sold 159 690 (2,225) Income tax expense (benefit) $ (586) $ (2,419) $ 7,666 Net of tax and noncontrolling interests Amortization of net loss (gain) and prior service cost on employee benefit plans $ (260) $ (451) $ (1,277) Other (expense) income, net 57 98 332 Income tax expense $ (203) $ (353) $ (945) Net of tax and noncontrolling intere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Schedule of Quarterly Financial Information (Unaudited)</t>
        </is>
      </c>
      <c r="B4" s="4" t="inlineStr">
        <is>
          <t>(In thousands, except per share data) First Second Third Fourth 2024 Net sales $ 849,654 $ 997,745 $ 997,831 $ 923,536 Gross profit (2) 240,951 272,755 275,362 255,370 Consolidated net income 141,709 163,447 171,783 140,603 Net income attributable to Mueller Industries, Inc. 138,363 160,165 168,699 137,652 Basic earnings per share 1.24 1.44 1.51 1.23 Diluted earnings per share 1.21 1.41 1.48 1.21 Dividends per share 0.20 0.20 0.20 0.20 2023 Net sales $ 971,192 $ 896,984 $ 819,792 $ 732,377 Gross profit (2) 292,394 257,712 240,734 195,994 Consolidated net income 175,093 179,551 135,709 119,296 Net income attributable to Mueller Industries, Inc. 173,239 177,711 132,709 119,238 Basic earnings per share 1.56 1.60 1.19 1.07 Diluted earnings per share 1.54 1.56 1.17 1.05 Dividends per share 0.15 0.15 0.15 0.15 (1) The sum of quarterly amounts may not equal the annual amounts reported due to rounding. In addition, the earnings per share amounts are computed independently for each quarter, while the full year is based on the weighted average shares outstanding. (2) Gross profit is net sales less cost of goods sold, which excludes depreciation and amortiz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60" customWidth="1" min="3" max="3"/>
    <col width="29" customWidth="1" min="4" max="4"/>
    <col width="22" customWidth="1" min="5" max="5"/>
    <col width="21" customWidth="1" min="6" max="6"/>
  </cols>
  <sheetData>
    <row r="1">
      <c r="A1" s="1" t="inlineStr">
        <is>
          <t>Summary of Significant Accounting Policies (Details) $ in Thousands</t>
        </is>
      </c>
      <c r="C1" s="2" t="inlineStr">
        <is>
          <t>12 Months Ended</t>
        </is>
      </c>
    </row>
    <row r="2">
      <c r="B2" s="2" t="inlineStr">
        <is>
          <t>Sep. 26, 2023 shares</t>
        </is>
      </c>
      <c r="C2" s="2" t="inlineStr">
        <is>
          <t>Dec. 28, 2024 USD ($) renewal_option shares</t>
        </is>
      </c>
      <c r="D2" s="2" t="inlineStr">
        <is>
          <t>Dec. 30, 2023 USD ($) shares</t>
        </is>
      </c>
      <c r="E2" s="2" t="inlineStr">
        <is>
          <t>Dec. 31, 2022 USD ($)</t>
        </is>
      </c>
      <c r="F2" s="2" t="inlineStr">
        <is>
          <t>Sep. 25, 2023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 | shares</t>
        </is>
      </c>
      <c r="B4" s="6" t="n">
        <v>250000000</v>
      </c>
      <c r="C4" s="6" t="n">
        <v>250000000</v>
      </c>
      <c r="D4" s="6" t="n">
        <v>250000000</v>
      </c>
      <c r="E4" s="4" t="inlineStr">
        <is>
          <t xml:space="preserve"> </t>
        </is>
      </c>
      <c r="F4" s="6" t="n">
        <v>100000000</v>
      </c>
    </row>
    <row r="5">
      <c r="A5" s="4" t="inlineStr">
        <is>
          <t>Stock split ratio, common stock</t>
        </is>
      </c>
      <c r="B5" s="6" t="n">
        <v>2</v>
      </c>
      <c r="C5" s="6" t="n">
        <v>2</v>
      </c>
      <c r="D5" s="4" t="inlineStr">
        <is>
          <t xml:space="preserve"> </t>
        </is>
      </c>
      <c r="E5" s="4" t="inlineStr">
        <is>
          <t xml:space="preserve"> </t>
        </is>
      </c>
      <c r="F5" s="4" t="inlineStr">
        <is>
          <t xml:space="preserve"> </t>
        </is>
      </c>
    </row>
    <row r="6">
      <c r="A6" s="4" t="inlineStr">
        <is>
          <t>Performance obligation payment term</t>
        </is>
      </c>
      <c r="B6" s="4" t="inlineStr">
        <is>
          <t xml:space="preserve"> </t>
        </is>
      </c>
      <c r="C6" s="4" t="inlineStr">
        <is>
          <t>60 days</t>
        </is>
      </c>
      <c r="D6" s="4" t="inlineStr">
        <is>
          <t xml:space="preserve"> </t>
        </is>
      </c>
      <c r="E6" s="4" t="inlineStr">
        <is>
          <t xml:space="preserve"> </t>
        </is>
      </c>
      <c r="F6" s="4" t="inlineStr">
        <is>
          <t xml:space="preserve"> </t>
        </is>
      </c>
    </row>
    <row r="7">
      <c r="A7" s="4" t="inlineStr">
        <is>
          <t>Temporary investments</t>
        </is>
      </c>
      <c r="B7" s="4" t="inlineStr">
        <is>
          <t xml:space="preserve"> </t>
        </is>
      </c>
      <c r="C7" s="5" t="n">
        <v>776600</v>
      </c>
      <c r="D7" s="5" t="n">
        <v>1010000</v>
      </c>
      <c r="E7" s="4" t="inlineStr">
        <is>
          <t xml:space="preserve"> </t>
        </is>
      </c>
      <c r="F7" s="4" t="inlineStr">
        <is>
          <t xml:space="preserve"> </t>
        </is>
      </c>
    </row>
    <row r="8">
      <c r="A8" s="4" t="inlineStr">
        <is>
          <t>Gain on short term investments</t>
        </is>
      </c>
      <c r="B8" s="4" t="inlineStr">
        <is>
          <t xml:space="preserve"> </t>
        </is>
      </c>
      <c r="C8" s="6" t="n">
        <v>900</v>
      </c>
      <c r="D8" s="6" t="n">
        <v>41900</v>
      </c>
      <c r="E8" s="4" t="inlineStr">
        <is>
          <t xml:space="preserve"> </t>
        </is>
      </c>
      <c r="F8" s="4" t="inlineStr">
        <is>
          <t xml:space="preserve"> </t>
        </is>
      </c>
    </row>
    <row r="9">
      <c r="A9" s="4" t="inlineStr">
        <is>
          <t>Marketable securities, realized gain</t>
        </is>
      </c>
      <c r="B9" s="4" t="inlineStr">
        <is>
          <t xml:space="preserve"> </t>
        </is>
      </c>
      <c r="C9" s="6" t="n">
        <v>400</v>
      </c>
      <c r="D9" s="6" t="n">
        <v>17100</v>
      </c>
      <c r="E9" s="4" t="inlineStr">
        <is>
          <t xml:space="preserve"> </t>
        </is>
      </c>
      <c r="F9" s="4" t="inlineStr">
        <is>
          <t xml:space="preserve"> </t>
        </is>
      </c>
    </row>
    <row r="10">
      <c r="A10" s="4" t="inlineStr">
        <is>
          <t>Marketable securities, unrealized gain</t>
        </is>
      </c>
      <c r="B10" s="4" t="inlineStr">
        <is>
          <t xml:space="preserve"> </t>
        </is>
      </c>
      <c r="C10" s="6" t="n">
        <v>500</v>
      </c>
      <c r="D10" s="6" t="n">
        <v>24800</v>
      </c>
      <c r="E10" s="4" t="inlineStr">
        <is>
          <t xml:space="preserve"> </t>
        </is>
      </c>
      <c r="F10" s="4" t="inlineStr">
        <is>
          <t xml:space="preserve"> </t>
        </is>
      </c>
    </row>
    <row r="11">
      <c r="A11" s="4" t="inlineStr">
        <is>
          <t>Allowance for doubtful accounts</t>
        </is>
      </c>
      <c r="B11" s="4" t="inlineStr">
        <is>
          <t xml:space="preserve"> </t>
        </is>
      </c>
      <c r="C11" s="5" t="n">
        <v>3724</v>
      </c>
      <c r="D11" s="5" t="n">
        <v>2830</v>
      </c>
      <c r="E11" s="4" t="inlineStr">
        <is>
          <t xml:space="preserve"> </t>
        </is>
      </c>
      <c r="F11" s="4" t="inlineStr">
        <is>
          <t xml:space="preserve"> </t>
        </is>
      </c>
    </row>
    <row r="12">
      <c r="A12" s="4" t="inlineStr">
        <is>
          <t>Number of operating lease renewal options | renewal_option</t>
        </is>
      </c>
      <c r="B12" s="4" t="inlineStr">
        <is>
          <t xml:space="preserve"> </t>
        </is>
      </c>
      <c r="C12" s="6" t="n">
        <v>1</v>
      </c>
      <c r="D12" s="4" t="inlineStr">
        <is>
          <t xml:space="preserve"> </t>
        </is>
      </c>
      <c r="E12" s="4" t="inlineStr">
        <is>
          <t xml:space="preserve"> </t>
        </is>
      </c>
      <c r="F12" s="4" t="inlineStr">
        <is>
          <t xml:space="preserve"> </t>
        </is>
      </c>
    </row>
    <row r="13">
      <c r="A13" s="4" t="inlineStr">
        <is>
          <t>Operating lease renewal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Specified percentage over which unrecognized gains and losses are amortized</t>
        </is>
      </c>
      <c r="B14" s="4" t="inlineStr">
        <is>
          <t xml:space="preserve"> </t>
        </is>
      </c>
      <c r="C14" s="9" t="n">
        <v>0.1</v>
      </c>
      <c r="D14" s="4" t="inlineStr">
        <is>
          <t xml:space="preserve"> </t>
        </is>
      </c>
      <c r="E14" s="4" t="inlineStr">
        <is>
          <t xml:space="preserve"> </t>
        </is>
      </c>
      <c r="F14" s="4" t="inlineStr">
        <is>
          <t xml:space="preserve"> </t>
        </is>
      </c>
    </row>
    <row r="15">
      <c r="A15" s="4" t="inlineStr">
        <is>
          <t>Average remaining service period for the pension plans</t>
        </is>
      </c>
      <c r="B15" s="4" t="inlineStr">
        <is>
          <t xml:space="preserve"> </t>
        </is>
      </c>
      <c r="C15" s="4" t="inlineStr">
        <is>
          <t>11 years</t>
        </is>
      </c>
      <c r="D15" s="4" t="inlineStr">
        <is>
          <t xml:space="preserve"> </t>
        </is>
      </c>
      <c r="E15" s="4" t="inlineStr">
        <is>
          <t xml:space="preserve"> </t>
        </is>
      </c>
      <c r="F15" s="4" t="inlineStr">
        <is>
          <t xml:space="preserve"> </t>
        </is>
      </c>
    </row>
    <row r="16">
      <c r="A16" s="4" t="inlineStr">
        <is>
          <t>Environmental Remediation Expense, Statement of Income or Comprehensive Income [Extensible Enumeration]</t>
        </is>
      </c>
      <c r="B16" s="4" t="inlineStr">
        <is>
          <t xml:space="preserve"> </t>
        </is>
      </c>
      <c r="C16" s="4" t="inlineStr">
        <is>
          <t>Environmental Remediation Expense, Non-Operating Properties</t>
        </is>
      </c>
      <c r="D16" s="4" t="inlineStr">
        <is>
          <t xml:space="preserve"> </t>
        </is>
      </c>
      <c r="E16" s="4" t="inlineStr">
        <is>
          <t xml:space="preserve"> </t>
        </is>
      </c>
      <c r="F16" s="4" t="inlineStr">
        <is>
          <t xml:space="preserve"> </t>
        </is>
      </c>
    </row>
    <row r="17">
      <c r="A17" s="4" t="inlineStr">
        <is>
          <t>Stock-based awards excluded from the computation of diluted earnings per share (in shares) | shares</t>
        </is>
      </c>
      <c r="B17" s="4" t="inlineStr">
        <is>
          <t xml:space="preserve"> </t>
        </is>
      </c>
      <c r="C17" s="6" t="n">
        <v>0</v>
      </c>
      <c r="D17" s="6" t="n">
        <v>98000</v>
      </c>
      <c r="E17" s="4" t="inlineStr">
        <is>
          <t xml:space="preserve"> </t>
        </is>
      </c>
      <c r="F17" s="4" t="inlineStr">
        <is>
          <t xml:space="preserve"> </t>
        </is>
      </c>
    </row>
    <row r="18">
      <c r="A18" s="4" t="inlineStr">
        <is>
          <t>Foreign currency transaction gains (losses)</t>
        </is>
      </c>
      <c r="B18" s="4" t="inlineStr">
        <is>
          <t xml:space="preserve"> </t>
        </is>
      </c>
      <c r="C18" s="5" t="n">
        <v>7300</v>
      </c>
      <c r="D18" s="5" t="n">
        <v>-4400</v>
      </c>
      <c r="E18" s="5" t="n">
        <v>1000</v>
      </c>
      <c r="F18" s="4" t="inlineStr">
        <is>
          <t xml:space="preserve"> </t>
        </is>
      </c>
    </row>
    <row r="19">
      <c r="A19" s="4" t="inlineStr">
        <is>
          <t>Tecumseh Products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9" t="n">
        <v>0.5</v>
      </c>
      <c r="D21" s="4" t="inlineStr">
        <is>
          <t xml:space="preserve"> </t>
        </is>
      </c>
      <c r="E21" s="4" t="inlineStr">
        <is>
          <t xml:space="preserve"> </t>
        </is>
      </c>
      <c r="F21" s="4" t="inlineStr">
        <is>
          <t xml:space="preserve"> </t>
        </is>
      </c>
    </row>
    <row r="22">
      <c r="A22" s="4" t="inlineStr">
        <is>
          <t>Retail Distribution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9" t="n">
        <v>0.28</v>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lease term</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Intangible assets,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lease term</t>
        </is>
      </c>
      <c r="B31" s="4" t="inlineStr">
        <is>
          <t xml:space="preserve"> </t>
        </is>
      </c>
      <c r="C31" s="4" t="inlineStr">
        <is>
          <t>15 years</t>
        </is>
      </c>
      <c r="D31" s="4" t="inlineStr">
        <is>
          <t xml:space="preserve"> </t>
        </is>
      </c>
      <c r="E31" s="4" t="inlineStr">
        <is>
          <t xml:space="preserve"> </t>
        </is>
      </c>
      <c r="F31" s="4" t="inlineStr">
        <is>
          <t xml:space="preserve"> </t>
        </is>
      </c>
    </row>
    <row r="32">
      <c r="A32" s="4" t="inlineStr">
        <is>
          <t>Intangible assets, useful life</t>
        </is>
      </c>
      <c r="B32" s="4" t="inlineStr">
        <is>
          <t xml:space="preserve"> </t>
        </is>
      </c>
      <c r="C32" s="4" t="inlineStr">
        <is>
          <t>20 years</t>
        </is>
      </c>
      <c r="D32" s="4" t="inlineStr">
        <is>
          <t xml:space="preserve"> </t>
        </is>
      </c>
      <c r="E32" s="4" t="inlineStr">
        <is>
          <t xml:space="preserve"> </t>
        </is>
      </c>
      <c r="F32" s="4" t="inlineStr">
        <is>
          <t xml:space="preserve"> </t>
        </is>
      </c>
    </row>
    <row r="33">
      <c r="A33" s="4" t="inlineStr">
        <is>
          <t>Building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20 years</t>
        </is>
      </c>
      <c r="D35" s="4" t="inlineStr">
        <is>
          <t xml:space="preserve"> </t>
        </is>
      </c>
      <c r="E35" s="4" t="inlineStr">
        <is>
          <t xml:space="preserve"> </t>
        </is>
      </c>
      <c r="F35" s="4" t="inlineStr">
        <is>
          <t xml:space="preserve"> </t>
        </is>
      </c>
    </row>
    <row r="36">
      <c r="A36" s="4" t="inlineStr">
        <is>
          <t>Building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 xml:space="preserve"> </t>
        </is>
      </c>
      <c r="C38" s="4" t="inlineStr">
        <is>
          <t>40 years</t>
        </is>
      </c>
      <c r="D38" s="4" t="inlineStr">
        <is>
          <t xml:space="preserve"> </t>
        </is>
      </c>
      <c r="E38" s="4" t="inlineStr">
        <is>
          <t xml:space="preserve"> </t>
        </is>
      </c>
      <c r="F38" s="4" t="inlineStr">
        <is>
          <t xml:space="preserve"> </t>
        </is>
      </c>
    </row>
    <row r="39">
      <c r="A39" s="4" t="inlineStr">
        <is>
          <t>Machinery and equip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Machinery and equip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t>
        </is>
      </c>
      <c r="B44" s="4" t="inlineStr">
        <is>
          <t xml:space="preserve"> </t>
        </is>
      </c>
      <c r="C44" s="4" t="inlineStr">
        <is>
          <t>20 years</t>
        </is>
      </c>
      <c r="D44" s="4" t="inlineStr">
        <is>
          <t xml:space="preserve"> </t>
        </is>
      </c>
      <c r="E44" s="4" t="inlineStr">
        <is>
          <t xml:space="preserve"> </t>
        </is>
      </c>
      <c r="F44" s="4" t="inlineStr">
        <is>
          <t xml:space="preserve"> </t>
        </is>
      </c>
    </row>
    <row r="45">
      <c r="A45" s="4" t="inlineStr">
        <is>
          <t>Jungwoo Metal Ind. Co., LT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ontrolling ownership interest</t>
        </is>
      </c>
      <c r="B47" s="4" t="inlineStr">
        <is>
          <t xml:space="preserve"> </t>
        </is>
      </c>
      <c r="C47" s="9" t="n">
        <v>0.4</v>
      </c>
      <c r="D47" s="4" t="inlineStr">
        <is>
          <t xml:space="preserve"> </t>
        </is>
      </c>
      <c r="E47" s="4" t="inlineStr">
        <is>
          <t xml:space="preserve"> </t>
        </is>
      </c>
      <c r="F47" s="4" t="inlineStr">
        <is>
          <t xml:space="preserve"> </t>
        </is>
      </c>
    </row>
    <row r="48">
      <c r="A48" s="4" t="inlineStr">
        <is>
          <t>Mueller Middle East BS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controlling ownership interest</t>
        </is>
      </c>
      <c r="B50" s="4" t="inlineStr">
        <is>
          <t xml:space="preserve"> </t>
        </is>
      </c>
      <c r="C50" s="9" t="n">
        <v>0.45</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Acquisitions and Dispositions - Narrative (Details) $ in Thousands</t>
        </is>
      </c>
      <c r="E1" s="2" t="inlineStr">
        <is>
          <t>5 Months Ended</t>
        </is>
      </c>
      <c r="F1" s="2" t="inlineStr">
        <is>
          <t>8 Months Ended</t>
        </is>
      </c>
      <c r="G1" s="2" t="inlineStr">
        <is>
          <t>12 Months Ended</t>
        </is>
      </c>
    </row>
    <row r="2">
      <c r="B2" s="2" t="inlineStr">
        <is>
          <t>Aug. 02, 2024 USD ($) location</t>
        </is>
      </c>
      <c r="C2" s="2" t="inlineStr">
        <is>
          <t>May 28, 2024 USD ($)</t>
        </is>
      </c>
      <c r="D2" s="2" t="inlineStr">
        <is>
          <t>Jul. 03, 2023 USD ($)</t>
        </is>
      </c>
      <c r="E2" s="2" t="inlineStr">
        <is>
          <t>Dec. 28, 2024 USD ($)</t>
        </is>
      </c>
      <c r="F2" s="2" t="inlineStr">
        <is>
          <t>Dec. 28, 2024 USD ($)</t>
        </is>
      </c>
      <c r="G2" s="2" t="inlineStr">
        <is>
          <t>Dec. 30, 2023 USD ($)</t>
        </is>
      </c>
      <c r="H2" s="2" t="inlineStr">
        <is>
          <t>Dec. 31, 2022 USD ($)</t>
        </is>
      </c>
      <c r="I2" s="2" t="inlineStr">
        <is>
          <t>Sep. 02, 2021</t>
        </is>
      </c>
    </row>
    <row r="3">
      <c r="A3" s="4" t="inlineStr">
        <is>
          <t>Disposal Group, Disposed of by Means Other than Sale, Not Discontinued Operations, Exchange | Heatlink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interest transferred (as a percent)</t>
        </is>
      </c>
      <c r="B5" s="4" t="inlineStr">
        <is>
          <t xml:space="preserve"> </t>
        </is>
      </c>
      <c r="C5" s="4" t="inlineStr">
        <is>
          <t xml:space="preserve"> </t>
        </is>
      </c>
      <c r="D5" s="9"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sales of disposed of business</t>
        </is>
      </c>
      <c r="B6" s="4" t="inlineStr">
        <is>
          <t xml:space="preserve"> </t>
        </is>
      </c>
      <c r="C6" s="4" t="inlineStr">
        <is>
          <t xml:space="preserve"> </t>
        </is>
      </c>
      <c r="D6" s="4" t="inlineStr">
        <is>
          <t xml:space="preserve"> </t>
        </is>
      </c>
      <c r="E6" s="4" t="inlineStr">
        <is>
          <t xml:space="preserve"> </t>
        </is>
      </c>
      <c r="F6" s="4" t="inlineStr">
        <is>
          <t xml:space="preserve"> </t>
        </is>
      </c>
      <c r="G6" s="5" t="n">
        <v>15600</v>
      </c>
      <c r="H6" s="5" t="n">
        <v>39100</v>
      </c>
      <c r="I6" s="4" t="inlineStr">
        <is>
          <t xml:space="preserve"> </t>
        </is>
      </c>
    </row>
    <row r="7">
      <c r="A7" s="4" t="inlineStr">
        <is>
          <t>Operating income of disposed business</t>
        </is>
      </c>
      <c r="B7" s="4" t="inlineStr">
        <is>
          <t xml:space="preserve"> </t>
        </is>
      </c>
      <c r="C7" s="4" t="inlineStr">
        <is>
          <t xml:space="preserve"> </t>
        </is>
      </c>
      <c r="D7" s="4" t="inlineStr">
        <is>
          <t xml:space="preserve"> </t>
        </is>
      </c>
      <c r="E7" s="4" t="inlineStr">
        <is>
          <t xml:space="preserve"> </t>
        </is>
      </c>
      <c r="F7" s="4" t="inlineStr">
        <is>
          <t xml:space="preserve"> </t>
        </is>
      </c>
      <c r="G7" s="6" t="n">
        <v>1700</v>
      </c>
      <c r="H7" s="5" t="n">
        <v>7200</v>
      </c>
      <c r="I7" s="4" t="inlineStr">
        <is>
          <t xml:space="preserve"> </t>
        </is>
      </c>
    </row>
    <row r="8">
      <c r="A8" s="4" t="inlineStr">
        <is>
          <t>Gain (loss) on disposal of businesses</t>
        </is>
      </c>
      <c r="B8" s="4" t="inlineStr">
        <is>
          <t xml:space="preserve"> </t>
        </is>
      </c>
      <c r="C8" s="4" t="inlineStr">
        <is>
          <t xml:space="preserve"> </t>
        </is>
      </c>
      <c r="D8" s="4" t="inlineStr">
        <is>
          <t xml:space="preserve"> </t>
        </is>
      </c>
      <c r="E8" s="4" t="inlineStr">
        <is>
          <t xml:space="preserve"> </t>
        </is>
      </c>
      <c r="F8" s="4" t="inlineStr">
        <is>
          <t xml:space="preserve"> </t>
        </is>
      </c>
      <c r="G8" s="5" t="n">
        <v>4100</v>
      </c>
      <c r="H8" s="4" t="inlineStr">
        <is>
          <t xml:space="preserve"> </t>
        </is>
      </c>
      <c r="I8" s="4" t="inlineStr">
        <is>
          <t xml:space="preserve"> </t>
        </is>
      </c>
    </row>
    <row r="9">
      <c r="A9" s="4" t="inlineStr">
        <is>
          <t>Consideration for sale of businesses</t>
        </is>
      </c>
      <c r="B9" s="4" t="inlineStr">
        <is>
          <t xml:space="preserve"> </t>
        </is>
      </c>
      <c r="C9" s="4" t="inlineStr">
        <is>
          <t xml:space="preserve"> </t>
        </is>
      </c>
      <c r="D9" s="5" t="n">
        <v>2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lkha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 net of working capital adjustments</t>
        </is>
      </c>
      <c r="B12" s="5" t="n">
        <v>38200</v>
      </c>
      <c r="C12" s="4" t="inlineStr">
        <is>
          <t xml:space="preserve"> </t>
        </is>
      </c>
      <c r="D12" s="4" t="inlineStr">
        <is>
          <t xml:space="preserve"> </t>
        </is>
      </c>
      <c r="E12" s="5" t="n">
        <v>38158</v>
      </c>
      <c r="F12" s="4" t="inlineStr">
        <is>
          <t xml:space="preserve"> </t>
        </is>
      </c>
      <c r="G12" s="4" t="inlineStr">
        <is>
          <t xml:space="preserve"> </t>
        </is>
      </c>
      <c r="H12" s="4" t="inlineStr">
        <is>
          <t xml:space="preserve"> </t>
        </is>
      </c>
      <c r="I12" s="4" t="inlineStr">
        <is>
          <t xml:space="preserve"> </t>
        </is>
      </c>
    </row>
    <row r="13">
      <c r="A13" s="4" t="inlineStr">
        <is>
          <t>Number of manufacturing locations | loca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h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 net of working capital adjustments</t>
        </is>
      </c>
      <c r="B16" s="4" t="inlineStr">
        <is>
          <t xml:space="preserve"> </t>
        </is>
      </c>
      <c r="C16" s="5" t="n">
        <v>569200</v>
      </c>
      <c r="D16" s="4" t="inlineStr">
        <is>
          <t xml:space="preserve"> </t>
        </is>
      </c>
      <c r="E16" s="4" t="inlineStr">
        <is>
          <t xml:space="preserve"> </t>
        </is>
      </c>
      <c r="F16" s="5" t="n">
        <v>569171</v>
      </c>
      <c r="G16" s="4" t="inlineStr">
        <is>
          <t xml:space="preserve"> </t>
        </is>
      </c>
      <c r="H16" s="4" t="inlineStr">
        <is>
          <t xml:space="preserve"> </t>
        </is>
      </c>
      <c r="I16" s="4" t="inlineStr">
        <is>
          <t xml:space="preserve"> </t>
        </is>
      </c>
    </row>
    <row r="17">
      <c r="A17" s="4" t="inlineStr">
        <is>
          <t>Cash portion of acquisition price</t>
        </is>
      </c>
      <c r="B17" s="4" t="inlineStr">
        <is>
          <t xml:space="preserve"> </t>
        </is>
      </c>
      <c r="C17" s="6" t="n">
        <v>564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earn out</t>
        </is>
      </c>
      <c r="B18" s="4" t="inlineStr">
        <is>
          <t xml:space="preserve"> </t>
        </is>
      </c>
      <c r="C18" s="5" t="n">
        <v>1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sales since acquisition</t>
        </is>
      </c>
      <c r="B19" s="4" t="inlineStr">
        <is>
          <t xml:space="preserve"> </t>
        </is>
      </c>
      <c r="C19" s="4" t="inlineStr">
        <is>
          <t xml:space="preserve"> </t>
        </is>
      </c>
      <c r="D19" s="4" t="inlineStr">
        <is>
          <t xml:space="preserve"> </t>
        </is>
      </c>
      <c r="E19" s="4" t="inlineStr">
        <is>
          <t xml:space="preserve"> </t>
        </is>
      </c>
      <c r="F19" s="6" t="n">
        <v>220700</v>
      </c>
      <c r="G19" s="4" t="inlineStr">
        <is>
          <t xml:space="preserve"> </t>
        </is>
      </c>
      <c r="H19" s="4" t="inlineStr">
        <is>
          <t xml:space="preserve"> </t>
        </is>
      </c>
      <c r="I19" s="4" t="inlineStr">
        <is>
          <t xml:space="preserve"> </t>
        </is>
      </c>
    </row>
    <row r="20">
      <c r="A20" s="4" t="inlineStr">
        <is>
          <t>Operating income since acquisition</t>
        </is>
      </c>
      <c r="B20" s="4" t="inlineStr">
        <is>
          <t xml:space="preserve"> </t>
        </is>
      </c>
      <c r="C20" s="4" t="inlineStr">
        <is>
          <t xml:space="preserve"> </t>
        </is>
      </c>
      <c r="D20" s="4" t="inlineStr">
        <is>
          <t xml:space="preserve"> </t>
        </is>
      </c>
      <c r="E20" s="4" t="inlineStr">
        <is>
          <t xml:space="preserve"> </t>
        </is>
      </c>
      <c r="F20" s="6" t="n">
        <v>12400</v>
      </c>
      <c r="G20" s="4" t="inlineStr">
        <is>
          <t xml:space="preserve"> </t>
        </is>
      </c>
      <c r="H20" s="4" t="inlineStr">
        <is>
          <t xml:space="preserve"> </t>
        </is>
      </c>
      <c r="I20" s="4" t="inlineStr">
        <is>
          <t xml:space="preserve"> </t>
        </is>
      </c>
    </row>
    <row r="21">
      <c r="A21" s="4" t="inlineStr">
        <is>
          <t>Transaction related expenses</t>
        </is>
      </c>
      <c r="B21" s="4" t="inlineStr">
        <is>
          <t xml:space="preserve"> </t>
        </is>
      </c>
      <c r="C21" s="4" t="inlineStr">
        <is>
          <t xml:space="preserve"> </t>
        </is>
      </c>
      <c r="D21" s="4" t="inlineStr">
        <is>
          <t xml:space="preserve"> </t>
        </is>
      </c>
      <c r="E21" s="4" t="inlineStr">
        <is>
          <t xml:space="preserve"> </t>
        </is>
      </c>
      <c r="F21" s="5" t="n">
        <v>2700</v>
      </c>
      <c r="G21" s="4" t="inlineStr">
        <is>
          <t xml:space="preserve"> </t>
        </is>
      </c>
      <c r="H21" s="4" t="inlineStr">
        <is>
          <t xml:space="preserve"> </t>
        </is>
      </c>
      <c r="I21" s="4" t="inlineStr">
        <is>
          <t xml:space="preserve"> </t>
        </is>
      </c>
    </row>
    <row r="22">
      <c r="A22" s="4" t="inlineStr">
        <is>
          <t>Retail Distribution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cquired (as a percent)</t>
        </is>
      </c>
      <c r="B24" s="4" t="inlineStr">
        <is>
          <t xml:space="preserve"> </t>
        </is>
      </c>
      <c r="C24" s="4" t="inlineStr">
        <is>
          <t xml:space="preserve"> </t>
        </is>
      </c>
      <c r="D24" s="9" t="n">
        <v>0.11</v>
      </c>
      <c r="E24" s="4" t="inlineStr">
        <is>
          <t xml:space="preserve"> </t>
        </is>
      </c>
      <c r="F24" s="4" t="inlineStr">
        <is>
          <t xml:space="preserve"> </t>
        </is>
      </c>
      <c r="G24" s="4" t="inlineStr">
        <is>
          <t xml:space="preserve"> </t>
        </is>
      </c>
      <c r="H24" s="4" t="inlineStr">
        <is>
          <t xml:space="preserve"> </t>
        </is>
      </c>
      <c r="I24" s="9" t="n">
        <v>0.28</v>
      </c>
    </row>
    <row r="25">
      <c r="A25" s="4" t="inlineStr">
        <is>
          <t>Retail Distribution Business | Die-M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cquired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7</v>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Condensed Pro Forma Consolidated Results of Operations (Details) - Nehring - USD ($) $ / shares in Units, $ in Thousands</t>
        </is>
      </c>
      <c r="B1" s="2" t="inlineStr">
        <is>
          <t>12 Months Ended</t>
        </is>
      </c>
    </row>
    <row r="2">
      <c r="B2" s="2" t="inlineStr">
        <is>
          <t>Dec. 28, 2024</t>
        </is>
      </c>
      <c r="C2" s="2" t="inlineStr">
        <is>
          <t>Dec. 30, 2023</t>
        </is>
      </c>
    </row>
    <row r="3">
      <c r="A3" s="3" t="inlineStr">
        <is>
          <t>Business Acquisition [Line Items]</t>
        </is>
      </c>
      <c r="B3" s="4" t="inlineStr">
        <is>
          <t xml:space="preserve"> </t>
        </is>
      </c>
      <c r="C3" s="4" t="inlineStr">
        <is>
          <t xml:space="preserve"> </t>
        </is>
      </c>
    </row>
    <row r="4">
      <c r="A4" s="4" t="inlineStr">
        <is>
          <t>Net sales</t>
        </is>
      </c>
      <c r="B4" s="5" t="n">
        <v>3903228</v>
      </c>
      <c r="C4" s="5" t="n">
        <v>3811909</v>
      </c>
    </row>
    <row r="5">
      <c r="A5" s="4" t="inlineStr">
        <is>
          <t>Net income</t>
        </is>
      </c>
      <c r="B5" s="5" t="n">
        <v>608961</v>
      </c>
      <c r="C5" s="5" t="n">
        <v>624683</v>
      </c>
    </row>
    <row r="6">
      <c r="A6" s="4" t="inlineStr">
        <is>
          <t>Basic earnings per share (in dollars per share)</t>
        </is>
      </c>
      <c r="B6" s="7" t="n">
        <v>5.47</v>
      </c>
      <c r="C6" s="7" t="n">
        <v>5.61</v>
      </c>
    </row>
    <row r="7">
      <c r="A7" s="4" t="inlineStr">
        <is>
          <t>Diluted earnings per share (in dollars per share)</t>
        </is>
      </c>
      <c r="B7" s="7" t="n">
        <v>5.34</v>
      </c>
      <c r="C7" s="7"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Acquisitions and Dispositions - Schedule of Recognized Identifiable Assets Acquired and Liabilities Assumed (Details) - USD ($) $ in Thousands</t>
        </is>
      </c>
      <c r="D1" s="2" t="inlineStr">
        <is>
          <t>5 Months Ended</t>
        </is>
      </c>
      <c r="E1" s="2" t="inlineStr">
        <is>
          <t>8 Months Ended</t>
        </is>
      </c>
    </row>
    <row r="2">
      <c r="B2" s="2" t="inlineStr">
        <is>
          <t>Aug. 02, 2024</t>
        </is>
      </c>
      <c r="C2" s="2" t="inlineStr">
        <is>
          <t>May 28, 2024</t>
        </is>
      </c>
      <c r="D2" s="2" t="inlineStr">
        <is>
          <t>Dec. 28, 2024</t>
        </is>
      </c>
      <c r="E2" s="2" t="inlineStr">
        <is>
          <t>Dec. 28, 2024</t>
        </is>
      </c>
      <c r="F2" s="2" t="inlineStr">
        <is>
          <t>Apr. 19, 2024</t>
        </is>
      </c>
    </row>
    <row r="3">
      <c r="A3" s="4" t="inlineStr">
        <is>
          <t>Elkhar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nsideration</t>
        </is>
      </c>
      <c r="B5" s="5" t="n">
        <v>38200</v>
      </c>
      <c r="C5" s="4" t="inlineStr">
        <is>
          <t xml:space="preserve"> </t>
        </is>
      </c>
      <c r="D5" s="5" t="n">
        <v>38158</v>
      </c>
      <c r="E5" s="4" t="inlineStr">
        <is>
          <t xml:space="preserve"> </t>
        </is>
      </c>
      <c r="F5" s="4" t="inlineStr">
        <is>
          <t xml:space="preserve"> </t>
        </is>
      </c>
    </row>
    <row r="6">
      <c r="A6" s="4" t="inlineStr">
        <is>
          <t>Accounts receivable</t>
        </is>
      </c>
      <c r="B6" s="4" t="inlineStr">
        <is>
          <t xml:space="preserve"> </t>
        </is>
      </c>
      <c r="C6" s="4" t="inlineStr">
        <is>
          <t xml:space="preserve"> </t>
        </is>
      </c>
      <c r="D6" s="6" t="n">
        <v>10827</v>
      </c>
      <c r="E6" s="5" t="n">
        <v>10827</v>
      </c>
      <c r="F6" s="4" t="inlineStr">
        <is>
          <t xml:space="preserve"> </t>
        </is>
      </c>
    </row>
    <row r="7">
      <c r="A7" s="4" t="inlineStr">
        <is>
          <t>Inventories</t>
        </is>
      </c>
      <c r="B7" s="4" t="inlineStr">
        <is>
          <t xml:space="preserve"> </t>
        </is>
      </c>
      <c r="C7" s="4" t="inlineStr">
        <is>
          <t xml:space="preserve"> </t>
        </is>
      </c>
      <c r="D7" s="6" t="n">
        <v>18720</v>
      </c>
      <c r="E7" s="6" t="n">
        <v>18720</v>
      </c>
      <c r="F7" s="4" t="inlineStr">
        <is>
          <t xml:space="preserve"> </t>
        </is>
      </c>
    </row>
    <row r="8">
      <c r="A8" s="4" t="inlineStr">
        <is>
          <t>Other current assets</t>
        </is>
      </c>
      <c r="B8" s="4" t="inlineStr">
        <is>
          <t xml:space="preserve"> </t>
        </is>
      </c>
      <c r="C8" s="4" t="inlineStr">
        <is>
          <t xml:space="preserve"> </t>
        </is>
      </c>
      <c r="D8" s="6" t="n">
        <v>356</v>
      </c>
      <c r="E8" s="6" t="n">
        <v>356</v>
      </c>
      <c r="F8" s="4" t="inlineStr">
        <is>
          <t xml:space="preserve"> </t>
        </is>
      </c>
    </row>
    <row r="9">
      <c r="A9" s="4" t="inlineStr">
        <is>
          <t>Property, plant, and equipment</t>
        </is>
      </c>
      <c r="B9" s="4" t="inlineStr">
        <is>
          <t xml:space="preserve"> </t>
        </is>
      </c>
      <c r="C9" s="4" t="inlineStr">
        <is>
          <t xml:space="preserve"> </t>
        </is>
      </c>
      <c r="D9" s="6" t="n">
        <v>5916</v>
      </c>
      <c r="E9" s="6" t="n">
        <v>5916</v>
      </c>
      <c r="F9" s="4" t="inlineStr">
        <is>
          <t xml:space="preserve"> </t>
        </is>
      </c>
    </row>
    <row r="10">
      <c r="A10" s="4" t="inlineStr">
        <is>
          <t>Tax-deductible goodwill</t>
        </is>
      </c>
      <c r="B10" s="4" t="inlineStr">
        <is>
          <t xml:space="preserve"> </t>
        </is>
      </c>
      <c r="C10" s="4" t="inlineStr">
        <is>
          <t xml:space="preserve"> </t>
        </is>
      </c>
      <c r="D10" s="6" t="n">
        <v>15107</v>
      </c>
      <c r="E10" s="6" t="n">
        <v>15107</v>
      </c>
      <c r="F10" s="4" t="inlineStr">
        <is>
          <t xml:space="preserve"> </t>
        </is>
      </c>
    </row>
    <row r="11">
      <c r="A11" s="4" t="inlineStr">
        <is>
          <t>Intangible assets</t>
        </is>
      </c>
      <c r="B11" s="4" t="inlineStr">
        <is>
          <t xml:space="preserve"> </t>
        </is>
      </c>
      <c r="C11" s="4" t="inlineStr">
        <is>
          <t xml:space="preserve"> </t>
        </is>
      </c>
      <c r="D11" s="6" t="n">
        <v>0</v>
      </c>
      <c r="E11" s="6" t="n">
        <v>0</v>
      </c>
      <c r="F11" s="4" t="inlineStr">
        <is>
          <t xml:space="preserve"> </t>
        </is>
      </c>
    </row>
    <row r="12">
      <c r="A12" s="4" t="inlineStr">
        <is>
          <t>Total assets acquired</t>
        </is>
      </c>
      <c r="B12" s="4" t="inlineStr">
        <is>
          <t xml:space="preserve"> </t>
        </is>
      </c>
      <c r="C12" s="4" t="inlineStr">
        <is>
          <t xml:space="preserve"> </t>
        </is>
      </c>
      <c r="D12" s="6" t="n">
        <v>50926</v>
      </c>
      <c r="E12" s="6" t="n">
        <v>50926</v>
      </c>
      <c r="F12" s="4" t="inlineStr">
        <is>
          <t xml:space="preserve"> </t>
        </is>
      </c>
    </row>
    <row r="13">
      <c r="A13" s="4" t="inlineStr">
        <is>
          <t>Accounts payable</t>
        </is>
      </c>
      <c r="B13" s="4" t="inlineStr">
        <is>
          <t xml:space="preserve"> </t>
        </is>
      </c>
      <c r="C13" s="4" t="inlineStr">
        <is>
          <t xml:space="preserve"> </t>
        </is>
      </c>
      <c r="D13" s="6" t="n">
        <v>5962</v>
      </c>
      <c r="E13" s="6" t="n">
        <v>5962</v>
      </c>
      <c r="F13" s="4" t="inlineStr">
        <is>
          <t xml:space="preserve"> </t>
        </is>
      </c>
    </row>
    <row r="14">
      <c r="A14" s="4" t="inlineStr">
        <is>
          <t>Other current liabilities</t>
        </is>
      </c>
      <c r="B14" s="4" t="inlineStr">
        <is>
          <t xml:space="preserve"> </t>
        </is>
      </c>
      <c r="C14" s="4" t="inlineStr">
        <is>
          <t xml:space="preserve"> </t>
        </is>
      </c>
      <c r="D14" s="6" t="n">
        <v>6806</v>
      </c>
      <c r="E14" s="6" t="n">
        <v>6806</v>
      </c>
      <c r="F14" s="4" t="inlineStr">
        <is>
          <t xml:space="preserve"> </t>
        </is>
      </c>
    </row>
    <row r="15">
      <c r="A15" s="4" t="inlineStr">
        <is>
          <t>Total liabilities assumed</t>
        </is>
      </c>
      <c r="B15" s="4" t="inlineStr">
        <is>
          <t xml:space="preserve"> </t>
        </is>
      </c>
      <c r="C15" s="4" t="inlineStr">
        <is>
          <t xml:space="preserve"> </t>
        </is>
      </c>
      <c r="D15" s="6" t="n">
        <v>12768</v>
      </c>
      <c r="E15" s="6" t="n">
        <v>12768</v>
      </c>
      <c r="F15" s="4" t="inlineStr">
        <is>
          <t xml:space="preserve"> </t>
        </is>
      </c>
    </row>
    <row r="16">
      <c r="A16" s="4" t="inlineStr">
        <is>
          <t>Net assets acquired</t>
        </is>
      </c>
      <c r="B16" s="4" t="inlineStr">
        <is>
          <t xml:space="preserve"> </t>
        </is>
      </c>
      <c r="C16" s="4" t="inlineStr">
        <is>
          <t xml:space="preserve"> </t>
        </is>
      </c>
      <c r="D16" s="6" t="n">
        <v>38158</v>
      </c>
      <c r="E16" s="6" t="n">
        <v>38158</v>
      </c>
      <c r="F16" s="4" t="inlineStr">
        <is>
          <t xml:space="preserve"> </t>
        </is>
      </c>
    </row>
    <row r="17">
      <c r="A17" s="4" t="inlineStr">
        <is>
          <t>Neh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nsideration</t>
        </is>
      </c>
      <c r="B19" s="4" t="inlineStr">
        <is>
          <t xml:space="preserve"> </t>
        </is>
      </c>
      <c r="C19" s="5" t="n">
        <v>569200</v>
      </c>
      <c r="D19" s="4" t="inlineStr">
        <is>
          <t xml:space="preserve"> </t>
        </is>
      </c>
      <c r="E19" s="6" t="n">
        <v>569171</v>
      </c>
      <c r="F19" s="4" t="inlineStr">
        <is>
          <t xml:space="preserve"> </t>
        </is>
      </c>
    </row>
    <row r="20">
      <c r="A20" s="4" t="inlineStr">
        <is>
          <t>Accounts receivable</t>
        </is>
      </c>
      <c r="B20" s="4" t="inlineStr">
        <is>
          <t xml:space="preserve"> </t>
        </is>
      </c>
      <c r="C20" s="4" t="inlineStr">
        <is>
          <t xml:space="preserve"> </t>
        </is>
      </c>
      <c r="D20" s="6" t="n">
        <v>41666</v>
      </c>
      <c r="E20" s="6" t="n">
        <v>41666</v>
      </c>
      <c r="F20" s="4" t="inlineStr">
        <is>
          <t xml:space="preserve"> </t>
        </is>
      </c>
    </row>
    <row r="21">
      <c r="A21" s="4" t="inlineStr">
        <is>
          <t>Inventories</t>
        </is>
      </c>
      <c r="B21" s="4" t="inlineStr">
        <is>
          <t xml:space="preserve"> </t>
        </is>
      </c>
      <c r="C21" s="4" t="inlineStr">
        <is>
          <t xml:space="preserve"> </t>
        </is>
      </c>
      <c r="D21" s="6" t="n">
        <v>38803</v>
      </c>
      <c r="E21" s="6" t="n">
        <v>38803</v>
      </c>
      <c r="F21" s="4" t="inlineStr">
        <is>
          <t xml:space="preserve"> </t>
        </is>
      </c>
    </row>
    <row r="22">
      <c r="A22" s="4" t="inlineStr">
        <is>
          <t>Other current assets</t>
        </is>
      </c>
      <c r="B22" s="4" t="inlineStr">
        <is>
          <t xml:space="preserve"> </t>
        </is>
      </c>
      <c r="C22" s="4" t="inlineStr">
        <is>
          <t xml:space="preserve"> </t>
        </is>
      </c>
      <c r="D22" s="6" t="n">
        <v>960</v>
      </c>
      <c r="E22" s="6" t="n">
        <v>960</v>
      </c>
      <c r="F22" s="4" t="inlineStr">
        <is>
          <t xml:space="preserve"> </t>
        </is>
      </c>
    </row>
    <row r="23">
      <c r="A23" s="4" t="inlineStr">
        <is>
          <t>Property, plant, and equipment</t>
        </is>
      </c>
      <c r="B23" s="4" t="inlineStr">
        <is>
          <t xml:space="preserve"> </t>
        </is>
      </c>
      <c r="C23" s="4" t="inlineStr">
        <is>
          <t xml:space="preserve"> </t>
        </is>
      </c>
      <c r="D23" s="6" t="n">
        <v>98819</v>
      </c>
      <c r="E23" s="6" t="n">
        <v>98819</v>
      </c>
      <c r="F23" s="4" t="inlineStr">
        <is>
          <t xml:space="preserve"> </t>
        </is>
      </c>
    </row>
    <row r="24">
      <c r="A24" s="4" t="inlineStr">
        <is>
          <t>Tax-deductible goodwill</t>
        </is>
      </c>
      <c r="B24" s="4" t="inlineStr">
        <is>
          <t xml:space="preserve"> </t>
        </is>
      </c>
      <c r="C24" s="4" t="inlineStr">
        <is>
          <t xml:space="preserve"> </t>
        </is>
      </c>
      <c r="D24" s="6" t="n">
        <v>146137</v>
      </c>
      <c r="E24" s="6" t="n">
        <v>146137</v>
      </c>
      <c r="F24" s="4" t="inlineStr">
        <is>
          <t xml:space="preserve"> </t>
        </is>
      </c>
    </row>
    <row r="25">
      <c r="A25" s="4" t="inlineStr">
        <is>
          <t>Intangible assets</t>
        </is>
      </c>
      <c r="B25" s="4" t="inlineStr">
        <is>
          <t xml:space="preserve"> </t>
        </is>
      </c>
      <c r="C25" s="4" t="inlineStr">
        <is>
          <t xml:space="preserve"> </t>
        </is>
      </c>
      <c r="D25" s="6" t="n">
        <v>271700</v>
      </c>
      <c r="E25" s="6" t="n">
        <v>271700</v>
      </c>
      <c r="F25" s="5" t="n">
        <v>271700</v>
      </c>
    </row>
    <row r="26">
      <c r="A26" s="4" t="inlineStr">
        <is>
          <t>Total assets acquired</t>
        </is>
      </c>
      <c r="B26" s="4" t="inlineStr">
        <is>
          <t xml:space="preserve"> </t>
        </is>
      </c>
      <c r="C26" s="4" t="inlineStr">
        <is>
          <t xml:space="preserve"> </t>
        </is>
      </c>
      <c r="D26" s="6" t="n">
        <v>598085</v>
      </c>
      <c r="E26" s="6" t="n">
        <v>598085</v>
      </c>
      <c r="F26" s="4" t="inlineStr">
        <is>
          <t xml:space="preserve"> </t>
        </is>
      </c>
    </row>
    <row r="27">
      <c r="A27" s="4" t="inlineStr">
        <is>
          <t>Accounts payable</t>
        </is>
      </c>
      <c r="B27" s="4" t="inlineStr">
        <is>
          <t xml:space="preserve"> </t>
        </is>
      </c>
      <c r="C27" s="4" t="inlineStr">
        <is>
          <t xml:space="preserve"> </t>
        </is>
      </c>
      <c r="D27" s="6" t="n">
        <v>19569</v>
      </c>
      <c r="E27" s="6" t="n">
        <v>19569</v>
      </c>
      <c r="F27" s="4" t="inlineStr">
        <is>
          <t xml:space="preserve"> </t>
        </is>
      </c>
    </row>
    <row r="28">
      <c r="A28" s="4" t="inlineStr">
        <is>
          <t>Other current liabilities</t>
        </is>
      </c>
      <c r="B28" s="4" t="inlineStr">
        <is>
          <t xml:space="preserve"> </t>
        </is>
      </c>
      <c r="C28" s="4" t="inlineStr">
        <is>
          <t xml:space="preserve"> </t>
        </is>
      </c>
      <c r="D28" s="6" t="n">
        <v>9345</v>
      </c>
      <c r="E28" s="6" t="n">
        <v>9345</v>
      </c>
      <c r="F28" s="4" t="inlineStr">
        <is>
          <t xml:space="preserve"> </t>
        </is>
      </c>
    </row>
    <row r="29">
      <c r="A29" s="4" t="inlineStr">
        <is>
          <t>Total liabilities assumed</t>
        </is>
      </c>
      <c r="B29" s="4" t="inlineStr">
        <is>
          <t xml:space="preserve"> </t>
        </is>
      </c>
      <c r="C29" s="4" t="inlineStr">
        <is>
          <t xml:space="preserve"> </t>
        </is>
      </c>
      <c r="D29" s="6" t="n">
        <v>28914</v>
      </c>
      <c r="E29" s="6" t="n">
        <v>28914</v>
      </c>
      <c r="F29" s="4" t="inlineStr">
        <is>
          <t xml:space="preserve"> </t>
        </is>
      </c>
    </row>
    <row r="30">
      <c r="A30" s="4" t="inlineStr">
        <is>
          <t>Net assets acquired</t>
        </is>
      </c>
      <c r="B30" s="4" t="inlineStr">
        <is>
          <t xml:space="preserve"> </t>
        </is>
      </c>
      <c r="C30" s="4" t="inlineStr">
        <is>
          <t xml:space="preserve"> </t>
        </is>
      </c>
      <c r="D30" s="5" t="n">
        <v>569171</v>
      </c>
      <c r="E30" s="5" t="n">
        <v>569171</v>
      </c>
      <c r="F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Intangible Assets Identified (Details) - USD ($) $ in Thousands</t>
        </is>
      </c>
      <c r="B1" s="2" t="inlineStr">
        <is>
          <t>Dec. 28, 2024</t>
        </is>
      </c>
      <c r="C1" s="2" t="inlineStr">
        <is>
          <t>Apr. 19, 2024</t>
        </is>
      </c>
      <c r="D1" s="2" t="inlineStr">
        <is>
          <t>Dec. 31, 2022</t>
        </is>
      </c>
      <c r="E1" s="2" t="inlineStr">
        <is>
          <t>Dec. 07, 2021</t>
        </is>
      </c>
    </row>
    <row r="2">
      <c r="A2" s="4" t="inlineStr">
        <is>
          <t>Minimum</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3 years</t>
        </is>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 useful life</t>
        </is>
      </c>
      <c r="B7" s="4" t="inlineStr">
        <is>
          <t>20 years</t>
        </is>
      </c>
      <c r="C7" s="4" t="inlineStr">
        <is>
          <t xml:space="preserve"> </t>
        </is>
      </c>
      <c r="D7" s="4" t="inlineStr">
        <is>
          <t xml:space="preserve"> </t>
        </is>
      </c>
      <c r="E7" s="4" t="inlineStr">
        <is>
          <t xml:space="preserve"> </t>
        </is>
      </c>
    </row>
    <row r="8">
      <c r="A8" s="4" t="inlineStr">
        <is>
          <t>Nehrin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5" t="n">
        <v>271700</v>
      </c>
      <c r="C10" s="5" t="n">
        <v>271700</v>
      </c>
      <c r="D10" s="4" t="inlineStr">
        <is>
          <t xml:space="preserve"> </t>
        </is>
      </c>
      <c r="E10" s="4" t="inlineStr">
        <is>
          <t xml:space="preserve"> </t>
        </is>
      </c>
    </row>
    <row r="11">
      <c r="A11" s="4" t="inlineStr">
        <is>
          <t>Customer relationships | Nehring</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fe</t>
        </is>
      </c>
      <c r="B13" s="4" t="inlineStr">
        <is>
          <t xml:space="preserve"> </t>
        </is>
      </c>
      <c r="C13" s="4" t="inlineStr">
        <is>
          <t>20 years</t>
        </is>
      </c>
      <c r="D13" s="4" t="inlineStr">
        <is>
          <t xml:space="preserve"> </t>
        </is>
      </c>
      <c r="E13" s="4" t="inlineStr">
        <is>
          <t xml:space="preserve"> </t>
        </is>
      </c>
    </row>
    <row r="14">
      <c r="A14" s="4" t="inlineStr">
        <is>
          <t>Intangible assets</t>
        </is>
      </c>
      <c r="B14" s="4" t="inlineStr">
        <is>
          <t xml:space="preserve"> </t>
        </is>
      </c>
      <c r="C14" s="5" t="n">
        <v>208080</v>
      </c>
      <c r="D14" s="4" t="inlineStr">
        <is>
          <t xml:space="preserve"> </t>
        </is>
      </c>
      <c r="E14" s="4" t="inlineStr">
        <is>
          <t xml:space="preserve"> </t>
        </is>
      </c>
    </row>
    <row r="15">
      <c r="A15" s="4" t="inlineStr">
        <is>
          <t>Non-compete agreements | Nehring</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useful life</t>
        </is>
      </c>
      <c r="B17" s="4" t="inlineStr">
        <is>
          <t xml:space="preserve"> </t>
        </is>
      </c>
      <c r="C17" s="4" t="inlineStr">
        <is>
          <t>5 years</t>
        </is>
      </c>
      <c r="D17" s="4" t="inlineStr">
        <is>
          <t xml:space="preserve"> </t>
        </is>
      </c>
      <c r="E17" s="4" t="inlineStr">
        <is>
          <t xml:space="preserve"> </t>
        </is>
      </c>
    </row>
    <row r="18">
      <c r="A18" s="4" t="inlineStr">
        <is>
          <t>Intangible assets</t>
        </is>
      </c>
      <c r="B18" s="4" t="inlineStr">
        <is>
          <t xml:space="preserve"> </t>
        </is>
      </c>
      <c r="C18" s="5" t="n">
        <v>700</v>
      </c>
      <c r="D18" s="4" t="inlineStr">
        <is>
          <t xml:space="preserve"> </t>
        </is>
      </c>
      <c r="E18" s="4" t="inlineStr">
        <is>
          <t xml:space="preserve"> </t>
        </is>
      </c>
    </row>
    <row r="19">
      <c r="A19" s="4" t="inlineStr">
        <is>
          <t>Trade names | Nehring</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 useful life</t>
        </is>
      </c>
      <c r="B21" s="4" t="inlineStr">
        <is>
          <t xml:space="preserve"> </t>
        </is>
      </c>
      <c r="C21" s="4" t="inlineStr">
        <is>
          <t>15 years</t>
        </is>
      </c>
      <c r="D21" s="4" t="inlineStr">
        <is>
          <t xml:space="preserve"> </t>
        </is>
      </c>
      <c r="E21" s="4" t="inlineStr">
        <is>
          <t xml:space="preserve"> </t>
        </is>
      </c>
    </row>
    <row r="22">
      <c r="A22" s="4" t="inlineStr">
        <is>
          <t>Intangible assets</t>
        </is>
      </c>
      <c r="B22" s="4" t="inlineStr">
        <is>
          <t xml:space="preserve"> </t>
        </is>
      </c>
      <c r="C22" s="5" t="n">
        <v>54530</v>
      </c>
      <c r="D22" s="4" t="inlineStr">
        <is>
          <t xml:space="preserve"> </t>
        </is>
      </c>
      <c r="E22" s="4" t="inlineStr">
        <is>
          <t xml:space="preserve"> </t>
        </is>
      </c>
    </row>
    <row r="23">
      <c r="A23" s="4" t="inlineStr">
        <is>
          <t>Certificatio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useful life</t>
        </is>
      </c>
      <c r="B25" s="4" t="inlineStr">
        <is>
          <t xml:space="preserve"> </t>
        </is>
      </c>
      <c r="C25" s="4" t="inlineStr">
        <is>
          <t xml:space="preserve"> </t>
        </is>
      </c>
      <c r="D25" s="4" t="inlineStr">
        <is>
          <t>5 years</t>
        </is>
      </c>
      <c r="E25" s="4" t="inlineStr">
        <is>
          <t xml:space="preserve"> </t>
        </is>
      </c>
    </row>
    <row r="26">
      <c r="A26" s="4" t="inlineStr">
        <is>
          <t>Certifications | Nehring</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t>
        </is>
      </c>
      <c r="B28" s="4" t="inlineStr">
        <is>
          <t xml:space="preserve"> </t>
        </is>
      </c>
      <c r="C28" s="4" t="inlineStr">
        <is>
          <t xml:space="preserve"> </t>
        </is>
      </c>
      <c r="D28" s="4" t="inlineStr">
        <is>
          <t xml:space="preserve"> </t>
        </is>
      </c>
      <c r="E28" s="5" t="n">
        <v>8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7" customWidth="1" min="3" max="3"/>
    <col width="22" customWidth="1" min="4" max="4"/>
  </cols>
  <sheetData>
    <row r="1">
      <c r="A1" s="1" t="inlineStr">
        <is>
          <t>Segment Information - Narrative (Details) $ in Thousands</t>
        </is>
      </c>
      <c r="B1" s="2" t="inlineStr">
        <is>
          <t>12 Months Ended</t>
        </is>
      </c>
    </row>
    <row r="2">
      <c r="B2" s="2" t="inlineStr">
        <is>
          <t>Dec. 28, 2024 USD ($) building</t>
        </is>
      </c>
      <c r="C2" s="2" t="inlineStr">
        <is>
          <t>Dec. 30,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Extensible List Not Disclosed Flag</t>
        </is>
      </c>
      <c r="B4" s="4" t="inlineStr">
        <is>
          <t xml:space="preserve"> </t>
        </is>
      </c>
      <c r="C4" s="4" t="inlineStr">
        <is>
          <t>Corporate and Eliminations</t>
        </is>
      </c>
      <c r="D4" s="4" t="inlineStr">
        <is>
          <t xml:space="preserve"> </t>
        </is>
      </c>
    </row>
    <row r="5">
      <c r="A5" s="4" t="inlineStr">
        <is>
          <t>Number of buildings sold | building</t>
        </is>
      </c>
      <c r="B5" s="6" t="n">
        <v>2</v>
      </c>
      <c r="C5" s="4" t="inlineStr">
        <is>
          <t xml:space="preserve"> </t>
        </is>
      </c>
      <c r="D5" s="4" t="inlineStr">
        <is>
          <t xml:space="preserve"> </t>
        </is>
      </c>
    </row>
    <row r="6">
      <c r="A6" s="4" t="inlineStr">
        <is>
          <t>Gain on sale of assets</t>
        </is>
      </c>
      <c r="B6" s="5" t="n">
        <v>5780</v>
      </c>
      <c r="C6" s="5" t="n">
        <v>0</v>
      </c>
      <c r="D6" s="5" t="n">
        <v>6373</v>
      </c>
    </row>
    <row r="7">
      <c r="A7" s="4" t="inlineStr">
        <is>
          <t>Gain on insurance settlement</t>
        </is>
      </c>
      <c r="B7" s="6" t="n">
        <v>0</v>
      </c>
      <c r="C7" s="6" t="n">
        <v>19466</v>
      </c>
      <c r="D7" s="6" t="n">
        <v>0</v>
      </c>
    </row>
    <row r="8">
      <c r="A8" s="4" t="inlineStr">
        <is>
          <t>Climat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Gain on sale of assets</t>
        </is>
      </c>
      <c r="B10" s="6" t="n">
        <v>4471</v>
      </c>
      <c r="C10" s="4" t="inlineStr">
        <is>
          <t xml:space="preserve"> </t>
        </is>
      </c>
      <c r="D10" s="5" t="n">
        <v>0</v>
      </c>
    </row>
    <row r="11">
      <c r="A11" s="4" t="inlineStr">
        <is>
          <t>Gain on insurance settlement</t>
        </is>
      </c>
      <c r="B11" s="4" t="inlineStr">
        <is>
          <t xml:space="preserve"> </t>
        </is>
      </c>
      <c r="C11" s="6" t="n">
        <v>19466</v>
      </c>
      <c r="D11" s="4" t="inlineStr">
        <is>
          <t xml:space="preserve"> </t>
        </is>
      </c>
    </row>
    <row r="12">
      <c r="A12" s="4" t="inlineStr">
        <is>
          <t>Operating Segments | Climate</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Gain on sale of assets</t>
        </is>
      </c>
      <c r="B14" s="5" t="n">
        <v>4500</v>
      </c>
      <c r="C14" s="4" t="inlineStr">
        <is>
          <t xml:space="preserve"> </t>
        </is>
      </c>
      <c r="D14" s="4" t="inlineStr">
        <is>
          <t xml:space="preserve"> </t>
        </is>
      </c>
    </row>
    <row r="15">
      <c r="A15" s="4" t="inlineStr">
        <is>
          <t>Gain on insurance settlement</t>
        </is>
      </c>
      <c r="B15" s="4" t="inlineStr">
        <is>
          <t xml:space="preserve"> </t>
        </is>
      </c>
      <c r="C15" s="6" t="n">
        <v>19500</v>
      </c>
      <c r="D15" s="4" t="inlineStr">
        <is>
          <t xml:space="preserve"> </t>
        </is>
      </c>
    </row>
    <row r="16">
      <c r="A16" s="4" t="inlineStr">
        <is>
          <t>Disposal Group, Disposed of by Means Other than Sale, Not Discontinued Operations, Exchange | Heatlink Group, Inc.</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Gain (loss) on disposal of businesses</t>
        </is>
      </c>
      <c r="B18" s="4" t="inlineStr">
        <is>
          <t xml:space="preserve"> </t>
        </is>
      </c>
      <c r="C18" s="5" t="n">
        <v>4100</v>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Disaggregation of Revenue from Contracts with Customer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23536</v>
      </c>
      <c r="C4" s="5" t="n">
        <v>997831</v>
      </c>
      <c r="D4" s="5" t="n">
        <v>997745</v>
      </c>
      <c r="E4" s="5" t="n">
        <v>849654</v>
      </c>
      <c r="F4" s="5" t="n">
        <v>732377</v>
      </c>
      <c r="G4" s="5" t="n">
        <v>819792</v>
      </c>
      <c r="H4" s="5" t="n">
        <v>896984</v>
      </c>
      <c r="I4" s="5" t="n">
        <v>971192</v>
      </c>
      <c r="J4" s="5" t="n">
        <v>3768766</v>
      </c>
      <c r="K4" s="5" t="n">
        <v>3420345</v>
      </c>
      <c r="L4" s="5" t="n">
        <v>3982455</v>
      </c>
    </row>
    <row r="5">
      <c r="A5" s="4" t="inlineStr">
        <is>
          <t>Piping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77729</v>
      </c>
      <c r="K7" s="6" t="n">
        <v>2355516</v>
      </c>
      <c r="L7" s="6" t="n">
        <v>2706065</v>
      </c>
    </row>
    <row r="8">
      <c r="A8" s="4" t="inlineStr">
        <is>
          <t>Industrial Me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3277</v>
      </c>
      <c r="K10" s="6" t="n">
        <v>564115</v>
      </c>
      <c r="L10" s="6" t="n">
        <v>627270</v>
      </c>
    </row>
    <row r="11">
      <c r="A11" s="4" t="inlineStr">
        <is>
          <t>Clim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7760</v>
      </c>
      <c r="K13" s="6" t="n">
        <v>500714</v>
      </c>
      <c r="L13" s="6" t="n">
        <v>649120</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20981</v>
      </c>
      <c r="K16" s="6" t="n">
        <v>3461238</v>
      </c>
      <c r="L16" s="6" t="n">
        <v>4025080</v>
      </c>
    </row>
    <row r="17">
      <c r="A17" s="4" t="inlineStr">
        <is>
          <t>Operating Segments | Piping Sys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14096</v>
      </c>
      <c r="K19" s="6" t="n">
        <v>2382573</v>
      </c>
      <c r="L19" s="6" t="n">
        <v>2730084</v>
      </c>
    </row>
    <row r="20">
      <c r="A20" s="4" t="inlineStr">
        <is>
          <t>Operating Segments | Industrial Met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8439</v>
      </c>
      <c r="K22" s="6" t="n">
        <v>577875</v>
      </c>
      <c r="L22" s="6" t="n">
        <v>644689</v>
      </c>
    </row>
    <row r="23">
      <c r="A23" s="4" t="inlineStr">
        <is>
          <t>Operating Segments | Clim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8446</v>
      </c>
      <c r="K25" s="6" t="n">
        <v>500790</v>
      </c>
      <c r="L25" s="6" t="n">
        <v>650307</v>
      </c>
    </row>
    <row r="26">
      <c r="A26" s="4" t="inlineStr">
        <is>
          <t>Operating Segments | Tube and fitt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63777</v>
      </c>
      <c r="K28" s="6" t="n">
        <v>1926975</v>
      </c>
      <c r="L28" s="6" t="n">
        <v>2211963</v>
      </c>
    </row>
    <row r="29">
      <c r="A29" s="4" t="inlineStr">
        <is>
          <t>Operating Segments | Tube and fittings | Piping Sys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63777</v>
      </c>
      <c r="K31" s="6" t="n">
        <v>1926975</v>
      </c>
      <c r="L31" s="6" t="n">
        <v>2211963</v>
      </c>
    </row>
    <row r="32">
      <c r="A32" s="4" t="inlineStr">
        <is>
          <t>Operating Segments | Tube and fittings | Industrial Met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Operating Segments | Tube and fittings | Clim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Operating Segments | Brass rod, forgings, wire and c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95883</v>
      </c>
      <c r="K40" s="6" t="n">
        <v>454246</v>
      </c>
      <c r="L40" s="6" t="n">
        <v>510865</v>
      </c>
    </row>
    <row r="41">
      <c r="A41" s="4" t="inlineStr">
        <is>
          <t>Operating Segments | Brass rod, forgings, wire and cable | Piping Sys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Operating Segments | Brass rod, forgings, wire and cable | Industrial Met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95883</v>
      </c>
      <c r="K46" s="6" t="n">
        <v>454246</v>
      </c>
      <c r="L46" s="6" t="n">
        <v>510865</v>
      </c>
    </row>
    <row r="47">
      <c r="A47" s="4" t="inlineStr">
        <is>
          <t>Operating Segments | Brass rod, forgings, wire and cable | Clim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Operating Segments | OEM components, tube &amp; assembl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91823</v>
      </c>
      <c r="K52" s="6" t="n">
        <v>200802</v>
      </c>
      <c r="L52" s="6" t="n">
        <v>195651</v>
      </c>
    </row>
    <row r="53">
      <c r="A53" s="4" t="inlineStr">
        <is>
          <t>Operating Segments | OEM components, tube &amp; assemblies | Piping Sys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Operating Segments | OEM components, tube &amp; assemblies | Industrial Meta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3197</v>
      </c>
      <c r="K58" s="6" t="n">
        <v>79879</v>
      </c>
      <c r="L58" s="6" t="n">
        <v>74647</v>
      </c>
    </row>
    <row r="59">
      <c r="A59" s="4" t="inlineStr">
        <is>
          <t>Operating Segments | OEM components, tube &amp; assemblies | Clim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8626</v>
      </c>
      <c r="K61" s="6" t="n">
        <v>120923</v>
      </c>
      <c r="L61" s="6" t="n">
        <v>121004</v>
      </c>
    </row>
    <row r="62">
      <c r="A62" s="4" t="inlineStr">
        <is>
          <t>Operating Segments | Valves and plumbing special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50319</v>
      </c>
      <c r="K64" s="6" t="n">
        <v>455598</v>
      </c>
      <c r="L64" s="6" t="n">
        <v>518121</v>
      </c>
    </row>
    <row r="65">
      <c r="A65" s="4" t="inlineStr">
        <is>
          <t>Operating Segments | Valves and plumbing specialties | Piping Sys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50319</v>
      </c>
      <c r="K67" s="6" t="n">
        <v>455598</v>
      </c>
      <c r="L67" s="6" t="n">
        <v>518121</v>
      </c>
    </row>
    <row r="68">
      <c r="A68" s="4" t="inlineStr">
        <is>
          <t>Operating Segments | Valves and plumbing specialties | Industrial Met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Operating Segments | Valves and plumbing specialties | Clim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Operating Segments | Flex duct and other HVAC compon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69820</v>
      </c>
      <c r="K76" s="6" t="n">
        <v>379867</v>
      </c>
      <c r="L76" s="6" t="n">
        <v>529303</v>
      </c>
    </row>
    <row r="77">
      <c r="A77" s="4" t="inlineStr">
        <is>
          <t>Operating Segments | Flex duct and other HVAC components | Piping Sys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Operating Segments | Flex duct and other HVAC components | Industrial Meta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Operating Segments | Flex duct and other HVAC components | Clim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69820</v>
      </c>
      <c r="K85" s="6" t="n">
        <v>379867</v>
      </c>
      <c r="L85" s="6" t="n">
        <v>529303</v>
      </c>
    </row>
    <row r="86">
      <c r="A86" s="4" t="inlineStr">
        <is>
          <t>Operating Segments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9359</v>
      </c>
      <c r="K88" s="6" t="n">
        <v>43750</v>
      </c>
      <c r="L88" s="6" t="n">
        <v>59177</v>
      </c>
    </row>
    <row r="89">
      <c r="A89" s="4" t="inlineStr">
        <is>
          <t>Operating Segments | Other | Piping Sys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6" t="n">
        <v>0</v>
      </c>
    </row>
    <row r="92">
      <c r="A92" s="4" t="inlineStr">
        <is>
          <t>Operating Segments | Other | Industrial Meta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9359</v>
      </c>
      <c r="K94" s="6" t="n">
        <v>43750</v>
      </c>
      <c r="L94" s="6" t="n">
        <v>59177</v>
      </c>
    </row>
    <row r="95">
      <c r="A95" s="4" t="inlineStr">
        <is>
          <t>Operating Segments | Other | Clim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6" t="n">
        <v>0</v>
      </c>
    </row>
    <row r="98">
      <c r="A98" s="4" t="inlineStr">
        <is>
          <t>Intersegment sa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2215</v>
      </c>
      <c r="K100" s="6" t="n">
        <v>-40893</v>
      </c>
      <c r="L100" s="6" t="n">
        <v>-42625</v>
      </c>
    </row>
    <row r="101">
      <c r="A101" s="4" t="inlineStr">
        <is>
          <t>Intersegment sales | Piping Sys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6367</v>
      </c>
      <c r="K103" s="6" t="n">
        <v>-27057</v>
      </c>
      <c r="L103" s="6" t="n">
        <v>-24019</v>
      </c>
    </row>
    <row r="104">
      <c r="A104" s="4" t="inlineStr">
        <is>
          <t>Intersegment sales | Industrial Metal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5162</v>
      </c>
      <c r="K106" s="6" t="n">
        <v>-13760</v>
      </c>
      <c r="L106" s="6" t="n">
        <v>-17419</v>
      </c>
    </row>
    <row r="107">
      <c r="A107" s="4" t="inlineStr">
        <is>
          <t>Intersegment sales | Clim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686</v>
      </c>
      <c r="K109" s="5" t="n">
        <v>-76</v>
      </c>
      <c r="L109" s="5" t="n">
        <v>-118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23536</v>
      </c>
      <c r="C4" s="5" t="n">
        <v>997831</v>
      </c>
      <c r="D4" s="5" t="n">
        <v>997745</v>
      </c>
      <c r="E4" s="5" t="n">
        <v>849654</v>
      </c>
      <c r="F4" s="5" t="n">
        <v>732377</v>
      </c>
      <c r="G4" s="5" t="n">
        <v>819792</v>
      </c>
      <c r="H4" s="5" t="n">
        <v>896984</v>
      </c>
      <c r="I4" s="5" t="n">
        <v>971192</v>
      </c>
      <c r="J4" s="5" t="n">
        <v>3768766</v>
      </c>
      <c r="K4" s="5" t="n">
        <v>3420345</v>
      </c>
      <c r="L4" s="5" t="n">
        <v>3982455</v>
      </c>
    </row>
    <row r="5">
      <c r="A5" s="4" t="inlineStr">
        <is>
          <t>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0389</v>
      </c>
      <c r="K5" s="6" t="n">
        <v>756053</v>
      </c>
      <c r="L5" s="6" t="n">
        <v>877149</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0</v>
      </c>
      <c r="K6" s="6" t="n">
        <v>-1221</v>
      </c>
      <c r="L6" s="6" t="n">
        <v>-810</v>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468</v>
      </c>
      <c r="K7" s="6" t="n">
        <v>38208</v>
      </c>
      <c r="L7" s="6" t="n">
        <v>6457</v>
      </c>
    </row>
    <row r="8">
      <c r="A8" s="4" t="inlineStr">
        <is>
          <t>Realized and unrealized gains on 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14</v>
      </c>
      <c r="K8" s="6" t="n">
        <v>41865</v>
      </c>
      <c r="L8" s="6" t="n">
        <v>2918</v>
      </c>
    </row>
    <row r="9">
      <c r="A9" s="4" t="inlineStr">
        <is>
          <t>Environmental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18</v>
      </c>
      <c r="K9" s="6" t="n">
        <v>-825</v>
      </c>
      <c r="L9" s="6" t="n">
        <v>-1298</v>
      </c>
    </row>
    <row r="10">
      <c r="A10" s="4" t="inlineStr">
        <is>
          <t>Gain on extinguishment of NMTC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65</v>
      </c>
      <c r="K10" s="6" t="n">
        <v>7534</v>
      </c>
      <c r="L10" s="6" t="n">
        <v>0</v>
      </c>
    </row>
    <row r="11">
      <c r="A11" s="4" t="inlineStr">
        <is>
          <t>Pension plan termin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13100</v>
      </c>
    </row>
    <row r="12">
      <c r="A12" s="4" t="inlineStr">
        <is>
          <t>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46</v>
      </c>
      <c r="K12" s="6" t="n">
        <v>3618</v>
      </c>
      <c r="L12" s="6" t="n">
        <v>4715</v>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0462</v>
      </c>
      <c r="K13" s="6" t="n">
        <v>845232</v>
      </c>
      <c r="L13" s="6" t="n">
        <v>876031</v>
      </c>
    </row>
    <row r="14">
      <c r="A14" s="4" t="inlineStr">
        <is>
          <t>Piping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77729</v>
      </c>
      <c r="K16" s="6" t="n">
        <v>2355516</v>
      </c>
      <c r="L16" s="6" t="n">
        <v>2706065</v>
      </c>
    </row>
    <row r="17">
      <c r="A17" s="4" t="inlineStr">
        <is>
          <t>Industrial 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03277</v>
      </c>
      <c r="K19" s="6" t="n">
        <v>564115</v>
      </c>
      <c r="L19" s="6" t="n">
        <v>627270</v>
      </c>
    </row>
    <row r="20">
      <c r="A20" s="4" t="inlineStr">
        <is>
          <t>Clim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7760</v>
      </c>
      <c r="K22" s="6" t="n">
        <v>500714</v>
      </c>
      <c r="L22" s="6" t="n">
        <v>649120</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820981</v>
      </c>
      <c r="K25" s="6" t="n">
        <v>3461238</v>
      </c>
      <c r="L25" s="6" t="n">
        <v>4025080</v>
      </c>
    </row>
    <row r="26">
      <c r="A26" s="4" t="inlineStr">
        <is>
          <t>Manufactu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11866</v>
      </c>
      <c r="K26" s="6" t="n">
        <v>2508994</v>
      </c>
      <c r="L26" s="6" t="n">
        <v>2936253</v>
      </c>
    </row>
    <row r="27">
      <c r="A27" s="4" t="inlineStr">
        <is>
          <t>Sales and marke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5134</v>
      </c>
      <c r="K27" s="6" t="n">
        <v>42942</v>
      </c>
      <c r="L27" s="6" t="n">
        <v>45781</v>
      </c>
    </row>
    <row r="28">
      <c r="A28" s="4" t="inlineStr">
        <is>
          <t>Distribu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482</v>
      </c>
      <c r="K28" s="6" t="n">
        <v>41386</v>
      </c>
      <c r="L28" s="6" t="n">
        <v>40827</v>
      </c>
    </row>
    <row r="29">
      <c r="A29" s="4" t="inlineStr">
        <is>
          <t>Other segment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4434</v>
      </c>
      <c r="K29" s="6" t="n">
        <v>50434</v>
      </c>
      <c r="L29" s="6" t="n">
        <v>60626</v>
      </c>
    </row>
    <row r="30">
      <c r="A30" s="4" t="inlineStr">
        <is>
          <t>Segment 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56065</v>
      </c>
      <c r="K30" s="6" t="n">
        <v>817482</v>
      </c>
      <c r="L30" s="6" t="n">
        <v>941593</v>
      </c>
    </row>
    <row r="31">
      <c r="A31" s="4" t="inlineStr">
        <is>
          <t>Operating Segments | Piping Sys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14096</v>
      </c>
      <c r="K33" s="6" t="n">
        <v>2382573</v>
      </c>
      <c r="L33" s="6" t="n">
        <v>2730084</v>
      </c>
    </row>
    <row r="34">
      <c r="A34" s="4" t="inlineStr">
        <is>
          <t>Manufactu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97203</v>
      </c>
      <c r="K34" s="6" t="n">
        <v>1703161</v>
      </c>
      <c r="L34" s="6" t="n">
        <v>1960977</v>
      </c>
    </row>
    <row r="35">
      <c r="A35" s="4" t="inlineStr">
        <is>
          <t>Sales and marketing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605</v>
      </c>
      <c r="K35" s="6" t="n">
        <v>26549</v>
      </c>
      <c r="L35" s="6" t="n">
        <v>24292</v>
      </c>
    </row>
    <row r="36">
      <c r="A36" s="4" t="inlineStr">
        <is>
          <t>Distribu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9108</v>
      </c>
      <c r="K36" s="6" t="n">
        <v>36645</v>
      </c>
      <c r="L36" s="6" t="n">
        <v>35772</v>
      </c>
    </row>
    <row r="37">
      <c r="A37" s="4" t="inlineStr">
        <is>
          <t>Other segment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2729</v>
      </c>
      <c r="K37" s="6" t="n">
        <v>46979</v>
      </c>
      <c r="L37" s="6" t="n">
        <v>37981</v>
      </c>
    </row>
    <row r="38">
      <c r="A38" s="4" t="inlineStr">
        <is>
          <t>Segment 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17451</v>
      </c>
      <c r="K38" s="6" t="n">
        <v>569239</v>
      </c>
      <c r="L38" s="6" t="n">
        <v>671062</v>
      </c>
    </row>
    <row r="39">
      <c r="A39" s="4" t="inlineStr">
        <is>
          <t>Operating Segments | Industrial Met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18439</v>
      </c>
      <c r="K41" s="6" t="n">
        <v>577875</v>
      </c>
      <c r="L41" s="6" t="n">
        <v>644689</v>
      </c>
    </row>
    <row r="42">
      <c r="A42" s="4" t="inlineStr">
        <is>
          <t>Manufactu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97400</v>
      </c>
      <c r="K42" s="6" t="n">
        <v>487245</v>
      </c>
      <c r="L42" s="6" t="n">
        <v>550040</v>
      </c>
    </row>
    <row r="43">
      <c r="A43" s="4" t="inlineStr">
        <is>
          <t>Sales and marketing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822</v>
      </c>
      <c r="K43" s="6" t="n">
        <v>2412</v>
      </c>
      <c r="L43" s="6" t="n">
        <v>2358</v>
      </c>
    </row>
    <row r="44">
      <c r="A44" s="4" t="inlineStr">
        <is>
          <t>Distribu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37</v>
      </c>
      <c r="K44" s="6" t="n">
        <v>2331</v>
      </c>
      <c r="L44" s="6" t="n">
        <v>2368</v>
      </c>
    </row>
    <row r="45">
      <c r="A45" s="4" t="inlineStr">
        <is>
          <t>Other segment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2420</v>
      </c>
      <c r="K45" s="6" t="n">
        <v>9508</v>
      </c>
      <c r="L45" s="6" t="n">
        <v>7459</v>
      </c>
    </row>
    <row r="46">
      <c r="A46" s="4" t="inlineStr">
        <is>
          <t>Segment operating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2560</v>
      </c>
      <c r="K46" s="6" t="n">
        <v>76379</v>
      </c>
      <c r="L46" s="6" t="n">
        <v>82464</v>
      </c>
    </row>
    <row r="47">
      <c r="A47" s="4" t="inlineStr">
        <is>
          <t>Operating Segments | Clim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88446</v>
      </c>
      <c r="K49" s="6" t="n">
        <v>500790</v>
      </c>
      <c r="L49" s="6" t="n">
        <v>650307</v>
      </c>
    </row>
    <row r="50">
      <c r="A50" s="4" t="inlineStr">
        <is>
          <t>Manufactu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7263</v>
      </c>
      <c r="K50" s="6" t="n">
        <v>318588</v>
      </c>
      <c r="L50" s="6" t="n">
        <v>425236</v>
      </c>
    </row>
    <row r="51">
      <c r="A51" s="4" t="inlineStr">
        <is>
          <t>Sales and marketing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707</v>
      </c>
      <c r="K51" s="6" t="n">
        <v>13981</v>
      </c>
      <c r="L51" s="6" t="n">
        <v>19131</v>
      </c>
    </row>
    <row r="52">
      <c r="A52" s="4" t="inlineStr">
        <is>
          <t>Distribu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37</v>
      </c>
      <c r="K52" s="6" t="n">
        <v>2410</v>
      </c>
      <c r="L52" s="6" t="n">
        <v>2687</v>
      </c>
    </row>
    <row r="53">
      <c r="A53" s="4" t="inlineStr">
        <is>
          <t>Other segment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285</v>
      </c>
      <c r="K53" s="6" t="n">
        <v>-6053</v>
      </c>
      <c r="L53" s="6" t="n">
        <v>15186</v>
      </c>
    </row>
    <row r="54">
      <c r="A54" s="4" t="inlineStr">
        <is>
          <t>Segment operating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6054</v>
      </c>
      <c r="K54" s="6" t="n">
        <v>171864</v>
      </c>
      <c r="L54" s="6" t="n">
        <v>188067</v>
      </c>
    </row>
    <row r="55">
      <c r="A55" s="4" t="inlineStr">
        <is>
          <t>Intersegmen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2215</v>
      </c>
      <c r="K57" s="6" t="n">
        <v>-40893</v>
      </c>
      <c r="L57" s="6" t="n">
        <v>-42625</v>
      </c>
    </row>
    <row r="58">
      <c r="A58" s="4" t="inlineStr">
        <is>
          <t>Intersegment sales | Piping Sys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6367</v>
      </c>
      <c r="K60" s="6" t="n">
        <v>-27057</v>
      </c>
      <c r="L60" s="6" t="n">
        <v>-24019</v>
      </c>
    </row>
    <row r="61">
      <c r="A61" s="4" t="inlineStr">
        <is>
          <t>Intersegment sales | Industrial Met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162</v>
      </c>
      <c r="K63" s="6" t="n">
        <v>-13760</v>
      </c>
      <c r="L63" s="6" t="n">
        <v>-17419</v>
      </c>
    </row>
    <row r="64">
      <c r="A64" s="4" t="inlineStr">
        <is>
          <t>Intersegment sales | Clim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86</v>
      </c>
      <c r="K66" s="6" t="n">
        <v>-76</v>
      </c>
      <c r="L66" s="6" t="n">
        <v>-1187</v>
      </c>
    </row>
    <row r="67">
      <c r="A67" s="4" t="inlineStr">
        <is>
          <t>Corporate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rporat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5676</v>
      </c>
      <c r="K69" s="6" t="n">
        <v>-61429</v>
      </c>
      <c r="L69" s="6" t="n">
        <v>-64444</v>
      </c>
    </row>
    <row r="70">
      <c r="A70" s="4" t="inlineStr">
        <is>
          <t>Segment Reporting, Reconciling Item, Excluding Corporate Non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10</v>
      </c>
      <c r="K72" s="6" t="n">
        <v>-1221</v>
      </c>
      <c r="L72" s="6" t="n">
        <v>-810</v>
      </c>
    </row>
    <row r="73">
      <c r="A73" s="4" t="inlineStr">
        <is>
          <t>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3468</v>
      </c>
      <c r="K73" s="6" t="n">
        <v>38208</v>
      </c>
      <c r="L73" s="6" t="n">
        <v>6457</v>
      </c>
    </row>
    <row r="74">
      <c r="A74" s="4" t="inlineStr">
        <is>
          <t>Realized and unrealized gains on short-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14</v>
      </c>
      <c r="K74" s="6" t="n">
        <v>41865</v>
      </c>
      <c r="L74" s="6" t="n">
        <v>2918</v>
      </c>
    </row>
    <row r="75">
      <c r="A75" s="4" t="inlineStr">
        <is>
          <t>Environmental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218</v>
      </c>
      <c r="K75" s="6" t="n">
        <v>-825</v>
      </c>
      <c r="L75" s="6" t="n">
        <v>1298</v>
      </c>
    </row>
    <row r="76">
      <c r="A76" s="4" t="inlineStr">
        <is>
          <t>Gain on extinguishment of NMTC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65</v>
      </c>
      <c r="K76" s="6" t="n">
        <v>7534</v>
      </c>
      <c r="L76" s="6" t="n">
        <v>4715</v>
      </c>
    </row>
    <row r="77">
      <c r="A77" s="4" t="inlineStr">
        <is>
          <t>Pension plan termin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3100</v>
      </c>
    </row>
    <row r="78">
      <c r="A78" s="4" t="inlineStr">
        <is>
          <t>Other (expense) incom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946</v>
      </c>
      <c r="K78" s="5" t="n">
        <v>3618</v>
      </c>
      <c r="L78" s="4" t="inlineStr">
        <is>
          <t xml:space="preserve"> </t>
        </is>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037229</v>
      </c>
      <c r="C3" s="5" t="n">
        <v>1170893</v>
      </c>
    </row>
    <row r="4">
      <c r="A4" s="4" t="inlineStr">
        <is>
          <t>Short-term investments</t>
        </is>
      </c>
      <c r="B4" s="6" t="n">
        <v>21874</v>
      </c>
      <c r="C4" s="6" t="n">
        <v>98146</v>
      </c>
    </row>
    <row r="5">
      <c r="A5" s="4" t="inlineStr">
        <is>
          <t>Accounts receivable, less allowance for doubtful accounts of $3,724 in 2024 and $2,830 in 2023</t>
        </is>
      </c>
      <c r="B5" s="6" t="n">
        <v>450113</v>
      </c>
      <c r="C5" s="6" t="n">
        <v>351561</v>
      </c>
    </row>
    <row r="6">
      <c r="A6" s="4" t="inlineStr">
        <is>
          <t>Inventories</t>
        </is>
      </c>
      <c r="B6" s="6" t="n">
        <v>462279</v>
      </c>
      <c r="C6" s="6" t="n">
        <v>380248</v>
      </c>
    </row>
    <row r="7">
      <c r="A7" s="4" t="inlineStr">
        <is>
          <t>Other current assets</t>
        </is>
      </c>
      <c r="B7" s="6" t="n">
        <v>40734</v>
      </c>
      <c r="C7" s="6" t="n">
        <v>39173</v>
      </c>
    </row>
    <row r="8">
      <c r="A8" s="4" t="inlineStr">
        <is>
          <t>Total current assets</t>
        </is>
      </c>
      <c r="B8" s="6" t="n">
        <v>2012229</v>
      </c>
      <c r="C8" s="6" t="n">
        <v>2040021</v>
      </c>
    </row>
    <row r="9">
      <c r="A9" s="4" t="inlineStr">
        <is>
          <t>Property, plant, and equipment, net</t>
        </is>
      </c>
      <c r="B9" s="6" t="n">
        <v>515131</v>
      </c>
      <c r="C9" s="6" t="n">
        <v>385165</v>
      </c>
    </row>
    <row r="10">
      <c r="A10" s="4" t="inlineStr">
        <is>
          <t>Operating lease right-of-use assets</t>
        </is>
      </c>
      <c r="B10" s="6" t="n">
        <v>32702</v>
      </c>
      <c r="C10" s="6" t="n">
        <v>35170</v>
      </c>
    </row>
    <row r="11">
      <c r="A11" s="4" t="inlineStr">
        <is>
          <t>Goodwill, net</t>
        </is>
      </c>
      <c r="B11" s="6" t="n">
        <v>311165</v>
      </c>
      <c r="C11" s="6" t="n">
        <v>151820</v>
      </c>
    </row>
    <row r="12">
      <c r="A12" s="4" t="inlineStr">
        <is>
          <t>Intangible assets, net</t>
        </is>
      </c>
      <c r="B12" s="6" t="n">
        <v>306357</v>
      </c>
      <c r="C12" s="6" t="n">
        <v>46208</v>
      </c>
    </row>
    <row r="13">
      <c r="A13" s="4" t="inlineStr">
        <is>
          <t>Investment in unconsolidated affiliates</t>
        </is>
      </c>
      <c r="B13" s="6" t="n">
        <v>88037</v>
      </c>
      <c r="C13" s="6" t="n">
        <v>83436</v>
      </c>
    </row>
    <row r="14">
      <c r="A14" s="4" t="inlineStr">
        <is>
          <t>Other noncurrent assets</t>
        </is>
      </c>
      <c r="B14" s="6" t="n">
        <v>25285</v>
      </c>
      <c r="C14" s="6" t="n">
        <v>17481</v>
      </c>
    </row>
    <row r="15">
      <c r="A15" s="4" t="inlineStr">
        <is>
          <t>Total Assets</t>
        </is>
      </c>
      <c r="B15" s="6" t="n">
        <v>3290906</v>
      </c>
      <c r="C15" s="6" t="n">
        <v>2759301</v>
      </c>
    </row>
    <row r="16">
      <c r="A16" s="3" t="inlineStr">
        <is>
          <t>Current liabilities:</t>
        </is>
      </c>
      <c r="B16" s="4" t="inlineStr">
        <is>
          <t xml:space="preserve"> </t>
        </is>
      </c>
      <c r="C16" s="4" t="inlineStr">
        <is>
          <t xml:space="preserve"> </t>
        </is>
      </c>
    </row>
    <row r="17">
      <c r="A17" s="4" t="inlineStr">
        <is>
          <t>Current portion of debt</t>
        </is>
      </c>
      <c r="B17" s="6" t="n">
        <v>1094</v>
      </c>
      <c r="C17" s="6" t="n">
        <v>796</v>
      </c>
    </row>
    <row r="18">
      <c r="A18" s="4" t="inlineStr">
        <is>
          <t>Accounts payable</t>
        </is>
      </c>
      <c r="B18" s="6" t="n">
        <v>173743</v>
      </c>
      <c r="C18" s="6" t="n">
        <v>120485</v>
      </c>
    </row>
    <row r="19">
      <c r="A19" s="4" t="inlineStr">
        <is>
          <t>Accrued wages and other employee costs</t>
        </is>
      </c>
      <c r="B19" s="6" t="n">
        <v>60136</v>
      </c>
      <c r="C19" s="6" t="n">
        <v>55644</v>
      </c>
    </row>
    <row r="20">
      <c r="A20" s="4" t="inlineStr">
        <is>
          <t>Current portion of operating lease liabilities</t>
        </is>
      </c>
      <c r="B20" s="6" t="n">
        <v>8117</v>
      </c>
      <c r="C20" s="6" t="n">
        <v>7893</v>
      </c>
    </row>
    <row r="21">
      <c r="A21" s="4" t="inlineStr">
        <is>
          <t>Other current liabilities</t>
        </is>
      </c>
      <c r="B21" s="6" t="n">
        <v>154897</v>
      </c>
      <c r="C21" s="6" t="n">
        <v>132320</v>
      </c>
    </row>
    <row r="22">
      <c r="A22" s="4" t="inlineStr">
        <is>
          <t>Total current liabilities</t>
        </is>
      </c>
      <c r="B22" s="6" t="n">
        <v>397987</v>
      </c>
      <c r="C22" s="6" t="n">
        <v>317138</v>
      </c>
    </row>
    <row r="23">
      <c r="A23" s="4" t="inlineStr">
        <is>
          <t>Long-term debt, less current portion</t>
        </is>
      </c>
      <c r="B23" s="6" t="n">
        <v>0</v>
      </c>
      <c r="C23" s="6" t="n">
        <v>185</v>
      </c>
    </row>
    <row r="24">
      <c r="A24" s="4" t="inlineStr">
        <is>
          <t>Pension liabilities</t>
        </is>
      </c>
      <c r="B24" s="6" t="n">
        <v>3059</v>
      </c>
      <c r="C24" s="6" t="n">
        <v>2832</v>
      </c>
    </row>
    <row r="25">
      <c r="A25" s="4" t="inlineStr">
        <is>
          <t>Postretirement benefits other than pensions</t>
        </is>
      </c>
      <c r="B25" s="6" t="n">
        <v>8140</v>
      </c>
      <c r="C25" s="6" t="n">
        <v>9230</v>
      </c>
    </row>
    <row r="26">
      <c r="A26" s="4" t="inlineStr">
        <is>
          <t>Environmental reserves</t>
        </is>
      </c>
      <c r="B26" s="6" t="n">
        <v>15423</v>
      </c>
      <c r="C26" s="6" t="n">
        <v>15030</v>
      </c>
    </row>
    <row r="27">
      <c r="A27" s="4" t="inlineStr">
        <is>
          <t>Deferred income taxes</t>
        </is>
      </c>
      <c r="B27" s="6" t="n">
        <v>25742</v>
      </c>
      <c r="C27" s="6" t="n">
        <v>19134</v>
      </c>
    </row>
    <row r="28">
      <c r="A28" s="4" t="inlineStr">
        <is>
          <t>Noncurrent operating lease liabilities</t>
        </is>
      </c>
      <c r="B28" s="6" t="n">
        <v>24547</v>
      </c>
      <c r="C28" s="6" t="n">
        <v>26683</v>
      </c>
    </row>
    <row r="29">
      <c r="A29" s="4" t="inlineStr">
        <is>
          <t>Other noncurrent liabilities</t>
        </is>
      </c>
      <c r="B29" s="6" t="n">
        <v>11600</v>
      </c>
      <c r="C29" s="6" t="n">
        <v>10353</v>
      </c>
    </row>
    <row r="30">
      <c r="A30" s="4" t="inlineStr">
        <is>
          <t>Total liabilities</t>
        </is>
      </c>
      <c r="B30" s="6" t="n">
        <v>486498</v>
      </c>
      <c r="C30" s="6" t="n">
        <v>400585</v>
      </c>
    </row>
    <row r="31">
      <c r="A31" s="3" t="inlineStr">
        <is>
          <t>Mueller Industries, Inc. stockholders' equity:</t>
        </is>
      </c>
      <c r="B31" s="4" t="inlineStr">
        <is>
          <t xml:space="preserve"> </t>
        </is>
      </c>
      <c r="C31" s="4" t="inlineStr">
        <is>
          <t xml:space="preserve"> </t>
        </is>
      </c>
    </row>
    <row r="32">
      <c r="A32" s="4" t="inlineStr">
        <is>
          <t>Preferred stock - $1.00 par value; shares authorized 5,000,000; none outstanding</t>
        </is>
      </c>
      <c r="B32" s="6" t="n">
        <v>0</v>
      </c>
      <c r="C32" s="6" t="n">
        <v>0</v>
      </c>
    </row>
    <row r="33">
      <c r="A33" s="4" t="inlineStr">
        <is>
          <t>Common stock - $.01 par value; shares authorized 250,000,000; issued 160,366,008; outstanding 113,751,127 in 2024 and 114,157,918 in 2023</t>
        </is>
      </c>
      <c r="B33" s="6" t="n">
        <v>1604</v>
      </c>
      <c r="C33" s="6" t="n">
        <v>1604</v>
      </c>
    </row>
    <row r="34">
      <c r="A34" s="4" t="inlineStr">
        <is>
          <t>Additional paid-in capital</t>
        </is>
      </c>
      <c r="B34" s="6" t="n">
        <v>330532</v>
      </c>
      <c r="C34" s="6" t="n">
        <v>312171</v>
      </c>
    </row>
    <row r="35">
      <c r="A35" s="4" t="inlineStr">
        <is>
          <t>Retained earnings</t>
        </is>
      </c>
      <c r="B35" s="6" t="n">
        <v>3107838</v>
      </c>
      <c r="C35" s="6" t="n">
        <v>2594300</v>
      </c>
    </row>
    <row r="36">
      <c r="A36" s="4" t="inlineStr">
        <is>
          <t>Accumulated other comprehensive loss</t>
        </is>
      </c>
      <c r="B36" s="6" t="n">
        <v>-80279</v>
      </c>
      <c r="C36" s="6" t="n">
        <v>-47221</v>
      </c>
    </row>
    <row r="37">
      <c r="A37" s="4" t="inlineStr">
        <is>
          <t>Treasury common stock, at cost</t>
        </is>
      </c>
      <c r="B37" s="6" t="n">
        <v>-586530</v>
      </c>
      <c r="C37" s="6" t="n">
        <v>-523409</v>
      </c>
    </row>
    <row r="38">
      <c r="A38" s="4" t="inlineStr">
        <is>
          <t>Total Mueller Industries, Inc. stockholders' equity</t>
        </is>
      </c>
      <c r="B38" s="6" t="n">
        <v>2773165</v>
      </c>
      <c r="C38" s="6" t="n">
        <v>2337445</v>
      </c>
    </row>
    <row r="39">
      <c r="A39" s="4" t="inlineStr">
        <is>
          <t>Noncontrolling interests</t>
        </is>
      </c>
      <c r="B39" s="6" t="n">
        <v>31243</v>
      </c>
      <c r="C39" s="6" t="n">
        <v>21271</v>
      </c>
    </row>
    <row r="40">
      <c r="A40" s="4" t="inlineStr">
        <is>
          <t>Total equity</t>
        </is>
      </c>
      <c r="B40" s="6" t="n">
        <v>2804408</v>
      </c>
      <c r="C40" s="6" t="n">
        <v>2358716</v>
      </c>
    </row>
    <row r="41">
      <c r="A41" s="4" t="inlineStr">
        <is>
          <t>Commitments and contingencies</t>
        </is>
      </c>
      <c r="B41" s="6" t="n">
        <v>0</v>
      </c>
      <c r="C41" s="6" t="n">
        <v>0</v>
      </c>
    </row>
    <row r="42">
      <c r="A42" s="4" t="inlineStr">
        <is>
          <t>Total Liabilities and Equity</t>
        </is>
      </c>
      <c r="B42" s="5" t="n">
        <v>3290906</v>
      </c>
      <c r="C42" s="5" t="n">
        <v>2759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segment disclosure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53133</v>
      </c>
      <c r="C4" s="5" t="n">
        <v>39954</v>
      </c>
      <c r="D4" s="5" t="n">
        <v>43731</v>
      </c>
    </row>
    <row r="5">
      <c r="A5" s="4" t="inlineStr">
        <is>
          <t>Gain on sale of businesses</t>
        </is>
      </c>
      <c r="B5" s="6" t="n">
        <v>0</v>
      </c>
      <c r="C5" s="6" t="n">
        <v>-4137</v>
      </c>
      <c r="D5" s="6" t="n">
        <v>0</v>
      </c>
    </row>
    <row r="6">
      <c r="A6" s="4" t="inlineStr">
        <is>
          <t>Gain on sale of assets, net</t>
        </is>
      </c>
      <c r="B6" s="6" t="n">
        <v>-5780</v>
      </c>
      <c r="C6" s="6" t="n">
        <v>0</v>
      </c>
      <c r="D6" s="6" t="n">
        <v>-6373</v>
      </c>
    </row>
    <row r="7">
      <c r="A7" s="4" t="inlineStr">
        <is>
          <t>Impairment charges</t>
        </is>
      </c>
      <c r="B7" s="6" t="n">
        <v>0</v>
      </c>
      <c r="C7" s="6" t="n">
        <v>6258</v>
      </c>
      <c r="D7" s="6" t="n">
        <v>0</v>
      </c>
    </row>
    <row r="8">
      <c r="A8" s="4" t="inlineStr">
        <is>
          <t>Gain on insurance settlement</t>
        </is>
      </c>
      <c r="B8" s="6" t="n">
        <v>0</v>
      </c>
      <c r="C8" s="6" t="n">
        <v>-19466</v>
      </c>
      <c r="D8" s="6" t="n">
        <v>0</v>
      </c>
    </row>
    <row r="9">
      <c r="A9" s="4" t="inlineStr">
        <is>
          <t>Expenditures for long-lived assets (including those resulting from business acquisitions)</t>
        </is>
      </c>
      <c r="B9" s="6" t="n">
        <v>184939</v>
      </c>
      <c r="C9" s="6" t="n">
        <v>54025</v>
      </c>
      <c r="D9" s="6" t="n">
        <v>37639</v>
      </c>
    </row>
    <row r="10">
      <c r="A10" s="4" t="inlineStr">
        <is>
          <t>Segment assets</t>
        </is>
      </c>
      <c r="B10" s="6" t="n">
        <v>3290906</v>
      </c>
      <c r="C10" s="6" t="n">
        <v>2759301</v>
      </c>
      <c r="D10" s="6" t="n">
        <v>2242399</v>
      </c>
    </row>
    <row r="11">
      <c r="A11" s="4" t="inlineStr">
        <is>
          <t>Piping Sys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20048</v>
      </c>
      <c r="C13" s="6" t="n">
        <v>20461</v>
      </c>
      <c r="D13" s="6" t="n">
        <v>22193</v>
      </c>
    </row>
    <row r="14">
      <c r="A14" s="4" t="inlineStr">
        <is>
          <t>Gain on sale of businesses</t>
        </is>
      </c>
      <c r="B14" s="4" t="inlineStr">
        <is>
          <t xml:space="preserve"> </t>
        </is>
      </c>
      <c r="C14" s="6" t="n">
        <v>0</v>
      </c>
      <c r="D14" s="4" t="inlineStr">
        <is>
          <t xml:space="preserve"> </t>
        </is>
      </c>
    </row>
    <row r="15">
      <c r="A15" s="4" t="inlineStr">
        <is>
          <t>Gain on sale of assets, net</t>
        </is>
      </c>
      <c r="B15" s="6" t="n">
        <v>257</v>
      </c>
      <c r="C15" s="4" t="inlineStr">
        <is>
          <t xml:space="preserve"> </t>
        </is>
      </c>
      <c r="D15" s="6" t="n">
        <v>0</v>
      </c>
    </row>
    <row r="16">
      <c r="A16" s="4" t="inlineStr">
        <is>
          <t>Impairment charges</t>
        </is>
      </c>
      <c r="B16" s="4" t="inlineStr">
        <is>
          <t xml:space="preserve"> </t>
        </is>
      </c>
      <c r="C16" s="6" t="n">
        <v>6258</v>
      </c>
      <c r="D16" s="4" t="inlineStr">
        <is>
          <t xml:space="preserve"> </t>
        </is>
      </c>
    </row>
    <row r="17">
      <c r="A17" s="4" t="inlineStr">
        <is>
          <t>Gain on insurance settlement</t>
        </is>
      </c>
      <c r="B17" s="4" t="inlineStr">
        <is>
          <t xml:space="preserve"> </t>
        </is>
      </c>
      <c r="C17" s="6" t="n">
        <v>0</v>
      </c>
      <c r="D17" s="4" t="inlineStr">
        <is>
          <t xml:space="preserve"> </t>
        </is>
      </c>
    </row>
    <row r="18">
      <c r="A18" s="4" t="inlineStr">
        <is>
          <t>Expenditures for long-lived assets (including those resulting from business acquisitions)</t>
        </is>
      </c>
      <c r="B18" s="6" t="n">
        <v>26433</v>
      </c>
      <c r="C18" s="6" t="n">
        <v>19118</v>
      </c>
      <c r="D18" s="6" t="n">
        <v>20694</v>
      </c>
    </row>
    <row r="19">
      <c r="A19" s="4" t="inlineStr">
        <is>
          <t>Segment assets</t>
        </is>
      </c>
      <c r="B19" s="6" t="n">
        <v>1167955</v>
      </c>
      <c r="C19" s="6" t="n">
        <v>1029821</v>
      </c>
      <c r="D19" s="6" t="n">
        <v>1088940</v>
      </c>
    </row>
    <row r="20">
      <c r="A20" s="4" t="inlineStr">
        <is>
          <t>Industrial Metal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21511</v>
      </c>
      <c r="C22" s="6" t="n">
        <v>7273</v>
      </c>
      <c r="D22" s="6" t="n">
        <v>7647</v>
      </c>
    </row>
    <row r="23">
      <c r="A23" s="4" t="inlineStr">
        <is>
          <t>Gain on sale of businesses</t>
        </is>
      </c>
      <c r="B23" s="4" t="inlineStr">
        <is>
          <t xml:space="preserve"> </t>
        </is>
      </c>
      <c r="C23" s="6" t="n">
        <v>0</v>
      </c>
      <c r="D23" s="4" t="inlineStr">
        <is>
          <t xml:space="preserve"> </t>
        </is>
      </c>
    </row>
    <row r="24">
      <c r="A24" s="4" t="inlineStr">
        <is>
          <t>Gain on sale of assets, net</t>
        </is>
      </c>
      <c r="B24" s="6" t="n">
        <v>0</v>
      </c>
      <c r="C24" s="4" t="inlineStr">
        <is>
          <t xml:space="preserve"> </t>
        </is>
      </c>
      <c r="D24" s="6" t="n">
        <v>0</v>
      </c>
    </row>
    <row r="25">
      <c r="A25" s="4" t="inlineStr">
        <is>
          <t>Impairment charges</t>
        </is>
      </c>
      <c r="B25" s="4" t="inlineStr">
        <is>
          <t xml:space="preserve"> </t>
        </is>
      </c>
      <c r="C25" s="6" t="n">
        <v>0</v>
      </c>
      <c r="D25" s="4" t="inlineStr">
        <is>
          <t xml:space="preserve"> </t>
        </is>
      </c>
    </row>
    <row r="26">
      <c r="A26" s="4" t="inlineStr">
        <is>
          <t>Gain on insurance settlement</t>
        </is>
      </c>
      <c r="B26" s="4" t="inlineStr">
        <is>
          <t xml:space="preserve"> </t>
        </is>
      </c>
      <c r="C26" s="6" t="n">
        <v>0</v>
      </c>
      <c r="D26" s="4" t="inlineStr">
        <is>
          <t xml:space="preserve"> </t>
        </is>
      </c>
    </row>
    <row r="27">
      <c r="A27" s="4" t="inlineStr">
        <is>
          <t>Expenditures for long-lived assets (including those resulting from business acquisitions)</t>
        </is>
      </c>
      <c r="B27" s="6" t="n">
        <v>138211</v>
      </c>
      <c r="C27" s="6" t="n">
        <v>9406</v>
      </c>
      <c r="D27" s="6" t="n">
        <v>6905</v>
      </c>
    </row>
    <row r="28">
      <c r="A28" s="4" t="inlineStr">
        <is>
          <t>Segment assets</t>
        </is>
      </c>
      <c r="B28" s="6" t="n">
        <v>812751</v>
      </c>
      <c r="C28" s="6" t="n">
        <v>157761</v>
      </c>
      <c r="D28" s="6" t="n">
        <v>160702</v>
      </c>
    </row>
    <row r="29">
      <c r="A29" s="4" t="inlineStr">
        <is>
          <t>Clim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6" t="n">
        <v>6535</v>
      </c>
      <c r="C31" s="6" t="n">
        <v>7567</v>
      </c>
      <c r="D31" s="6" t="n">
        <v>9174</v>
      </c>
    </row>
    <row r="32">
      <c r="A32" s="4" t="inlineStr">
        <is>
          <t>Gain on sale of businesses</t>
        </is>
      </c>
      <c r="B32" s="4" t="inlineStr">
        <is>
          <t xml:space="preserve"> </t>
        </is>
      </c>
      <c r="C32" s="6" t="n">
        <v>0</v>
      </c>
      <c r="D32" s="4" t="inlineStr">
        <is>
          <t xml:space="preserve"> </t>
        </is>
      </c>
    </row>
    <row r="33">
      <c r="A33" s="4" t="inlineStr">
        <is>
          <t>Gain on sale of assets, net</t>
        </is>
      </c>
      <c r="B33" s="6" t="n">
        <v>-4471</v>
      </c>
      <c r="C33" s="4" t="inlineStr">
        <is>
          <t xml:space="preserve"> </t>
        </is>
      </c>
      <c r="D33" s="6" t="n">
        <v>0</v>
      </c>
    </row>
    <row r="34">
      <c r="A34" s="4" t="inlineStr">
        <is>
          <t>Impairment charges</t>
        </is>
      </c>
      <c r="B34" s="4" t="inlineStr">
        <is>
          <t xml:space="preserve"> </t>
        </is>
      </c>
      <c r="C34" s="6" t="n">
        <v>0</v>
      </c>
      <c r="D34" s="4" t="inlineStr">
        <is>
          <t xml:space="preserve"> </t>
        </is>
      </c>
    </row>
    <row r="35">
      <c r="A35" s="4" t="inlineStr">
        <is>
          <t>Gain on insurance settlement</t>
        </is>
      </c>
      <c r="B35" s="4" t="inlineStr">
        <is>
          <t xml:space="preserve"> </t>
        </is>
      </c>
      <c r="C35" s="6" t="n">
        <v>-19466</v>
      </c>
      <c r="D35" s="4" t="inlineStr">
        <is>
          <t xml:space="preserve"> </t>
        </is>
      </c>
    </row>
    <row r="36">
      <c r="A36" s="4" t="inlineStr">
        <is>
          <t>Expenditures for long-lived assets (including those resulting from business acquisitions)</t>
        </is>
      </c>
      <c r="B36" s="6" t="n">
        <v>8533</v>
      </c>
      <c r="C36" s="6" t="n">
        <v>15407</v>
      </c>
      <c r="D36" s="6" t="n">
        <v>2611</v>
      </c>
    </row>
    <row r="37">
      <c r="A37" s="4" t="inlineStr">
        <is>
          <t>Segment assets</t>
        </is>
      </c>
      <c r="B37" s="6" t="n">
        <v>264738</v>
      </c>
      <c r="C37" s="6" t="n">
        <v>252561</v>
      </c>
      <c r="D37" s="6" t="n">
        <v>279940</v>
      </c>
    </row>
    <row r="38">
      <c r="A38" s="4" t="inlineStr">
        <is>
          <t>Corporate and Unallocate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6" t="n">
        <v>5039</v>
      </c>
      <c r="C40" s="6" t="n">
        <v>4653</v>
      </c>
      <c r="D40" s="6" t="n">
        <v>4717</v>
      </c>
    </row>
    <row r="41">
      <c r="A41" s="4" t="inlineStr">
        <is>
          <t>Gain on sale of businesses</t>
        </is>
      </c>
      <c r="B41" s="4" t="inlineStr">
        <is>
          <t xml:space="preserve"> </t>
        </is>
      </c>
      <c r="C41" s="6" t="n">
        <v>-4137</v>
      </c>
      <c r="D41" s="4" t="inlineStr">
        <is>
          <t xml:space="preserve"> </t>
        </is>
      </c>
    </row>
    <row r="42">
      <c r="A42" s="4" t="inlineStr">
        <is>
          <t>Gain on sale of assets, net</t>
        </is>
      </c>
      <c r="B42" s="6" t="n">
        <v>-1566</v>
      </c>
      <c r="C42" s="4" t="inlineStr">
        <is>
          <t xml:space="preserve"> </t>
        </is>
      </c>
      <c r="D42" s="6" t="n">
        <v>-6373</v>
      </c>
    </row>
    <row r="43">
      <c r="A43" s="4" t="inlineStr">
        <is>
          <t>Impairment charges</t>
        </is>
      </c>
      <c r="B43" s="4" t="inlineStr">
        <is>
          <t xml:space="preserve"> </t>
        </is>
      </c>
      <c r="C43" s="6" t="n">
        <v>0</v>
      </c>
      <c r="D43" s="4" t="inlineStr">
        <is>
          <t xml:space="preserve"> </t>
        </is>
      </c>
    </row>
    <row r="44">
      <c r="A44" s="4" t="inlineStr">
        <is>
          <t>Gain on insurance settlement</t>
        </is>
      </c>
      <c r="B44" s="4" t="inlineStr">
        <is>
          <t xml:space="preserve"> </t>
        </is>
      </c>
      <c r="C44" s="6" t="n">
        <v>0</v>
      </c>
      <c r="D44" s="4" t="inlineStr">
        <is>
          <t xml:space="preserve"> </t>
        </is>
      </c>
    </row>
    <row r="45">
      <c r="A45" s="4" t="inlineStr">
        <is>
          <t>Expenditures for long-lived assets (including those resulting from business acquisitions)</t>
        </is>
      </c>
      <c r="B45" s="6" t="n">
        <v>11762</v>
      </c>
      <c r="C45" s="6" t="n">
        <v>10094</v>
      </c>
      <c r="D45" s="6" t="n">
        <v>7429</v>
      </c>
    </row>
    <row r="46">
      <c r="A46" s="4" t="inlineStr">
        <is>
          <t>Segment assets</t>
        </is>
      </c>
      <c r="B46" s="5" t="n">
        <v>1045462</v>
      </c>
      <c r="C46" s="5" t="n">
        <v>1319158</v>
      </c>
      <c r="D46" s="5" t="n">
        <v>7128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Geographic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23536</v>
      </c>
      <c r="C4" s="5" t="n">
        <v>997831</v>
      </c>
      <c r="D4" s="5" t="n">
        <v>997745</v>
      </c>
      <c r="E4" s="5" t="n">
        <v>849654</v>
      </c>
      <c r="F4" s="5" t="n">
        <v>732377</v>
      </c>
      <c r="G4" s="5" t="n">
        <v>819792</v>
      </c>
      <c r="H4" s="5" t="n">
        <v>896984</v>
      </c>
      <c r="I4" s="5" t="n">
        <v>971192</v>
      </c>
      <c r="J4" s="5" t="n">
        <v>3768766</v>
      </c>
      <c r="K4" s="5" t="n">
        <v>3420345</v>
      </c>
      <c r="L4" s="5" t="n">
        <v>3982455</v>
      </c>
    </row>
    <row r="5">
      <c r="A5" s="4" t="inlineStr">
        <is>
          <t>Long-lived assets:</t>
        </is>
      </c>
      <c r="B5" s="6" t="n">
        <v>515131</v>
      </c>
      <c r="C5" s="4" t="inlineStr">
        <is>
          <t xml:space="preserve"> </t>
        </is>
      </c>
      <c r="D5" s="4" t="inlineStr">
        <is>
          <t xml:space="preserve"> </t>
        </is>
      </c>
      <c r="E5" s="4" t="inlineStr">
        <is>
          <t xml:space="preserve"> </t>
        </is>
      </c>
      <c r="F5" s="6" t="n">
        <v>385165</v>
      </c>
      <c r="G5" s="4" t="inlineStr">
        <is>
          <t xml:space="preserve"> </t>
        </is>
      </c>
      <c r="H5" s="4" t="inlineStr">
        <is>
          <t xml:space="preserve"> </t>
        </is>
      </c>
      <c r="I5" s="4" t="inlineStr">
        <is>
          <t xml:space="preserve"> </t>
        </is>
      </c>
      <c r="J5" s="6" t="n">
        <v>515131</v>
      </c>
      <c r="K5" s="6" t="n">
        <v>385165</v>
      </c>
      <c r="L5" s="6" t="n">
        <v>37995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26574</v>
      </c>
      <c r="K8" s="6" t="n">
        <v>2572141</v>
      </c>
      <c r="L8" s="6" t="n">
        <v>2965053</v>
      </c>
    </row>
    <row r="9">
      <c r="A9" s="4" t="inlineStr">
        <is>
          <t>Long-lived assets:</t>
        </is>
      </c>
      <c r="B9" s="6" t="n">
        <v>412294</v>
      </c>
      <c r="C9" s="4" t="inlineStr">
        <is>
          <t xml:space="preserve"> </t>
        </is>
      </c>
      <c r="D9" s="4" t="inlineStr">
        <is>
          <t xml:space="preserve"> </t>
        </is>
      </c>
      <c r="E9" s="4" t="inlineStr">
        <is>
          <t xml:space="preserve"> </t>
        </is>
      </c>
      <c r="F9" s="6" t="n">
        <v>273604</v>
      </c>
      <c r="G9" s="4" t="inlineStr">
        <is>
          <t xml:space="preserve"> </t>
        </is>
      </c>
      <c r="H9" s="4" t="inlineStr">
        <is>
          <t xml:space="preserve"> </t>
        </is>
      </c>
      <c r="I9" s="4" t="inlineStr">
        <is>
          <t xml:space="preserve"> </t>
        </is>
      </c>
      <c r="J9" s="6" t="n">
        <v>412294</v>
      </c>
      <c r="K9" s="6" t="n">
        <v>273604</v>
      </c>
      <c r="L9" s="6" t="n">
        <v>266571</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0726</v>
      </c>
      <c r="K12" s="6" t="n">
        <v>270128</v>
      </c>
      <c r="L12" s="6" t="n">
        <v>297582</v>
      </c>
    </row>
    <row r="13">
      <c r="A13" s="4" t="inlineStr">
        <is>
          <t>Long-lived assets:</t>
        </is>
      </c>
      <c r="B13" s="6" t="n">
        <v>37876</v>
      </c>
      <c r="C13" s="4" t="inlineStr">
        <is>
          <t xml:space="preserve"> </t>
        </is>
      </c>
      <c r="D13" s="4" t="inlineStr">
        <is>
          <t xml:space="preserve"> </t>
        </is>
      </c>
      <c r="E13" s="4" t="inlineStr">
        <is>
          <t xml:space="preserve"> </t>
        </is>
      </c>
      <c r="F13" s="6" t="n">
        <v>40045</v>
      </c>
      <c r="G13" s="4" t="inlineStr">
        <is>
          <t xml:space="preserve"> </t>
        </is>
      </c>
      <c r="H13" s="4" t="inlineStr">
        <is>
          <t xml:space="preserve"> </t>
        </is>
      </c>
      <c r="I13" s="4" t="inlineStr">
        <is>
          <t xml:space="preserve"> </t>
        </is>
      </c>
      <c r="J13" s="6" t="n">
        <v>37876</v>
      </c>
      <c r="K13" s="6" t="n">
        <v>40045</v>
      </c>
      <c r="L13" s="6" t="n">
        <v>36474</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4614</v>
      </c>
      <c r="K16" s="6" t="n">
        <v>339682</v>
      </c>
      <c r="L16" s="6" t="n">
        <v>410679</v>
      </c>
    </row>
    <row r="17">
      <c r="A17" s="4" t="inlineStr">
        <is>
          <t>Long-lived assets:</t>
        </is>
      </c>
      <c r="B17" s="6" t="n">
        <v>15597</v>
      </c>
      <c r="C17" s="4" t="inlineStr">
        <is>
          <t xml:space="preserve"> </t>
        </is>
      </c>
      <c r="D17" s="4" t="inlineStr">
        <is>
          <t xml:space="preserve"> </t>
        </is>
      </c>
      <c r="E17" s="4" t="inlineStr">
        <is>
          <t xml:space="preserve"> </t>
        </is>
      </c>
      <c r="F17" s="6" t="n">
        <v>18152</v>
      </c>
      <c r="G17" s="4" t="inlineStr">
        <is>
          <t xml:space="preserve"> </t>
        </is>
      </c>
      <c r="H17" s="4" t="inlineStr">
        <is>
          <t xml:space="preserve"> </t>
        </is>
      </c>
      <c r="I17" s="4" t="inlineStr">
        <is>
          <t xml:space="preserve"> </t>
        </is>
      </c>
      <c r="J17" s="6" t="n">
        <v>15597</v>
      </c>
      <c r="K17" s="6" t="n">
        <v>18152</v>
      </c>
      <c r="L17" s="6" t="n">
        <v>23354</v>
      </c>
    </row>
    <row r="18">
      <c r="A18" s="4" t="inlineStr">
        <is>
          <t>Asia and the Middle E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1092</v>
      </c>
      <c r="K20" s="6" t="n">
        <v>153816</v>
      </c>
      <c r="L20" s="6" t="n">
        <v>217750</v>
      </c>
    </row>
    <row r="21">
      <c r="A21" s="4" t="inlineStr">
        <is>
          <t>Long-lived assets:</t>
        </is>
      </c>
      <c r="B21" s="6" t="n">
        <v>48115</v>
      </c>
      <c r="C21" s="4" t="inlineStr">
        <is>
          <t xml:space="preserve"> </t>
        </is>
      </c>
      <c r="D21" s="4" t="inlineStr">
        <is>
          <t xml:space="preserve"> </t>
        </is>
      </c>
      <c r="E21" s="4" t="inlineStr">
        <is>
          <t xml:space="preserve"> </t>
        </is>
      </c>
      <c r="F21" s="6" t="n">
        <v>50725</v>
      </c>
      <c r="G21" s="4" t="inlineStr">
        <is>
          <t xml:space="preserve"> </t>
        </is>
      </c>
      <c r="H21" s="4" t="inlineStr">
        <is>
          <t xml:space="preserve"> </t>
        </is>
      </c>
      <c r="I21" s="4" t="inlineStr">
        <is>
          <t xml:space="preserve"> </t>
        </is>
      </c>
      <c r="J21" s="6" t="n">
        <v>48115</v>
      </c>
      <c r="K21" s="6" t="n">
        <v>50725</v>
      </c>
      <c r="L21" s="6" t="n">
        <v>51193</v>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5760</v>
      </c>
      <c r="K24" s="6" t="n">
        <v>84578</v>
      </c>
      <c r="L24" s="6" t="n">
        <v>91391</v>
      </c>
    </row>
    <row r="25">
      <c r="A25" s="4" t="inlineStr">
        <is>
          <t>Long-lived assets:</t>
        </is>
      </c>
      <c r="B25" s="5" t="n">
        <v>1249</v>
      </c>
      <c r="C25" s="4" t="inlineStr">
        <is>
          <t xml:space="preserve"> </t>
        </is>
      </c>
      <c r="D25" s="4" t="inlineStr">
        <is>
          <t xml:space="preserve"> </t>
        </is>
      </c>
      <c r="E25" s="4" t="inlineStr">
        <is>
          <t xml:space="preserve"> </t>
        </is>
      </c>
      <c r="F25" s="5" t="n">
        <v>2639</v>
      </c>
      <c r="G25" s="4" t="inlineStr">
        <is>
          <t xml:space="preserve"> </t>
        </is>
      </c>
      <c r="H25" s="4" t="inlineStr">
        <is>
          <t xml:space="preserve"> </t>
        </is>
      </c>
      <c r="I25" s="4" t="inlineStr">
        <is>
          <t xml:space="preserve"> </t>
        </is>
      </c>
      <c r="J25" s="5" t="n">
        <v>1249</v>
      </c>
      <c r="K25" s="5" t="n">
        <v>2639</v>
      </c>
      <c r="L25" s="5" t="n">
        <v>235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28, 2024</t>
        </is>
      </c>
      <c r="C1" s="2" t="inlineStr">
        <is>
          <t>Dec. 30, 2023</t>
        </is>
      </c>
      <c r="D1" s="2" t="inlineStr">
        <is>
          <t>Dec. 31, 2022</t>
        </is>
      </c>
      <c r="E1" s="2" t="inlineStr">
        <is>
          <t>Dec. 25,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1037229</v>
      </c>
      <c r="C3" s="5" t="n">
        <v>1170893</v>
      </c>
      <c r="D3" s="4" t="inlineStr">
        <is>
          <t xml:space="preserve"> </t>
        </is>
      </c>
      <c r="E3" s="4" t="inlineStr">
        <is>
          <t xml:space="preserve"> </t>
        </is>
      </c>
    </row>
    <row r="4">
      <c r="A4" s="4" t="inlineStr">
        <is>
          <t>Restricted cash included within other current assets</t>
        </is>
      </c>
      <c r="B4" s="6" t="n">
        <v>1564</v>
      </c>
      <c r="C4" s="6" t="n">
        <v>3228</v>
      </c>
      <c r="D4" s="4" t="inlineStr">
        <is>
          <t xml:space="preserve"> </t>
        </is>
      </c>
      <c r="E4" s="4" t="inlineStr">
        <is>
          <t xml:space="preserve"> </t>
        </is>
      </c>
    </row>
    <row r="5">
      <c r="A5" s="4" t="inlineStr">
        <is>
          <t>Restricted cash included within other assets</t>
        </is>
      </c>
      <c r="B5" s="6" t="n">
        <v>102</v>
      </c>
      <c r="C5" s="6" t="n">
        <v>102</v>
      </c>
      <c r="D5" s="4" t="inlineStr">
        <is>
          <t xml:space="preserve"> </t>
        </is>
      </c>
      <c r="E5" s="4" t="inlineStr">
        <is>
          <t xml:space="preserve"> </t>
        </is>
      </c>
    </row>
    <row r="6">
      <c r="A6" s="4" t="inlineStr">
        <is>
          <t>Total cash, cash equivalents, and restricted cash</t>
        </is>
      </c>
      <c r="B6" s="5" t="n">
        <v>1038895</v>
      </c>
      <c r="C6" s="5" t="n">
        <v>1174223</v>
      </c>
      <c r="D6" s="5" t="n">
        <v>465296</v>
      </c>
      <c r="E6" s="5" t="n">
        <v>903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Raw materials and supplies</t>
        </is>
      </c>
      <c r="B3" s="5" t="n">
        <v>147964</v>
      </c>
      <c r="C3" s="5" t="n">
        <v>111843</v>
      </c>
    </row>
    <row r="4">
      <c r="A4" s="4" t="inlineStr">
        <is>
          <t>Work-in-process</t>
        </is>
      </c>
      <c r="B4" s="6" t="n">
        <v>74684</v>
      </c>
      <c r="C4" s="6" t="n">
        <v>61793</v>
      </c>
    </row>
    <row r="5">
      <c r="A5" s="4" t="inlineStr">
        <is>
          <t>Finished goods</t>
        </is>
      </c>
      <c r="B5" s="6" t="n">
        <v>251447</v>
      </c>
      <c r="C5" s="6" t="n">
        <v>220629</v>
      </c>
    </row>
    <row r="6">
      <c r="A6" s="4" t="inlineStr">
        <is>
          <t>Valuation reserves</t>
        </is>
      </c>
      <c r="B6" s="6" t="n">
        <v>-11816</v>
      </c>
      <c r="C6" s="6" t="n">
        <v>-14017</v>
      </c>
    </row>
    <row r="7">
      <c r="A7" s="4" t="inlineStr">
        <is>
          <t>Inventories</t>
        </is>
      </c>
      <c r="B7" s="5" t="n">
        <v>462279</v>
      </c>
      <c r="C7" s="5" t="n">
        <v>3802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LIFO inventory amount</t>
        </is>
      </c>
      <c r="B3" s="10" t="n">
        <v>12.4</v>
      </c>
      <c r="C3" s="10" t="n">
        <v>20.2</v>
      </c>
    </row>
    <row r="4">
      <c r="A4" s="4" t="inlineStr">
        <is>
          <t>FIFO cost of inventories</t>
        </is>
      </c>
      <c r="B4" s="6" t="n">
        <v>128</v>
      </c>
      <c r="C4" s="11" t="n">
        <v>122.9</v>
      </c>
    </row>
    <row r="5">
      <c r="A5" s="4" t="inlineStr">
        <is>
          <t>FIFO value of inventory consigned to others</t>
        </is>
      </c>
      <c r="B5" s="10" t="n">
        <v>17.1</v>
      </c>
      <c r="C5" s="10" t="n">
        <v>1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nsolidated Financial Statement Details (Details) - USD ($) $ in Thousands</t>
        </is>
      </c>
      <c r="B1" s="2" t="inlineStr">
        <is>
          <t>12 Months Ended</t>
        </is>
      </c>
    </row>
    <row r="2">
      <c r="B2" s="2" t="inlineStr">
        <is>
          <t>Dec. 28, 2024</t>
        </is>
      </c>
      <c r="C2" s="2" t="inlineStr">
        <is>
          <t>Dec. 30, 2023</t>
        </is>
      </c>
      <c r="D2" s="2" t="inlineStr">
        <is>
          <t>Dec. 31, 2022</t>
        </is>
      </c>
    </row>
    <row r="3">
      <c r="A3" s="3" t="inlineStr">
        <is>
          <t>Other Current Liabilities [Abstract]</t>
        </is>
      </c>
      <c r="B3" s="4" t="inlineStr">
        <is>
          <t xml:space="preserve"> </t>
        </is>
      </c>
      <c r="C3" s="4" t="inlineStr">
        <is>
          <t xml:space="preserve"> </t>
        </is>
      </c>
      <c r="D3" s="4" t="inlineStr">
        <is>
          <t xml:space="preserve"> </t>
        </is>
      </c>
    </row>
    <row r="4">
      <c r="A4" s="4" t="inlineStr">
        <is>
          <t>Environmental Loss Contingency, Current, Statement of Financial Position [Extensible Enumeration]</t>
        </is>
      </c>
      <c r="B4" s="4" t="inlineStr">
        <is>
          <t>Other current liabilities</t>
        </is>
      </c>
      <c r="C4" s="4" t="inlineStr">
        <is>
          <t xml:space="preserve"> </t>
        </is>
      </c>
      <c r="D4" s="4" t="inlineStr">
        <is>
          <t xml:space="preserve"> </t>
        </is>
      </c>
    </row>
    <row r="5">
      <c r="A5" s="4" t="inlineStr">
        <is>
          <t>Accrued discounts and allowances</t>
        </is>
      </c>
      <c r="B5" s="5" t="n">
        <v>81500</v>
      </c>
      <c r="C5" s="5" t="n">
        <v>78800</v>
      </c>
      <c r="D5" s="4" t="inlineStr">
        <is>
          <t xml:space="preserve"> </t>
        </is>
      </c>
    </row>
    <row r="6">
      <c r="A6" s="4" t="inlineStr">
        <is>
          <t>Taxes payable, current</t>
        </is>
      </c>
      <c r="B6" s="6" t="n">
        <v>19600</v>
      </c>
      <c r="C6" s="6" t="n">
        <v>22800</v>
      </c>
      <c r="D6" s="4" t="inlineStr">
        <is>
          <t xml:space="preserve"> </t>
        </is>
      </c>
    </row>
    <row r="7">
      <c r="A7" s="4" t="inlineStr">
        <is>
          <t>Environmental expense, non operating properties</t>
        </is>
      </c>
      <c r="B7" s="6" t="n">
        <v>3200</v>
      </c>
      <c r="C7" s="6" t="n">
        <v>3900</v>
      </c>
      <c r="D7" s="4" t="inlineStr">
        <is>
          <t xml:space="preserve"> </t>
        </is>
      </c>
    </row>
    <row r="8">
      <c r="A8" s="4" t="inlineStr">
        <is>
          <t>Advances to insurance claim</t>
        </is>
      </c>
      <c r="B8" s="6" t="n">
        <v>21600</v>
      </c>
      <c r="C8" s="4" t="inlineStr">
        <is>
          <t xml:space="preserve"> </t>
        </is>
      </c>
      <c r="D8" s="4" t="inlineStr">
        <is>
          <t xml:space="preserve"> </t>
        </is>
      </c>
    </row>
    <row r="9">
      <c r="A9" s="3" t="inlineStr">
        <is>
          <t>Other (Expense) Income, Net [Abstract]</t>
        </is>
      </c>
      <c r="B9" s="4" t="inlineStr">
        <is>
          <t xml:space="preserve"> </t>
        </is>
      </c>
      <c r="C9" s="4" t="inlineStr">
        <is>
          <t xml:space="preserve"> </t>
        </is>
      </c>
      <c r="D9" s="4" t="inlineStr">
        <is>
          <t xml:space="preserve"> </t>
        </is>
      </c>
    </row>
    <row r="10">
      <c r="A10" s="4" t="inlineStr">
        <is>
          <t>Net periodic benefit (cost) income</t>
        </is>
      </c>
      <c r="B10" s="6" t="n">
        <v>-299</v>
      </c>
      <c r="C10" s="6" t="n">
        <v>765</v>
      </c>
      <c r="D10" s="5" t="n">
        <v>3168</v>
      </c>
    </row>
    <row r="11">
      <c r="A11" s="4" t="inlineStr">
        <is>
          <t>Accounts payable discounts</t>
        </is>
      </c>
      <c r="B11" s="6" t="n">
        <v>1260</v>
      </c>
      <c r="C11" s="6" t="n">
        <v>1502</v>
      </c>
      <c r="D11" s="6" t="n">
        <v>1609</v>
      </c>
    </row>
    <row r="12">
      <c r="A12" s="4" t="inlineStr">
        <is>
          <t>Other</t>
        </is>
      </c>
      <c r="B12" s="4" t="inlineStr">
        <is>
          <t xml:space="preserve"> </t>
        </is>
      </c>
      <c r="C12" s="6" t="n">
        <v>1351</v>
      </c>
      <c r="D12" s="4" t="inlineStr">
        <is>
          <t xml:space="preserve"> </t>
        </is>
      </c>
    </row>
    <row r="13">
      <c r="A13" s="4" t="inlineStr">
        <is>
          <t>Other</t>
        </is>
      </c>
      <c r="B13" s="6" t="n">
        <v>-3907</v>
      </c>
      <c r="C13" s="4" t="inlineStr">
        <is>
          <t xml:space="preserve"> </t>
        </is>
      </c>
      <c r="D13" s="6" t="n">
        <v>-62</v>
      </c>
    </row>
    <row r="14">
      <c r="A14" s="4" t="inlineStr">
        <is>
          <t>Other (expense) income, net</t>
        </is>
      </c>
      <c r="B14" s="5" t="n">
        <v>-2946</v>
      </c>
      <c r="C14" s="5" t="n">
        <v>3618</v>
      </c>
      <c r="D14" s="5" t="n">
        <v>47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28, 2024</t>
        </is>
      </c>
      <c r="C2" s="2" t="inlineStr">
        <is>
          <t>Dec. 30, 2023</t>
        </is>
      </c>
    </row>
    <row r="3">
      <c r="A3" s="3" t="inlineStr">
        <is>
          <t>Derivative [Line Items]</t>
        </is>
      </c>
      <c r="B3" s="4" t="inlineStr">
        <is>
          <t xml:space="preserve"> </t>
        </is>
      </c>
      <c r="C3" s="4" t="inlineStr">
        <is>
          <t xml:space="preserve"> </t>
        </is>
      </c>
    </row>
    <row r="4">
      <c r="A4" s="4" t="inlineStr">
        <is>
          <t>Restricted cash in other current assets as collateral related to open derivative contracts</t>
        </is>
      </c>
      <c r="B4" s="10" t="n">
        <v>1.4</v>
      </c>
      <c r="C4" s="10" t="n">
        <v>3.2</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ferred net gains (losses), net of tax, included in AOCI</t>
        </is>
      </c>
      <c r="B7" s="10" t="n">
        <v>-0.3</v>
      </c>
      <c r="C7" s="4" t="inlineStr">
        <is>
          <t xml:space="preserve"> </t>
        </is>
      </c>
    </row>
    <row r="8">
      <c r="A8" s="4" t="inlineStr">
        <is>
          <t>Cash Flow Hedging | Commodity Contract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ime period for open copper future contract</t>
        </is>
      </c>
      <c r="B10" s="4" t="inlineStr">
        <is>
          <t>12 months</t>
        </is>
      </c>
      <c r="C10" s="4" t="inlineStr">
        <is>
          <t xml:space="preserve"> </t>
        </is>
      </c>
    </row>
    <row r="11">
      <c r="A11" s="4" t="inlineStr">
        <is>
          <t>Fair value of future contracts with gain (loss) position</t>
        </is>
      </c>
      <c r="B11" s="10" t="n">
        <v>-0.4</v>
      </c>
      <c r="C11" s="4" t="inlineStr">
        <is>
          <t xml:space="preserve"> </t>
        </is>
      </c>
    </row>
    <row r="12">
      <c r="A12" s="4" t="inlineStr">
        <is>
          <t>Cash Flow Hedging | Commodity Contract | Long | Options Hel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pen future contracts to purchase copper</t>
        </is>
      </c>
      <c r="B14" s="11" t="n">
        <v>25.1</v>
      </c>
      <c r="C14" s="4" t="inlineStr">
        <is>
          <t xml:space="preserve"> </t>
        </is>
      </c>
    </row>
    <row r="15">
      <c r="A15" s="4" t="inlineStr">
        <is>
          <t>Fair Value Hedging | Commodity Contract | Shor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future contracts with gain (loss) position</t>
        </is>
      </c>
      <c r="B17" s="11" t="n">
        <v>0.2</v>
      </c>
      <c r="C17" s="4" t="inlineStr">
        <is>
          <t xml:space="preserve"> </t>
        </is>
      </c>
    </row>
    <row r="18">
      <c r="A18" s="4" t="inlineStr">
        <is>
          <t>Open future contracts to sell copper</t>
        </is>
      </c>
      <c r="B18" s="5" t="n">
        <v>4</v>
      </c>
      <c r="C18" s="4" t="inlineStr">
        <is>
          <t xml:space="preserve"> </t>
        </is>
      </c>
    </row>
    <row r="19">
      <c r="A19" s="4" t="inlineStr">
        <is>
          <t>Time period for open copper future contract sales</t>
        </is>
      </c>
      <c r="B19" s="4" t="inlineStr">
        <is>
          <t>7 months</t>
        </is>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Location and Fair Value (Details) - Designated as Hedging Instrument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Total derivative assets</t>
        </is>
      </c>
      <c r="B3" s="5" t="n">
        <v>173</v>
      </c>
      <c r="C3" s="5" t="n">
        <v>308</v>
      </c>
    </row>
    <row r="4">
      <c r="A4" s="4" t="inlineStr">
        <is>
          <t>Total derivative liabilities</t>
        </is>
      </c>
      <c r="B4" s="6" t="n">
        <v>363</v>
      </c>
      <c r="C4" s="6" t="n">
        <v>367</v>
      </c>
    </row>
    <row r="5">
      <c r="A5" s="4" t="inlineStr">
        <is>
          <t>Other current assets | 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current assets: Gain positions</t>
        </is>
      </c>
      <c r="B7" s="6" t="n">
        <v>235</v>
      </c>
      <c r="C7" s="6" t="n">
        <v>589</v>
      </c>
    </row>
    <row r="8">
      <c r="A8" s="4" t="inlineStr">
        <is>
          <t>Other current assets: Loss positions</t>
        </is>
      </c>
      <c r="B8" s="6" t="n">
        <v>-62</v>
      </c>
      <c r="C8" s="6" t="n">
        <v>-281</v>
      </c>
    </row>
    <row r="9">
      <c r="A9" s="4" t="inlineStr">
        <is>
          <t>Other current liabilities | 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liability: Gain positions</t>
        </is>
      </c>
      <c r="B11" s="6" t="n">
        <v>42</v>
      </c>
      <c r="C11" s="6" t="n">
        <v>16</v>
      </c>
    </row>
    <row r="12">
      <c r="A12" s="4" t="inlineStr">
        <is>
          <t>Other current liability: Loss positions</t>
        </is>
      </c>
      <c r="B12" s="5" t="n">
        <v>-405</v>
      </c>
      <c r="C12" s="5" t="n">
        <v>-3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s of Derivative Instruments on Statements of Income (Details) - USD ($) $ in Thousands</t>
        </is>
      </c>
      <c r="B1" s="2" t="inlineStr">
        <is>
          <t>12 Months Ended</t>
        </is>
      </c>
    </row>
    <row r="2">
      <c r="B2" s="2" t="inlineStr">
        <is>
          <t>Dec. 28, 2024</t>
        </is>
      </c>
      <c r="C2" s="2" t="inlineStr">
        <is>
          <t>Dec. 30, 2023</t>
        </is>
      </c>
    </row>
    <row r="3">
      <c r="A3" s="4" t="inlineStr">
        <is>
          <t>Commodity Contract | Not Designated as Hedging Instrument | Cost of good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on commodity contracts (nonqualifying)</t>
        </is>
      </c>
      <c r="B5" s="5" t="n">
        <v>-2305</v>
      </c>
      <c r="C5" s="5" t="n">
        <v>-10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ognized In and Reclassified From AOCI (Details) - USD ($) $ in Thousand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AOCI (Effective Portion), Net of Tax</t>
        </is>
      </c>
      <c r="B4" s="5" t="n">
        <v>-404</v>
      </c>
      <c r="C4" s="5" t="n">
        <v>-1273</v>
      </c>
      <c r="D4" s="5" t="n">
        <v>683</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Recognized in AOCI (Effective Portion), Net of Tax</t>
        </is>
      </c>
      <c r="B7" s="6" t="n">
        <v>182</v>
      </c>
      <c r="C7" s="6" t="n">
        <v>1146</v>
      </c>
      <c r="D7" s="4" t="inlineStr">
        <is>
          <t xml:space="preserve"> </t>
        </is>
      </c>
    </row>
    <row r="8">
      <c r="A8" s="4" t="inlineStr">
        <is>
          <t>Gain Reclassified from AOCI (Effective Portion), Net of Tax</t>
        </is>
      </c>
      <c r="B8" s="6" t="n">
        <v>-586</v>
      </c>
      <c r="C8" s="6" t="n">
        <v>-2419</v>
      </c>
      <c r="D8" s="4" t="inlineStr">
        <is>
          <t xml:space="preserve"> </t>
        </is>
      </c>
    </row>
    <row r="9">
      <c r="A9" s="4" t="inlineStr">
        <is>
          <t>Commodity contract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Recognized in AOCI (Effective Portion), Net of Tax</t>
        </is>
      </c>
      <c r="B11" s="6" t="n">
        <v>168</v>
      </c>
      <c r="C11" s="6" t="n">
        <v>1180</v>
      </c>
      <c r="D11" s="4" t="inlineStr">
        <is>
          <t xml:space="preserve"> </t>
        </is>
      </c>
    </row>
    <row r="12">
      <c r="A12" s="4" t="inlineStr">
        <is>
          <t>Commodity contracts | Cost of goods sold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Reclassified from AOCI (Effective Portion), Net of Tax</t>
        </is>
      </c>
      <c r="B14" s="6" t="n">
        <v>-586</v>
      </c>
      <c r="C14" s="6" t="n">
        <v>-2419</v>
      </c>
      <c r="D14" s="4" t="inlineStr">
        <is>
          <t xml:space="preserve"> </t>
        </is>
      </c>
    </row>
    <row r="15">
      <c r="A15" s="4" t="inlineStr">
        <is>
          <t>Other | 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Recognized in AOCI (Effective Portion), Net of Tax</t>
        </is>
      </c>
      <c r="B17" s="6" t="n">
        <v>14</v>
      </c>
      <c r="C17" s="6" t="n">
        <v>-34</v>
      </c>
      <c r="D17" s="4" t="inlineStr">
        <is>
          <t xml:space="preserve"> </t>
        </is>
      </c>
    </row>
    <row r="18">
      <c r="A18" s="4" t="inlineStr">
        <is>
          <t>Gain Reclassified from AOCI (Effective Portion), Net of Tax</t>
        </is>
      </c>
      <c r="B18" s="5" t="n">
        <v>0</v>
      </c>
      <c r="C18" s="5" t="n">
        <v>0</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3724</v>
      </c>
      <c r="C3" s="5" t="n">
        <v>2830</v>
      </c>
    </row>
    <row r="4">
      <c r="A4" s="4" t="inlineStr">
        <is>
          <t>Preferred stock, par value (in dollars per share)</t>
        </is>
      </c>
      <c r="B4" s="5" t="n">
        <v>1</v>
      </c>
      <c r="C4" s="5" t="n">
        <v>1</v>
      </c>
    </row>
    <row r="5">
      <c r="A5" s="4" t="inlineStr">
        <is>
          <t>Preferred stock, authorized (in shares)</t>
        </is>
      </c>
      <c r="B5" s="6" t="n">
        <v>5000000</v>
      </c>
      <c r="C5" s="6" t="n">
        <v>500000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250000000</v>
      </c>
      <c r="C8" s="6" t="n">
        <v>250000000</v>
      </c>
    </row>
    <row r="9">
      <c r="A9" s="4" t="inlineStr">
        <is>
          <t>Common stock, issued (in shares)</t>
        </is>
      </c>
      <c r="B9" s="6" t="n">
        <v>160366008</v>
      </c>
      <c r="C9" s="6" t="n">
        <v>160366008</v>
      </c>
    </row>
    <row r="10">
      <c r="A10" s="4" t="inlineStr">
        <is>
          <t>Common stock, outstanding (in shares)</t>
        </is>
      </c>
      <c r="B10" s="6" t="n">
        <v>113751127</v>
      </c>
      <c r="C10" s="6" t="n">
        <v>1141579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Operating Lease Information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 right-of-use assets</t>
        </is>
      </c>
      <c r="B3" s="5" t="n">
        <v>32702</v>
      </c>
      <c r="C3" s="5" t="n">
        <v>35170</v>
      </c>
    </row>
    <row r="4">
      <c r="A4" s="4" t="inlineStr">
        <is>
          <t>Current portion of operating lease liabilities</t>
        </is>
      </c>
      <c r="B4" s="6" t="n">
        <v>8117</v>
      </c>
      <c r="C4" s="6" t="n">
        <v>7893</v>
      </c>
    </row>
    <row r="5">
      <c r="A5" s="4" t="inlineStr">
        <is>
          <t>Noncurrent operating lease liabilities</t>
        </is>
      </c>
      <c r="B5" s="6" t="n">
        <v>24547</v>
      </c>
      <c r="C5" s="6" t="n">
        <v>26683</v>
      </c>
    </row>
    <row r="6">
      <c r="A6" s="4" t="inlineStr">
        <is>
          <t>Total lease obligations</t>
        </is>
      </c>
      <c r="B6" s="5" t="n">
        <v>32664</v>
      </c>
      <c r="C6" s="5" t="n">
        <v>34576</v>
      </c>
    </row>
    <row r="7">
      <c r="A7" s="4" t="inlineStr">
        <is>
          <t>Weighted average discount rate (as a percent)</t>
        </is>
      </c>
      <c r="B7" s="12" t="n">
        <v>0.0387</v>
      </c>
      <c r="C7" s="12" t="n">
        <v>0.0355</v>
      </c>
    </row>
    <row r="8">
      <c r="A8" s="4" t="inlineStr">
        <is>
          <t>Weighted average remaining lease term (in years)</t>
        </is>
      </c>
      <c r="B8" s="4" t="inlineStr">
        <is>
          <t>4 years 8 months 19 days</t>
        </is>
      </c>
      <c r="C8" s="4" t="inlineStr">
        <is>
          <t>5 years 2 months 26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costs</t>
        </is>
      </c>
      <c r="B4" s="5" t="n">
        <v>10036</v>
      </c>
      <c r="C4" s="5" t="n">
        <v>9705</v>
      </c>
    </row>
    <row r="5">
      <c r="A5" s="4" t="inlineStr">
        <is>
          <t>Short term lease costs</t>
        </is>
      </c>
      <c r="B5" s="6" t="n">
        <v>3512</v>
      </c>
      <c r="C5" s="6" t="n">
        <v>3843</v>
      </c>
    </row>
    <row r="6">
      <c r="A6" s="4" t="inlineStr">
        <is>
          <t>Total lease costs</t>
        </is>
      </c>
      <c r="B6" s="6" t="n">
        <v>13548</v>
      </c>
      <c r="C6" s="6" t="n">
        <v>13548</v>
      </c>
    </row>
    <row r="7">
      <c r="A7" s="4" t="inlineStr">
        <is>
          <t>Cash paid for amounts included in the measurement of lease liabilities</t>
        </is>
      </c>
      <c r="B7" s="5" t="n">
        <v>9609</v>
      </c>
      <c r="C7" s="5" t="n">
        <v>92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2025</t>
        </is>
      </c>
      <c r="B3" s="5" t="n">
        <v>9137</v>
      </c>
      <c r="C3" s="4" t="inlineStr">
        <is>
          <t xml:space="preserve"> </t>
        </is>
      </c>
    </row>
    <row r="4">
      <c r="A4" s="4" t="inlineStr">
        <is>
          <t>2026</t>
        </is>
      </c>
      <c r="B4" s="6" t="n">
        <v>8406</v>
      </c>
      <c r="C4" s="4" t="inlineStr">
        <is>
          <t xml:space="preserve"> </t>
        </is>
      </c>
    </row>
    <row r="5">
      <c r="A5" s="4" t="inlineStr">
        <is>
          <t>2027</t>
        </is>
      </c>
      <c r="B5" s="6" t="n">
        <v>7063</v>
      </c>
      <c r="C5" s="4" t="inlineStr">
        <is>
          <t xml:space="preserve"> </t>
        </is>
      </c>
    </row>
    <row r="6">
      <c r="A6" s="4" t="inlineStr">
        <is>
          <t>2028</t>
        </is>
      </c>
      <c r="B6" s="6" t="n">
        <v>4234</v>
      </c>
      <c r="C6" s="4" t="inlineStr">
        <is>
          <t xml:space="preserve"> </t>
        </is>
      </c>
    </row>
    <row r="7">
      <c r="A7" s="4" t="inlineStr">
        <is>
          <t>2029</t>
        </is>
      </c>
      <c r="B7" s="6" t="n">
        <v>3053</v>
      </c>
      <c r="C7" s="4" t="inlineStr">
        <is>
          <t xml:space="preserve"> </t>
        </is>
      </c>
    </row>
    <row r="8">
      <c r="A8" s="4" t="inlineStr">
        <is>
          <t>2030 and thereafter</t>
        </is>
      </c>
      <c r="B8" s="6" t="n">
        <v>3566</v>
      </c>
      <c r="C8" s="4" t="inlineStr">
        <is>
          <t xml:space="preserve"> </t>
        </is>
      </c>
    </row>
    <row r="9">
      <c r="A9" s="4" t="inlineStr">
        <is>
          <t>Total lease payments</t>
        </is>
      </c>
      <c r="B9" s="6" t="n">
        <v>35459</v>
      </c>
      <c r="C9" s="4" t="inlineStr">
        <is>
          <t xml:space="preserve"> </t>
        </is>
      </c>
    </row>
    <row r="10">
      <c r="A10" s="4" t="inlineStr">
        <is>
          <t>Less imputed interest</t>
        </is>
      </c>
      <c r="B10" s="6" t="n">
        <v>-2795</v>
      </c>
      <c r="C10" s="4" t="inlineStr">
        <is>
          <t xml:space="preserve"> </t>
        </is>
      </c>
    </row>
    <row r="11">
      <c r="A11" s="4" t="inlineStr">
        <is>
          <t>Total lease obligations</t>
        </is>
      </c>
      <c r="B11" s="6" t="n">
        <v>32664</v>
      </c>
      <c r="C11" s="5" t="n">
        <v>34576</v>
      </c>
    </row>
    <row r="12">
      <c r="A12" s="4" t="inlineStr">
        <is>
          <t>Less current obligations</t>
        </is>
      </c>
      <c r="B12" s="6" t="n">
        <v>-8117</v>
      </c>
      <c r="C12" s="6" t="n">
        <v>-7893</v>
      </c>
    </row>
    <row r="13">
      <c r="A13" s="4" t="inlineStr">
        <is>
          <t>Noncurrent lease obligations</t>
        </is>
      </c>
      <c r="B13" s="5" t="n">
        <v>24547</v>
      </c>
      <c r="C13" s="5" t="n">
        <v>266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133626</v>
      </c>
      <c r="C4" s="5" t="n">
        <v>1001927</v>
      </c>
      <c r="D4" s="4" t="inlineStr">
        <is>
          <t xml:space="preserve"> </t>
        </is>
      </c>
    </row>
    <row r="5">
      <c r="A5" s="4" t="inlineStr">
        <is>
          <t>Less accumulated depreciation</t>
        </is>
      </c>
      <c r="B5" s="6" t="n">
        <v>-618495</v>
      </c>
      <c r="C5" s="6" t="n">
        <v>-616762</v>
      </c>
      <c r="D5" s="4" t="inlineStr">
        <is>
          <t xml:space="preserve"> </t>
        </is>
      </c>
    </row>
    <row r="6">
      <c r="A6" s="4" t="inlineStr">
        <is>
          <t>Property, plant, and equipment, net</t>
        </is>
      </c>
      <c r="B6" s="6" t="n">
        <v>515131</v>
      </c>
      <c r="C6" s="6" t="n">
        <v>385165</v>
      </c>
      <c r="D6" s="4" t="inlineStr">
        <is>
          <t xml:space="preserve"> </t>
        </is>
      </c>
    </row>
    <row r="7">
      <c r="A7" s="4" t="inlineStr">
        <is>
          <t>Depreciation</t>
        </is>
      </c>
      <c r="B7" s="6" t="n">
        <v>39200</v>
      </c>
      <c r="C7" s="6" t="n">
        <v>34949</v>
      </c>
      <c r="D7" s="5" t="n">
        <v>38157</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6853</v>
      </c>
      <c r="C10" s="6" t="n">
        <v>33127</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58355</v>
      </c>
      <c r="C13" s="6" t="n">
        <v>232169</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759202</v>
      </c>
      <c r="C16" s="6" t="n">
        <v>65407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79216</v>
      </c>
      <c r="C19" s="5" t="n">
        <v>82552</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Changes in Carrying Amount of Goodwill (Details) - USD ($) $ in Thousands</t>
        </is>
      </c>
      <c r="B1" s="2" t="inlineStr">
        <is>
          <t>3 Months Ended</t>
        </is>
      </c>
      <c r="C1" s="2" t="inlineStr">
        <is>
          <t>12 Months Ended</t>
        </is>
      </c>
    </row>
    <row r="2">
      <c r="B2" s="2" t="inlineStr">
        <is>
          <t>Dec. 28, 2024</t>
        </is>
      </c>
      <c r="C2" s="2" t="inlineStr">
        <is>
          <t>Dec. 28, 2024</t>
        </is>
      </c>
      <c r="D2" s="2" t="inlineStr">
        <is>
          <t>Dec. 30, 2023</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209080</v>
      </c>
    </row>
    <row r="5">
      <c r="A5" s="4" t="inlineStr">
        <is>
          <t>Accumulated impairment charges, beginning of year</t>
        </is>
      </c>
      <c r="B5" s="4" t="inlineStr">
        <is>
          <t xml:space="preserve"> </t>
        </is>
      </c>
      <c r="C5" s="4" t="inlineStr">
        <is>
          <t xml:space="preserve"> </t>
        </is>
      </c>
      <c r="D5" s="6" t="n">
        <v>-51492</v>
      </c>
    </row>
    <row r="6">
      <c r="A6" s="4" t="inlineStr">
        <is>
          <t>Goodwill, net, beginning balance</t>
        </is>
      </c>
      <c r="B6" s="4" t="inlineStr">
        <is>
          <t xml:space="preserve"> </t>
        </is>
      </c>
      <c r="C6" s="5" t="n">
        <v>151820</v>
      </c>
      <c r="D6" s="6" t="n">
        <v>157588</v>
      </c>
    </row>
    <row r="7">
      <c r="A7" s="4" t="inlineStr">
        <is>
          <t>Additions</t>
        </is>
      </c>
      <c r="B7" s="4" t="inlineStr">
        <is>
          <t xml:space="preserve"> </t>
        </is>
      </c>
      <c r="C7" s="6" t="n">
        <v>161244</v>
      </c>
      <c r="D7" s="4" t="inlineStr">
        <is>
          <t xml:space="preserve"> </t>
        </is>
      </c>
    </row>
    <row r="8">
      <c r="A8" s="4" t="inlineStr">
        <is>
          <t>Reductions</t>
        </is>
      </c>
      <c r="B8" s="4" t="inlineStr">
        <is>
          <t xml:space="preserve"> </t>
        </is>
      </c>
      <c r="C8" s="4" t="inlineStr">
        <is>
          <t xml:space="preserve"> </t>
        </is>
      </c>
      <c r="D8" s="6" t="n">
        <v>-7007</v>
      </c>
    </row>
    <row r="9">
      <c r="A9" s="4" t="inlineStr">
        <is>
          <t>Currency translation</t>
        </is>
      </c>
      <c r="B9" s="4" t="inlineStr">
        <is>
          <t xml:space="preserve"> </t>
        </is>
      </c>
      <c r="C9" s="6" t="n">
        <v>-1899</v>
      </c>
      <c r="D9" s="6" t="n">
        <v>1239</v>
      </c>
    </row>
    <row r="10">
      <c r="A10" s="4" t="inlineStr">
        <is>
          <t>Goodwill</t>
        </is>
      </c>
      <c r="B10" s="5" t="n">
        <v>362657</v>
      </c>
      <c r="C10" s="6" t="n">
        <v>362657</v>
      </c>
      <c r="D10" s="4" t="inlineStr">
        <is>
          <t xml:space="preserve"> </t>
        </is>
      </c>
    </row>
    <row r="11">
      <c r="A11" s="4" t="inlineStr">
        <is>
          <t>Accumulated impairment charges, end of year</t>
        </is>
      </c>
      <c r="B11" s="6" t="n">
        <v>-51492</v>
      </c>
      <c r="C11" s="6" t="n">
        <v>-51492</v>
      </c>
      <c r="D11" s="4" t="inlineStr">
        <is>
          <t xml:space="preserve"> </t>
        </is>
      </c>
    </row>
    <row r="12">
      <c r="A12" s="4" t="inlineStr">
        <is>
          <t>Goodwill, net, ending balance</t>
        </is>
      </c>
      <c r="B12" s="6" t="n">
        <v>311165</v>
      </c>
      <c r="C12" s="6" t="n">
        <v>311165</v>
      </c>
      <c r="D12" s="6" t="n">
        <v>151820</v>
      </c>
    </row>
    <row r="13">
      <c r="A13" s="4" t="inlineStr">
        <is>
          <t>Goodwill, impairment loss</t>
        </is>
      </c>
      <c r="B13" s="6" t="n">
        <v>0</v>
      </c>
      <c r="C13" s="4" t="inlineStr">
        <is>
          <t xml:space="preserve"> </t>
        </is>
      </c>
      <c r="D13" s="4" t="inlineStr">
        <is>
          <t xml:space="preserve"> </t>
        </is>
      </c>
    </row>
    <row r="14">
      <c r="A14" s="4" t="inlineStr">
        <is>
          <t>Piping System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6" t="n">
        <v>178574</v>
      </c>
    </row>
    <row r="17">
      <c r="A17" s="4" t="inlineStr">
        <is>
          <t>Accumulated impairment charges, beginning of year</t>
        </is>
      </c>
      <c r="B17" s="4" t="inlineStr">
        <is>
          <t xml:space="preserve"> </t>
        </is>
      </c>
      <c r="C17" s="4" t="inlineStr">
        <is>
          <t xml:space="preserve"> </t>
        </is>
      </c>
      <c r="D17" s="6" t="n">
        <v>-40552</v>
      </c>
    </row>
    <row r="18">
      <c r="A18" s="4" t="inlineStr">
        <is>
          <t>Goodwill, net, beginning balance</t>
        </is>
      </c>
      <c r="B18" s="4" t="inlineStr">
        <is>
          <t xml:space="preserve"> </t>
        </is>
      </c>
      <c r="C18" s="6" t="n">
        <v>132254</v>
      </c>
      <c r="D18" s="6" t="n">
        <v>138022</v>
      </c>
    </row>
    <row r="19">
      <c r="A19" s="4" t="inlineStr">
        <is>
          <t>Additions</t>
        </is>
      </c>
      <c r="B19" s="4" t="inlineStr">
        <is>
          <t xml:space="preserve"> </t>
        </is>
      </c>
      <c r="C19" s="6" t="n">
        <v>15107</v>
      </c>
      <c r="D19" s="4" t="inlineStr">
        <is>
          <t xml:space="preserve"> </t>
        </is>
      </c>
    </row>
    <row r="20">
      <c r="A20" s="4" t="inlineStr">
        <is>
          <t>Reductions</t>
        </is>
      </c>
      <c r="B20" s="4" t="inlineStr">
        <is>
          <t xml:space="preserve"> </t>
        </is>
      </c>
      <c r="C20" s="4" t="inlineStr">
        <is>
          <t xml:space="preserve"> </t>
        </is>
      </c>
      <c r="D20" s="6" t="n">
        <v>-7007</v>
      </c>
    </row>
    <row r="21">
      <c r="A21" s="4" t="inlineStr">
        <is>
          <t>Currency translation</t>
        </is>
      </c>
      <c r="B21" s="4" t="inlineStr">
        <is>
          <t xml:space="preserve"> </t>
        </is>
      </c>
      <c r="C21" s="6" t="n">
        <v>-1899</v>
      </c>
      <c r="D21" s="6" t="n">
        <v>1239</v>
      </c>
    </row>
    <row r="22">
      <c r="A22" s="4" t="inlineStr">
        <is>
          <t>Goodwill</t>
        </is>
      </c>
      <c r="B22" s="6" t="n">
        <v>186014</v>
      </c>
      <c r="C22" s="6" t="n">
        <v>186014</v>
      </c>
      <c r="D22" s="4" t="inlineStr">
        <is>
          <t xml:space="preserve"> </t>
        </is>
      </c>
    </row>
    <row r="23">
      <c r="A23" s="4" t="inlineStr">
        <is>
          <t>Accumulated impairment charges, end of year</t>
        </is>
      </c>
      <c r="B23" s="6" t="n">
        <v>-40552</v>
      </c>
      <c r="C23" s="6" t="n">
        <v>-40552</v>
      </c>
      <c r="D23" s="4" t="inlineStr">
        <is>
          <t xml:space="preserve"> </t>
        </is>
      </c>
    </row>
    <row r="24">
      <c r="A24" s="4" t="inlineStr">
        <is>
          <t>Goodwill, net, ending balance</t>
        </is>
      </c>
      <c r="B24" s="6" t="n">
        <v>145462</v>
      </c>
      <c r="C24" s="6" t="n">
        <v>145462</v>
      </c>
      <c r="D24" s="6" t="n">
        <v>132254</v>
      </c>
    </row>
    <row r="25">
      <c r="A25" s="4" t="inlineStr">
        <is>
          <t>Industrial Metal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t>
        </is>
      </c>
      <c r="B27" s="4" t="inlineStr">
        <is>
          <t xml:space="preserve"> </t>
        </is>
      </c>
      <c r="C27" s="4" t="inlineStr">
        <is>
          <t xml:space="preserve"> </t>
        </is>
      </c>
      <c r="D27" s="6" t="n">
        <v>8854</v>
      </c>
    </row>
    <row r="28">
      <c r="A28" s="4" t="inlineStr">
        <is>
          <t>Accumulated impairment charges, beginning of year</t>
        </is>
      </c>
      <c r="B28" s="4" t="inlineStr">
        <is>
          <t xml:space="preserve"> </t>
        </is>
      </c>
      <c r="C28" s="4" t="inlineStr">
        <is>
          <t xml:space="preserve"> </t>
        </is>
      </c>
      <c r="D28" s="6" t="n">
        <v>-8853</v>
      </c>
    </row>
    <row r="29">
      <c r="A29" s="4" t="inlineStr">
        <is>
          <t>Goodwill, net, beginning balance</t>
        </is>
      </c>
      <c r="B29" s="4" t="inlineStr">
        <is>
          <t xml:space="preserve"> </t>
        </is>
      </c>
      <c r="C29" s="6" t="n">
        <v>1</v>
      </c>
      <c r="D29" s="6" t="n">
        <v>1</v>
      </c>
    </row>
    <row r="30">
      <c r="A30" s="4" t="inlineStr">
        <is>
          <t>Additions</t>
        </is>
      </c>
      <c r="B30" s="4" t="inlineStr">
        <is>
          <t xml:space="preserve"> </t>
        </is>
      </c>
      <c r="C30" s="6" t="n">
        <v>146137</v>
      </c>
      <c r="D30" s="4" t="inlineStr">
        <is>
          <t xml:space="preserve"> </t>
        </is>
      </c>
    </row>
    <row r="31">
      <c r="A31" s="4" t="inlineStr">
        <is>
          <t>Reductions</t>
        </is>
      </c>
      <c r="B31" s="4" t="inlineStr">
        <is>
          <t xml:space="preserve"> </t>
        </is>
      </c>
      <c r="C31" s="4" t="inlineStr">
        <is>
          <t xml:space="preserve"> </t>
        </is>
      </c>
      <c r="D31" s="6" t="n">
        <v>0</v>
      </c>
    </row>
    <row r="32">
      <c r="A32" s="4" t="inlineStr">
        <is>
          <t>Currency translation</t>
        </is>
      </c>
      <c r="B32" s="4" t="inlineStr">
        <is>
          <t xml:space="preserve"> </t>
        </is>
      </c>
      <c r="C32" s="6" t="n">
        <v>0</v>
      </c>
      <c r="D32" s="6" t="n">
        <v>0</v>
      </c>
    </row>
    <row r="33">
      <c r="A33" s="4" t="inlineStr">
        <is>
          <t>Goodwill</t>
        </is>
      </c>
      <c r="B33" s="6" t="n">
        <v>154991</v>
      </c>
      <c r="C33" s="6" t="n">
        <v>154991</v>
      </c>
      <c r="D33" s="4" t="inlineStr">
        <is>
          <t xml:space="preserve"> </t>
        </is>
      </c>
    </row>
    <row r="34">
      <c r="A34" s="4" t="inlineStr">
        <is>
          <t>Accumulated impairment charges, end of year</t>
        </is>
      </c>
      <c r="B34" s="6" t="n">
        <v>-8853</v>
      </c>
      <c r="C34" s="6" t="n">
        <v>-8853</v>
      </c>
      <c r="D34" s="4" t="inlineStr">
        <is>
          <t xml:space="preserve"> </t>
        </is>
      </c>
    </row>
    <row r="35">
      <c r="A35" s="4" t="inlineStr">
        <is>
          <t>Goodwill, net, ending balance</t>
        </is>
      </c>
      <c r="B35" s="6" t="n">
        <v>146138</v>
      </c>
      <c r="C35" s="6" t="n">
        <v>146138</v>
      </c>
      <c r="D35" s="6" t="n">
        <v>1</v>
      </c>
    </row>
    <row r="36">
      <c r="A36" s="4" t="inlineStr">
        <is>
          <t>Climate</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t>
        </is>
      </c>
      <c r="B38" s="4" t="inlineStr">
        <is>
          <t xml:space="preserve"> </t>
        </is>
      </c>
      <c r="C38" s="4" t="inlineStr">
        <is>
          <t xml:space="preserve"> </t>
        </is>
      </c>
      <c r="D38" s="6" t="n">
        <v>21652</v>
      </c>
    </row>
    <row r="39">
      <c r="A39" s="4" t="inlineStr">
        <is>
          <t>Accumulated impairment charges, beginning of year</t>
        </is>
      </c>
      <c r="B39" s="4" t="inlineStr">
        <is>
          <t xml:space="preserve"> </t>
        </is>
      </c>
      <c r="C39" s="4" t="inlineStr">
        <is>
          <t xml:space="preserve"> </t>
        </is>
      </c>
      <c r="D39" s="6" t="n">
        <v>-2087</v>
      </c>
    </row>
    <row r="40">
      <c r="A40" s="4" t="inlineStr">
        <is>
          <t>Goodwill, net, beginning balance</t>
        </is>
      </c>
      <c r="B40" s="4" t="inlineStr">
        <is>
          <t xml:space="preserve"> </t>
        </is>
      </c>
      <c r="C40" s="6" t="n">
        <v>19565</v>
      </c>
      <c r="D40" s="6" t="n">
        <v>19565</v>
      </c>
    </row>
    <row r="41">
      <c r="A41" s="4" t="inlineStr">
        <is>
          <t>Additions</t>
        </is>
      </c>
      <c r="B41" s="4" t="inlineStr">
        <is>
          <t xml:space="preserve"> </t>
        </is>
      </c>
      <c r="C41" s="6" t="n">
        <v>0</v>
      </c>
      <c r="D41" s="4" t="inlineStr">
        <is>
          <t xml:space="preserve"> </t>
        </is>
      </c>
    </row>
    <row r="42">
      <c r="A42" s="4" t="inlineStr">
        <is>
          <t>Reductions</t>
        </is>
      </c>
      <c r="B42" s="4" t="inlineStr">
        <is>
          <t xml:space="preserve"> </t>
        </is>
      </c>
      <c r="C42" s="4" t="inlineStr">
        <is>
          <t xml:space="preserve"> </t>
        </is>
      </c>
      <c r="D42" s="6" t="n">
        <v>0</v>
      </c>
    </row>
    <row r="43">
      <c r="A43" s="4" t="inlineStr">
        <is>
          <t>Currency translation</t>
        </is>
      </c>
      <c r="B43" s="4" t="inlineStr">
        <is>
          <t xml:space="preserve"> </t>
        </is>
      </c>
      <c r="C43" s="6" t="n">
        <v>0</v>
      </c>
      <c r="D43" s="6" t="n">
        <v>0</v>
      </c>
    </row>
    <row r="44">
      <c r="A44" s="4" t="inlineStr">
        <is>
          <t>Goodwill</t>
        </is>
      </c>
      <c r="B44" s="6" t="n">
        <v>21652</v>
      </c>
      <c r="C44" s="6" t="n">
        <v>21652</v>
      </c>
      <c r="D44" s="4" t="inlineStr">
        <is>
          <t xml:space="preserve"> </t>
        </is>
      </c>
    </row>
    <row r="45">
      <c r="A45" s="4" t="inlineStr">
        <is>
          <t>Accumulated impairment charges, end of year</t>
        </is>
      </c>
      <c r="B45" s="6" t="n">
        <v>-2087</v>
      </c>
      <c r="C45" s="6" t="n">
        <v>-2087</v>
      </c>
      <c r="D45" s="4" t="inlineStr">
        <is>
          <t xml:space="preserve"> </t>
        </is>
      </c>
    </row>
    <row r="46">
      <c r="A46" s="4" t="inlineStr">
        <is>
          <t>Goodwill, net, ending balance</t>
        </is>
      </c>
      <c r="B46" s="5" t="n">
        <v>19565</v>
      </c>
      <c r="C46" s="5" t="n">
        <v>19565</v>
      </c>
      <c r="D46" s="5" t="n">
        <v>1956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28, 2024</t>
        </is>
      </c>
      <c r="C2" s="2" t="inlineStr">
        <is>
          <t>Dec. 30, 2023</t>
        </is>
      </c>
      <c r="D2" s="2" t="inlineStr">
        <is>
          <t>Dec. 31, 2022</t>
        </is>
      </c>
    </row>
    <row r="3">
      <c r="A3" s="3" t="inlineStr">
        <is>
          <t>Carrying amount of intangible assets [Abstract]</t>
        </is>
      </c>
      <c r="B3" s="4" t="inlineStr">
        <is>
          <t xml:space="preserve"> </t>
        </is>
      </c>
      <c r="C3" s="4" t="inlineStr">
        <is>
          <t xml:space="preserve"> </t>
        </is>
      </c>
      <c r="D3" s="4" t="inlineStr">
        <is>
          <t xml:space="preserve"> </t>
        </is>
      </c>
    </row>
    <row r="4">
      <c r="A4" s="4" t="inlineStr">
        <is>
          <t>Expected amortization expense</t>
        </is>
      </c>
      <c r="B4" s="5" t="n">
        <v>306357</v>
      </c>
      <c r="C4" s="4" t="inlineStr">
        <is>
          <t xml:space="preserve"> </t>
        </is>
      </c>
      <c r="D4" s="4" t="inlineStr">
        <is>
          <t xml:space="preserve"> </t>
        </is>
      </c>
    </row>
    <row r="5">
      <c r="A5" s="4" t="inlineStr">
        <is>
          <t>Amortization</t>
        </is>
      </c>
      <c r="B5" s="6" t="n">
        <v>13900</v>
      </c>
      <c r="C5" s="5" t="n">
        <v>5000</v>
      </c>
      <c r="D5" s="5" t="n">
        <v>5600</v>
      </c>
    </row>
    <row r="6">
      <c r="A6" s="4" t="inlineStr">
        <is>
          <t>Customer relationships</t>
        </is>
      </c>
      <c r="B6" s="4" t="inlineStr">
        <is>
          <t xml:space="preserve"> </t>
        </is>
      </c>
      <c r="C6" s="4" t="inlineStr">
        <is>
          <t xml:space="preserve"> </t>
        </is>
      </c>
      <c r="D6" s="4" t="inlineStr">
        <is>
          <t xml:space="preserve"> </t>
        </is>
      </c>
    </row>
    <row r="7">
      <c r="A7" s="3" t="inlineStr">
        <is>
          <t>Carrying amount of intangible assets [Abstract]</t>
        </is>
      </c>
      <c r="B7" s="4" t="inlineStr">
        <is>
          <t xml:space="preserve"> </t>
        </is>
      </c>
      <c r="C7" s="4" t="inlineStr">
        <is>
          <t xml:space="preserve"> </t>
        </is>
      </c>
      <c r="D7" s="4" t="inlineStr">
        <is>
          <t xml:space="preserve"> </t>
        </is>
      </c>
    </row>
    <row r="8">
      <c r="A8" s="4" t="inlineStr">
        <is>
          <t>Gross Carrying Amount</t>
        </is>
      </c>
      <c r="B8" s="6" t="n">
        <v>259831</v>
      </c>
      <c r="C8" s="6" t="n">
        <v>50009</v>
      </c>
      <c r="D8" s="4" t="inlineStr">
        <is>
          <t xml:space="preserve"> </t>
        </is>
      </c>
    </row>
    <row r="9">
      <c r="A9" s="4" t="inlineStr">
        <is>
          <t>Accumulated Amortization</t>
        </is>
      </c>
      <c r="B9" s="6" t="n">
        <v>-25403</v>
      </c>
      <c r="C9" s="6" t="n">
        <v>-17535</v>
      </c>
      <c r="D9" s="4" t="inlineStr">
        <is>
          <t xml:space="preserve"> </t>
        </is>
      </c>
    </row>
    <row r="10">
      <c r="A10" s="4" t="inlineStr">
        <is>
          <t>Expected amortization expense</t>
        </is>
      </c>
      <c r="B10" s="6" t="n">
        <v>234428</v>
      </c>
      <c r="C10" s="6" t="n">
        <v>32474</v>
      </c>
      <c r="D10" s="4" t="inlineStr">
        <is>
          <t xml:space="preserve"> </t>
        </is>
      </c>
    </row>
    <row r="11">
      <c r="A11" s="4" t="inlineStr">
        <is>
          <t>Non-compete agreements</t>
        </is>
      </c>
      <c r="B11" s="4" t="inlineStr">
        <is>
          <t xml:space="preserve"> </t>
        </is>
      </c>
      <c r="C11" s="4" t="inlineStr">
        <is>
          <t xml:space="preserve"> </t>
        </is>
      </c>
      <c r="D11" s="4" t="inlineStr">
        <is>
          <t xml:space="preserve"> </t>
        </is>
      </c>
    </row>
    <row r="12">
      <c r="A12" s="3" t="inlineStr">
        <is>
          <t>Carrying amount of intangible assets [Abstract]</t>
        </is>
      </c>
      <c r="B12" s="4" t="inlineStr">
        <is>
          <t xml:space="preserve"> </t>
        </is>
      </c>
      <c r="C12" s="4" t="inlineStr">
        <is>
          <t xml:space="preserve"> </t>
        </is>
      </c>
      <c r="D12" s="4" t="inlineStr">
        <is>
          <t xml:space="preserve"> </t>
        </is>
      </c>
    </row>
    <row r="13">
      <c r="A13" s="4" t="inlineStr">
        <is>
          <t>Gross Carrying Amount</t>
        </is>
      </c>
      <c r="B13" s="6" t="n">
        <v>2847</v>
      </c>
      <c r="C13" s="6" t="n">
        <v>2325</v>
      </c>
      <c r="D13" s="4" t="inlineStr">
        <is>
          <t xml:space="preserve"> </t>
        </is>
      </c>
    </row>
    <row r="14">
      <c r="A14" s="4" t="inlineStr">
        <is>
          <t>Accumulated Amortization</t>
        </is>
      </c>
      <c r="B14" s="6" t="n">
        <v>-2229</v>
      </c>
      <c r="C14" s="6" t="n">
        <v>-2325</v>
      </c>
      <c r="D14" s="4" t="inlineStr">
        <is>
          <t xml:space="preserve"> </t>
        </is>
      </c>
    </row>
    <row r="15">
      <c r="A15" s="4" t="inlineStr">
        <is>
          <t>Expected amortization expense</t>
        </is>
      </c>
      <c r="B15" s="6" t="n">
        <v>618</v>
      </c>
      <c r="C15" s="6" t="n">
        <v>0</v>
      </c>
      <c r="D15" s="4" t="inlineStr">
        <is>
          <t xml:space="preserve"> </t>
        </is>
      </c>
    </row>
    <row r="16">
      <c r="A16" s="4" t="inlineStr">
        <is>
          <t>Patents and technology</t>
        </is>
      </c>
      <c r="B16" s="4" t="inlineStr">
        <is>
          <t xml:space="preserve"> </t>
        </is>
      </c>
      <c r="C16" s="4" t="inlineStr">
        <is>
          <t xml:space="preserve"> </t>
        </is>
      </c>
      <c r="D16" s="4" t="inlineStr">
        <is>
          <t xml:space="preserve"> </t>
        </is>
      </c>
    </row>
    <row r="17">
      <c r="A17" s="3" t="inlineStr">
        <is>
          <t>Carrying amount of intangible assets [Abstract]</t>
        </is>
      </c>
      <c r="B17" s="4" t="inlineStr">
        <is>
          <t xml:space="preserve"> </t>
        </is>
      </c>
      <c r="C17" s="4" t="inlineStr">
        <is>
          <t xml:space="preserve"> </t>
        </is>
      </c>
      <c r="D17" s="4" t="inlineStr">
        <is>
          <t xml:space="preserve"> </t>
        </is>
      </c>
    </row>
    <row r="18">
      <c r="A18" s="4" t="inlineStr">
        <is>
          <t>Gross Carrying Amount</t>
        </is>
      </c>
      <c r="B18" s="6" t="n">
        <v>16385</v>
      </c>
      <c r="C18" s="6" t="n">
        <v>16681</v>
      </c>
      <c r="D18" s="4" t="inlineStr">
        <is>
          <t xml:space="preserve"> </t>
        </is>
      </c>
    </row>
    <row r="19">
      <c r="A19" s="4" t="inlineStr">
        <is>
          <t>Accumulated Amortization</t>
        </is>
      </c>
      <c r="B19" s="6" t="n">
        <v>-8915</v>
      </c>
      <c r="C19" s="6" t="n">
        <v>-8119</v>
      </c>
      <c r="D19" s="4" t="inlineStr">
        <is>
          <t xml:space="preserve"> </t>
        </is>
      </c>
    </row>
    <row r="20">
      <c r="A20" s="4" t="inlineStr">
        <is>
          <t>Expected amortization expense</t>
        </is>
      </c>
      <c r="B20" s="6" t="n">
        <v>7470</v>
      </c>
      <c r="C20" s="6" t="n">
        <v>8562</v>
      </c>
      <c r="D20" s="4" t="inlineStr">
        <is>
          <t xml:space="preserve"> </t>
        </is>
      </c>
    </row>
    <row r="21">
      <c r="A21" s="4" t="inlineStr">
        <is>
          <t>Trade names and licenses</t>
        </is>
      </c>
      <c r="B21" s="4" t="inlineStr">
        <is>
          <t xml:space="preserve"> </t>
        </is>
      </c>
      <c r="C21" s="4" t="inlineStr">
        <is>
          <t xml:space="preserve"> </t>
        </is>
      </c>
      <c r="D21" s="4" t="inlineStr">
        <is>
          <t xml:space="preserve"> </t>
        </is>
      </c>
    </row>
    <row r="22">
      <c r="A22" s="3" t="inlineStr">
        <is>
          <t>Carrying amount of intangible assets [Abstract]</t>
        </is>
      </c>
      <c r="B22" s="4" t="inlineStr">
        <is>
          <t xml:space="preserve"> </t>
        </is>
      </c>
      <c r="C22" s="4" t="inlineStr">
        <is>
          <t xml:space="preserve"> </t>
        </is>
      </c>
      <c r="D22" s="4" t="inlineStr">
        <is>
          <t xml:space="preserve"> </t>
        </is>
      </c>
    </row>
    <row r="23">
      <c r="A23" s="4" t="inlineStr">
        <is>
          <t>Gross Carrying Amount</t>
        </is>
      </c>
      <c r="B23" s="6" t="n">
        <v>74816</v>
      </c>
      <c r="C23" s="6" t="n">
        <v>12092</v>
      </c>
      <c r="D23" s="4" t="inlineStr">
        <is>
          <t xml:space="preserve"> </t>
        </is>
      </c>
    </row>
    <row r="24">
      <c r="A24" s="4" t="inlineStr">
        <is>
          <t>Accumulated Amortization</t>
        </is>
      </c>
      <c r="B24" s="6" t="n">
        <v>-10975</v>
      </c>
      <c r="C24" s="6" t="n">
        <v>-6920</v>
      </c>
      <c r="D24" s="4" t="inlineStr">
        <is>
          <t xml:space="preserve"> </t>
        </is>
      </c>
    </row>
    <row r="25">
      <c r="A25" s="4" t="inlineStr">
        <is>
          <t>Expected amortization expense</t>
        </is>
      </c>
      <c r="B25" s="6" t="n">
        <v>63841</v>
      </c>
      <c r="C25" s="6" t="n">
        <v>5172</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Carrying amount of intangible assets [Abstract]</t>
        </is>
      </c>
      <c r="B27" s="4" t="inlineStr">
        <is>
          <t xml:space="preserve"> </t>
        </is>
      </c>
      <c r="C27" s="4" t="inlineStr">
        <is>
          <t xml:space="preserve"> </t>
        </is>
      </c>
      <c r="D27" s="4" t="inlineStr">
        <is>
          <t xml:space="preserve"> </t>
        </is>
      </c>
    </row>
    <row r="28">
      <c r="A28" s="4" t="inlineStr">
        <is>
          <t>Gross Carrying Amount</t>
        </is>
      </c>
      <c r="B28" s="6" t="n">
        <v>1715</v>
      </c>
      <c r="C28" s="6" t="n">
        <v>1715</v>
      </c>
      <c r="D28" s="4" t="inlineStr">
        <is>
          <t xml:space="preserve"> </t>
        </is>
      </c>
    </row>
    <row r="29">
      <c r="A29" s="4" t="inlineStr">
        <is>
          <t>Accumulated Amortization</t>
        </is>
      </c>
      <c r="B29" s="6" t="n">
        <v>-1715</v>
      </c>
      <c r="C29" s="6" t="n">
        <v>-1715</v>
      </c>
      <c r="D29" s="4" t="inlineStr">
        <is>
          <t xml:space="preserve"> </t>
        </is>
      </c>
    </row>
    <row r="30">
      <c r="A30" s="4" t="inlineStr">
        <is>
          <t>Expected amortization expense</t>
        </is>
      </c>
      <c r="B30" s="6" t="n">
        <v>0</v>
      </c>
      <c r="C30" s="6" t="n">
        <v>0</v>
      </c>
      <c r="D30" s="4" t="inlineStr">
        <is>
          <t xml:space="preserve"> </t>
        </is>
      </c>
    </row>
    <row r="31">
      <c r="A31" s="4" t="inlineStr">
        <is>
          <t>Other intangible assets</t>
        </is>
      </c>
      <c r="B31" s="4" t="inlineStr">
        <is>
          <t xml:space="preserve"> </t>
        </is>
      </c>
      <c r="C31" s="4" t="inlineStr">
        <is>
          <t xml:space="preserve"> </t>
        </is>
      </c>
      <c r="D31" s="4" t="inlineStr">
        <is>
          <t xml:space="preserve"> </t>
        </is>
      </c>
    </row>
    <row r="32">
      <c r="A32" s="3" t="inlineStr">
        <is>
          <t>Carrying amount of intangible assets [Abstract]</t>
        </is>
      </c>
      <c r="B32" s="4" t="inlineStr">
        <is>
          <t xml:space="preserve"> </t>
        </is>
      </c>
      <c r="C32" s="4" t="inlineStr">
        <is>
          <t xml:space="preserve"> </t>
        </is>
      </c>
      <c r="D32" s="4" t="inlineStr">
        <is>
          <t xml:space="preserve"> </t>
        </is>
      </c>
    </row>
    <row r="33">
      <c r="A33" s="4" t="inlineStr">
        <is>
          <t>Gross Carrying Amount</t>
        </is>
      </c>
      <c r="B33" s="6" t="n">
        <v>355594</v>
      </c>
      <c r="C33" s="6" t="n">
        <v>82822</v>
      </c>
      <c r="D33" s="4" t="inlineStr">
        <is>
          <t xml:space="preserve"> </t>
        </is>
      </c>
    </row>
    <row r="34">
      <c r="A34" s="4" t="inlineStr">
        <is>
          <t>Accumulated Amortization</t>
        </is>
      </c>
      <c r="B34" s="6" t="n">
        <v>-49237</v>
      </c>
      <c r="C34" s="6" t="n">
        <v>-36614</v>
      </c>
      <c r="D34" s="4" t="inlineStr">
        <is>
          <t xml:space="preserve"> </t>
        </is>
      </c>
    </row>
    <row r="35">
      <c r="A35" s="4" t="inlineStr">
        <is>
          <t>Expected amortization expense</t>
        </is>
      </c>
      <c r="B35" s="5" t="n">
        <v>306357</v>
      </c>
      <c r="C35" s="5" t="n">
        <v>46208</v>
      </c>
      <c r="D3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Dec. 28, 2024 USD ($)</t>
        </is>
      </c>
    </row>
    <row r="2">
      <c r="A2" s="3" t="inlineStr">
        <is>
          <t>Finite-Lived Intangible Assets, Net, Amortization Expense, Fiscal Year Maturity [Abstract]</t>
        </is>
      </c>
      <c r="B2" s="4" t="inlineStr">
        <is>
          <t xml:space="preserve"> </t>
        </is>
      </c>
    </row>
    <row r="3">
      <c r="A3" s="4" t="inlineStr">
        <is>
          <t>2025</t>
        </is>
      </c>
      <c r="B3" s="5" t="n">
        <v>20419</v>
      </c>
    </row>
    <row r="4">
      <c r="A4" s="4" t="inlineStr">
        <is>
          <t>2026</t>
        </is>
      </c>
      <c r="B4" s="6" t="n">
        <v>20281</v>
      </c>
    </row>
    <row r="5">
      <c r="A5" s="4" t="inlineStr">
        <is>
          <t>2027</t>
        </is>
      </c>
      <c r="B5" s="6" t="n">
        <v>20280</v>
      </c>
    </row>
    <row r="6">
      <c r="A6" s="4" t="inlineStr">
        <is>
          <t>2028</t>
        </is>
      </c>
      <c r="B6" s="6" t="n">
        <v>20042</v>
      </c>
    </row>
    <row r="7">
      <c r="A7" s="4" t="inlineStr">
        <is>
          <t>2029</t>
        </is>
      </c>
      <c r="B7" s="6" t="n">
        <v>18743</v>
      </c>
    </row>
    <row r="8">
      <c r="A8" s="4" t="inlineStr">
        <is>
          <t>Thereafter</t>
        </is>
      </c>
      <c r="B8" s="6" t="n">
        <v>206592</v>
      </c>
    </row>
    <row r="9">
      <c r="A9" s="4" t="inlineStr">
        <is>
          <t>Expected amortization expense</t>
        </is>
      </c>
      <c r="B9" s="5" t="n">
        <v>3063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Unconsolidated Affiliate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0603</v>
      </c>
      <c r="C4" s="5" t="n">
        <v>171783</v>
      </c>
      <c r="D4" s="5" t="n">
        <v>163447</v>
      </c>
      <c r="E4" s="5" t="n">
        <v>141709</v>
      </c>
      <c r="F4" s="5" t="n">
        <v>119296</v>
      </c>
      <c r="G4" s="5" t="n">
        <v>135709</v>
      </c>
      <c r="H4" s="5" t="n">
        <v>179551</v>
      </c>
      <c r="I4" s="5" t="n">
        <v>175093</v>
      </c>
      <c r="J4" s="5" t="n">
        <v>617542</v>
      </c>
      <c r="K4" s="5" t="n">
        <v>609649</v>
      </c>
      <c r="L4" s="5" t="n">
        <v>662820</v>
      </c>
    </row>
    <row r="5">
      <c r="A5" s="4" t="inlineStr">
        <is>
          <t>Retail Distribution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00</v>
      </c>
      <c r="K7" s="6" t="n">
        <v>7900</v>
      </c>
      <c r="L7" s="6" t="n">
        <v>4900</v>
      </c>
    </row>
    <row r="8">
      <c r="A8" s="4" t="inlineStr">
        <is>
          <t>Tecumseh Product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00</v>
      </c>
      <c r="K10" s="5" t="n">
        <v>-22700</v>
      </c>
      <c r="L10" s="5" t="n">
        <v>5200</v>
      </c>
    </row>
    <row r="11">
      <c r="A11" s="4" t="inlineStr">
        <is>
          <t>Advanc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00</v>
      </c>
      <c r="K11" s="4" t="inlineStr">
        <is>
          <t xml:space="preserve"> </t>
        </is>
      </c>
      <c r="L11" s="4" t="inlineStr">
        <is>
          <t xml:space="preserve"> </t>
        </is>
      </c>
    </row>
    <row r="12">
      <c r="A12" s="4" t="inlineStr">
        <is>
          <t>Tecumseh Products Holdings LLC | 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ance to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00</v>
      </c>
      <c r="K14" s="4" t="inlineStr">
        <is>
          <t xml:space="preserve"> </t>
        </is>
      </c>
      <c r="L14" s="4" t="inlineStr">
        <is>
          <t xml:space="preserve"> </t>
        </is>
      </c>
    </row>
    <row r="15">
      <c r="A15" s="4" t="inlineStr">
        <is>
          <t>Tecumseh Products Holdings LLC |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vance to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800</v>
      </c>
      <c r="K17" s="4" t="inlineStr">
        <is>
          <t xml:space="preserve"> </t>
        </is>
      </c>
      <c r="L17" s="4" t="inlineStr">
        <is>
          <t xml:space="preserve"> </t>
        </is>
      </c>
    </row>
    <row r="18">
      <c r="A18" s="4" t="inlineStr">
        <is>
          <t>Tecumseh Products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in the joint venture, ownership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5</v>
      </c>
      <c r="K20" s="4" t="inlineStr">
        <is>
          <t xml:space="preserve"> </t>
        </is>
      </c>
      <c r="L20" s="4" t="inlineStr">
        <is>
          <t xml:space="preserve"> </t>
        </is>
      </c>
    </row>
    <row r="21">
      <c r="A21" s="4" t="inlineStr">
        <is>
          <t>Retail Distribution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in the joint venture, ownership percentage</t>
        </is>
      </c>
      <c r="B23" s="9" t="n">
        <v>0.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8</v>
      </c>
      <c r="K23" s="4" t="inlineStr">
        <is>
          <t xml:space="preserve"> </t>
        </is>
      </c>
      <c r="L23" s="4" t="inlineStr">
        <is>
          <t xml:space="preserve"> </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Debt - Narrative (Details)</t>
        </is>
      </c>
      <c r="B1" s="2" t="inlineStr">
        <is>
          <t>12 Months Ended</t>
        </is>
      </c>
    </row>
    <row r="2">
      <c r="B2" s="2" t="inlineStr">
        <is>
          <t>Dec. 28, 2024 USD ($)</t>
        </is>
      </c>
      <c r="C2" s="2" t="inlineStr">
        <is>
          <t>Dec. 30, 2023 USD ($)</t>
        </is>
      </c>
      <c r="D2" s="2" t="inlineStr">
        <is>
          <t>Dec. 31, 2022 USD ($)</t>
        </is>
      </c>
      <c r="E2" s="2" t="inlineStr">
        <is>
          <t>Dec. 28, 2024 KRW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5" t="n">
        <v>0</v>
      </c>
      <c r="C4" s="5" t="n">
        <v>0</v>
      </c>
      <c r="D4" s="5" t="n">
        <v>0</v>
      </c>
      <c r="E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400000000</v>
      </c>
      <c r="C7" s="4" t="inlineStr">
        <is>
          <t xml:space="preserve"> </t>
        </is>
      </c>
      <c r="D7" s="4" t="inlineStr">
        <is>
          <t xml:space="preserve"> </t>
        </is>
      </c>
      <c r="E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 letters of credit</t>
        </is>
      </c>
      <c r="B10" s="5" t="n">
        <v>28800000</v>
      </c>
      <c r="C10" s="4" t="inlineStr">
        <is>
          <t xml:space="preserve"> </t>
        </is>
      </c>
      <c r="D10" s="4" t="inlineStr">
        <is>
          <t xml:space="preserve"> </t>
        </is>
      </c>
      <c r="E10" s="4" t="inlineStr">
        <is>
          <t xml:space="preserve"> </t>
        </is>
      </c>
    </row>
    <row r="11">
      <c r="A11" s="4" t="inlineStr">
        <is>
          <t>Credit Agreement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commitment fee</t>
        </is>
      </c>
      <c r="B13" s="12" t="n">
        <v>0.0015</v>
      </c>
      <c r="C13" s="4" t="inlineStr">
        <is>
          <t xml:space="preserve"> </t>
        </is>
      </c>
      <c r="D13" s="4" t="inlineStr">
        <is>
          <t xml:space="preserve"> </t>
        </is>
      </c>
      <c r="E13" s="4" t="inlineStr">
        <is>
          <t xml:space="preserve"> </t>
        </is>
      </c>
    </row>
    <row r="14">
      <c r="A14" s="4" t="inlineStr">
        <is>
          <t>Credit Agreement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 commitment fee</t>
        </is>
      </c>
      <c r="B16" s="12" t="n">
        <v>0.003</v>
      </c>
      <c r="C16" s="4" t="inlineStr">
        <is>
          <t xml:space="preserve"> </t>
        </is>
      </c>
      <c r="D16" s="4" t="inlineStr">
        <is>
          <t xml:space="preserve"> </t>
        </is>
      </c>
      <c r="E16" s="4" t="inlineStr">
        <is>
          <t xml:space="preserve"> </t>
        </is>
      </c>
    </row>
    <row r="17">
      <c r="A17" s="4" t="inlineStr">
        <is>
          <t>Credit Agreement | Eurocurrency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3" t="n">
        <v>0.01125</v>
      </c>
      <c r="C19" s="4" t="inlineStr">
        <is>
          <t xml:space="preserve"> </t>
        </is>
      </c>
      <c r="D19" s="4" t="inlineStr">
        <is>
          <t xml:space="preserve"> </t>
        </is>
      </c>
      <c r="E19" s="4" t="inlineStr">
        <is>
          <t xml:space="preserve"> </t>
        </is>
      </c>
    </row>
    <row r="20">
      <c r="A20" s="4" t="inlineStr">
        <is>
          <t>Credit Agreement | Eurocurrency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3" t="n">
        <v>0.01625</v>
      </c>
      <c r="C22" s="4" t="inlineStr">
        <is>
          <t xml:space="preserve"> </t>
        </is>
      </c>
      <c r="D22" s="4" t="inlineStr">
        <is>
          <t xml:space="preserve"> </t>
        </is>
      </c>
      <c r="E22" s="4" t="inlineStr">
        <is>
          <t xml:space="preserve"> </t>
        </is>
      </c>
    </row>
    <row r="23">
      <c r="A23" s="4" t="inlineStr">
        <is>
          <t>Credit Agreement | Base Rate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3" t="n">
        <v>0.00125</v>
      </c>
      <c r="C25" s="4" t="inlineStr">
        <is>
          <t xml:space="preserve"> </t>
        </is>
      </c>
      <c r="D25" s="4" t="inlineStr">
        <is>
          <t xml:space="preserve"> </t>
        </is>
      </c>
      <c r="E25" s="4" t="inlineStr">
        <is>
          <t xml:space="preserve"> </t>
        </is>
      </c>
    </row>
    <row r="26">
      <c r="A26" s="4" t="inlineStr">
        <is>
          <t>Credit Agreement | Base Rate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3" t="n">
        <v>0.00625</v>
      </c>
      <c r="C28" s="4" t="inlineStr">
        <is>
          <t xml:space="preserve"> </t>
        </is>
      </c>
      <c r="D28" s="4" t="inlineStr">
        <is>
          <t xml:space="preserve"> </t>
        </is>
      </c>
      <c r="E28" s="4" t="inlineStr">
        <is>
          <t xml:space="preserve"> </t>
        </is>
      </c>
    </row>
    <row r="29">
      <c r="A29" s="4" t="inlineStr">
        <is>
          <t>Credit Agreemen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Outstanding borrowings</t>
        </is>
      </c>
      <c r="B31" s="5" t="n">
        <v>0</v>
      </c>
      <c r="C31" s="5" t="n">
        <v>0</v>
      </c>
      <c r="D31" s="4" t="inlineStr">
        <is>
          <t xml:space="preserve"> </t>
        </is>
      </c>
      <c r="E31" s="4" t="inlineStr">
        <is>
          <t xml:space="preserve"> </t>
        </is>
      </c>
    </row>
    <row r="32">
      <c r="A32" s="4" t="inlineStr">
        <is>
          <t>Jungwoo-Muell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5" t="n">
        <v>12800000</v>
      </c>
      <c r="C34" s="4" t="inlineStr">
        <is>
          <t xml:space="preserve"> </t>
        </is>
      </c>
      <c r="D34" s="4" t="inlineStr">
        <is>
          <t xml:space="preserve"> </t>
        </is>
      </c>
      <c r="E34" s="14" t="n">
        <v>1800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ew Markets Tax Credit Transactions (Details) - USD ($) $ in Thousands</t>
        </is>
      </c>
      <c r="C1" s="2" t="inlineStr">
        <is>
          <t>1 Months Ended</t>
        </is>
      </c>
      <c r="E1" s="2" t="inlineStr">
        <is>
          <t>12 Months Ended</t>
        </is>
      </c>
    </row>
    <row r="2">
      <c r="B2" s="2" t="inlineStr">
        <is>
          <t>Oct. 18, 2016</t>
        </is>
      </c>
      <c r="C2" s="2" t="inlineStr">
        <is>
          <t>Oct. 31, 2024</t>
        </is>
      </c>
      <c r="D2" s="2" t="inlineStr">
        <is>
          <t>Dec. 30, 2023</t>
        </is>
      </c>
      <c r="E2" s="2" t="inlineStr">
        <is>
          <t>Dec. 28, 2024</t>
        </is>
      </c>
      <c r="F2" s="2" t="inlineStr">
        <is>
          <t>Dec. 30, 2023</t>
        </is>
      </c>
      <c r="G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qualifying investments on tax credits</t>
        </is>
      </c>
      <c r="B4" s="9" t="n">
        <v>0.3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capture to the tax credits</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liance period</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extinguishment of NMTC liability</t>
        </is>
      </c>
      <c r="B7" s="4" t="inlineStr">
        <is>
          <t xml:space="preserve"> </t>
        </is>
      </c>
      <c r="C7" s="4" t="inlineStr">
        <is>
          <t xml:space="preserve"> </t>
        </is>
      </c>
      <c r="D7" s="4" t="inlineStr">
        <is>
          <t xml:space="preserve"> </t>
        </is>
      </c>
      <c r="E7" s="5" t="n">
        <v>1265</v>
      </c>
      <c r="F7" s="5" t="n">
        <v>7534</v>
      </c>
      <c r="G7" s="5" t="n">
        <v>0</v>
      </c>
    </row>
    <row r="8">
      <c r="A8" s="4" t="inlineStr">
        <is>
          <t>Wells Far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extinguishment of NMTC liability</t>
        </is>
      </c>
      <c r="B10" s="4" t="inlineStr">
        <is>
          <t xml:space="preserve"> </t>
        </is>
      </c>
      <c r="C10" s="5" t="n">
        <v>1300</v>
      </c>
      <c r="D10" s="5" t="n">
        <v>7500</v>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5" t="n">
        <v>617542</v>
      </c>
      <c r="C4" s="5" t="n">
        <v>609649</v>
      </c>
      <c r="D4" s="5" t="n">
        <v>662820</v>
      </c>
    </row>
    <row r="5">
      <c r="A5" s="3" t="inlineStr">
        <is>
          <t>Reconciliation of consolidated net income to net cash provided by operating activities:</t>
        </is>
      </c>
      <c r="B5" s="4" t="inlineStr">
        <is>
          <t xml:space="preserve"> </t>
        </is>
      </c>
      <c r="C5" s="4" t="inlineStr">
        <is>
          <t xml:space="preserve"> </t>
        </is>
      </c>
      <c r="D5" s="4" t="inlineStr">
        <is>
          <t xml:space="preserve"> </t>
        </is>
      </c>
    </row>
    <row r="6">
      <c r="A6" s="4" t="inlineStr">
        <is>
          <t>Depreciation</t>
        </is>
      </c>
      <c r="B6" s="6" t="n">
        <v>39200</v>
      </c>
      <c r="C6" s="6" t="n">
        <v>34949</v>
      </c>
      <c r="D6" s="6" t="n">
        <v>38157</v>
      </c>
    </row>
    <row r="7">
      <c r="A7" s="4" t="inlineStr">
        <is>
          <t>Amortization of intangibles</t>
        </is>
      </c>
      <c r="B7" s="6" t="n">
        <v>13933</v>
      </c>
      <c r="C7" s="6" t="n">
        <v>5005</v>
      </c>
      <c r="D7" s="6" t="n">
        <v>5574</v>
      </c>
    </row>
    <row r="8">
      <c r="A8" s="4" t="inlineStr">
        <is>
          <t>Amortization of debt issuance costs</t>
        </is>
      </c>
      <c r="B8" s="6" t="n">
        <v>243</v>
      </c>
      <c r="C8" s="6" t="n">
        <v>870</v>
      </c>
      <c r="D8" s="6" t="n">
        <v>357</v>
      </c>
    </row>
    <row r="9">
      <c r="A9" s="4" t="inlineStr">
        <is>
          <t>(Income) loss from unconsolidated affiliates</t>
        </is>
      </c>
      <c r="B9" s="6" t="n">
        <v>-2156</v>
      </c>
      <c r="C9" s="6" t="n">
        <v>14821</v>
      </c>
      <c r="D9" s="6" t="n">
        <v>-10111</v>
      </c>
    </row>
    <row r="10">
      <c r="A10" s="4" t="inlineStr">
        <is>
          <t>Dividends from unconsolidated affiliates</t>
        </is>
      </c>
      <c r="B10" s="6" t="n">
        <v>4769</v>
      </c>
      <c r="C10" s="6" t="n">
        <v>0</v>
      </c>
      <c r="D10" s="6" t="n">
        <v>0</v>
      </c>
    </row>
    <row r="11">
      <c r="A11" s="4" t="inlineStr">
        <is>
          <t>Insurance proceeds - noncapital related</t>
        </is>
      </c>
      <c r="B11" s="6" t="n">
        <v>18900</v>
      </c>
      <c r="C11" s="6" t="n">
        <v>9854</v>
      </c>
      <c r="D11" s="6" t="n">
        <v>1646</v>
      </c>
    </row>
    <row r="12">
      <c r="A12" s="4" t="inlineStr">
        <is>
          <t>Gain on sale of securities</t>
        </is>
      </c>
      <c r="B12" s="6" t="n">
        <v>-365</v>
      </c>
      <c r="C12" s="6" t="n">
        <v>-17100</v>
      </c>
      <c r="D12" s="6" t="n">
        <v>0</v>
      </c>
    </row>
    <row r="13">
      <c r="A13" s="4" t="inlineStr">
        <is>
          <t>Gain on insurance settlement</t>
        </is>
      </c>
      <c r="B13" s="6" t="n">
        <v>0</v>
      </c>
      <c r="C13" s="6" t="n">
        <v>-19466</v>
      </c>
      <c r="D13" s="6" t="n">
        <v>0</v>
      </c>
    </row>
    <row r="14">
      <c r="A14" s="4" t="inlineStr">
        <is>
          <t>Stock-based compensation expense</t>
        </is>
      </c>
      <c r="B14" s="6" t="n">
        <v>26787</v>
      </c>
      <c r="C14" s="6" t="n">
        <v>23131</v>
      </c>
      <c r="D14" s="6" t="n">
        <v>17801</v>
      </c>
    </row>
    <row r="15">
      <c r="A15" s="4" t="inlineStr">
        <is>
          <t>Provision for doubtful accounts receivable</t>
        </is>
      </c>
      <c r="B15" s="6" t="n">
        <v>1147</v>
      </c>
      <c r="C15" s="6" t="n">
        <v>-84</v>
      </c>
      <c r="D15" s="6" t="n">
        <v>323</v>
      </c>
    </row>
    <row r="16">
      <c r="A16" s="4" t="inlineStr">
        <is>
          <t>Gain on disposals of assets</t>
        </is>
      </c>
      <c r="B16" s="6" t="n">
        <v>-5780</v>
      </c>
      <c r="C16" s="6" t="n">
        <v>-1</v>
      </c>
      <c r="D16" s="6" t="n">
        <v>-6373</v>
      </c>
    </row>
    <row r="17">
      <c r="A17" s="4" t="inlineStr">
        <is>
          <t>Gain on sale of businesses</t>
        </is>
      </c>
      <c r="B17" s="6" t="n">
        <v>0</v>
      </c>
      <c r="C17" s="6" t="n">
        <v>-4137</v>
      </c>
      <c r="D17" s="6" t="n">
        <v>0</v>
      </c>
    </row>
    <row r="18">
      <c r="A18" s="4" t="inlineStr">
        <is>
          <t>Unrealized gain on short-term investments</t>
        </is>
      </c>
      <c r="B18" s="6" t="n">
        <v>-549</v>
      </c>
      <c r="C18" s="6" t="n">
        <v>-24765</v>
      </c>
      <c r="D18" s="6" t="n">
        <v>0</v>
      </c>
    </row>
    <row r="19">
      <c r="A19" s="4" t="inlineStr">
        <is>
          <t>Impairment charges</t>
        </is>
      </c>
      <c r="B19" s="6" t="n">
        <v>0</v>
      </c>
      <c r="C19" s="6" t="n">
        <v>6258</v>
      </c>
      <c r="D19" s="6" t="n">
        <v>0</v>
      </c>
    </row>
    <row r="20">
      <c r="A20" s="4" t="inlineStr">
        <is>
          <t>Gain on extinguishment of NMTC liability</t>
        </is>
      </c>
      <c r="B20" s="6" t="n">
        <v>-1265</v>
      </c>
      <c r="C20" s="6" t="n">
        <v>-7534</v>
      </c>
      <c r="D20" s="6" t="n">
        <v>0</v>
      </c>
    </row>
    <row r="21">
      <c r="A21" s="4" t="inlineStr">
        <is>
          <t>Deferred income tax (benefit) expense</t>
        </is>
      </c>
      <c r="B21" s="6" t="n">
        <v>-867</v>
      </c>
      <c r="C21" s="6" t="n">
        <v>4790</v>
      </c>
      <c r="D21" s="6" t="n">
        <v>-3880</v>
      </c>
    </row>
    <row r="22">
      <c r="A22" s="3" t="inlineStr">
        <is>
          <t>Changes in assets and liabilities, net of effects of businesses acquired:</t>
        </is>
      </c>
      <c r="B22" s="4" t="inlineStr">
        <is>
          <t xml:space="preserve"> </t>
        </is>
      </c>
      <c r="C22" s="4" t="inlineStr">
        <is>
          <t xml:space="preserve"> </t>
        </is>
      </c>
      <c r="D22" s="4" t="inlineStr">
        <is>
          <t xml:space="preserve"> </t>
        </is>
      </c>
    </row>
    <row r="23">
      <c r="A23" s="4" t="inlineStr">
        <is>
          <t>Receivables</t>
        </is>
      </c>
      <c r="B23" s="6" t="n">
        <v>-56565</v>
      </c>
      <c r="C23" s="6" t="n">
        <v>30915</v>
      </c>
      <c r="D23" s="6" t="n">
        <v>82713</v>
      </c>
    </row>
    <row r="24">
      <c r="A24" s="4" t="inlineStr">
        <is>
          <t>Inventories</t>
        </is>
      </c>
      <c r="B24" s="6" t="n">
        <v>-32768</v>
      </c>
      <c r="C24" s="6" t="n">
        <v>67903</v>
      </c>
      <c r="D24" s="6" t="n">
        <v>-24189</v>
      </c>
    </row>
    <row r="25">
      <c r="A25" s="4" t="inlineStr">
        <is>
          <t>Other assets</t>
        </is>
      </c>
      <c r="B25" s="6" t="n">
        <v>-1046</v>
      </c>
      <c r="C25" s="6" t="n">
        <v>-20700</v>
      </c>
      <c r="D25" s="6" t="n">
        <v>-8971</v>
      </c>
    </row>
    <row r="26">
      <c r="A26" s="4" t="inlineStr">
        <is>
          <t>Current liabilities</t>
        </is>
      </c>
      <c r="B26" s="6" t="n">
        <v>24360</v>
      </c>
      <c r="C26" s="6" t="n">
        <v>-40606</v>
      </c>
      <c r="D26" s="6" t="n">
        <v>-26633</v>
      </c>
    </row>
    <row r="27">
      <c r="A27" s="4" t="inlineStr">
        <is>
          <t>Other liabilities</t>
        </is>
      </c>
      <c r="B27" s="6" t="n">
        <v>-1145</v>
      </c>
      <c r="C27" s="6" t="n">
        <v>-3497</v>
      </c>
      <c r="D27" s="6" t="n">
        <v>-7564</v>
      </c>
    </row>
    <row r="28">
      <c r="A28" s="4" t="inlineStr">
        <is>
          <t>Other, net</t>
        </is>
      </c>
      <c r="B28" s="6" t="n">
        <v>1533</v>
      </c>
      <c r="C28" s="6" t="n">
        <v>2511</v>
      </c>
      <c r="D28" s="6" t="n">
        <v>2273</v>
      </c>
    </row>
    <row r="29">
      <c r="A29" s="4" t="inlineStr">
        <is>
          <t>Net cash provided by operating activities</t>
        </is>
      </c>
      <c r="B29" s="6" t="n">
        <v>645908</v>
      </c>
      <c r="C29" s="6" t="n">
        <v>672766</v>
      </c>
      <c r="D29" s="6" t="n">
        <v>723943</v>
      </c>
    </row>
    <row r="30">
      <c r="A30" s="3" t="inlineStr">
        <is>
          <t>Investing activities:</t>
        </is>
      </c>
      <c r="B30" s="4" t="inlineStr">
        <is>
          <t xml:space="preserve"> </t>
        </is>
      </c>
      <c r="C30" s="4" t="inlineStr">
        <is>
          <t xml:space="preserve"> </t>
        </is>
      </c>
      <c r="D30" s="4" t="inlineStr">
        <is>
          <t xml:space="preserve"> </t>
        </is>
      </c>
    </row>
    <row r="31">
      <c r="A31" s="4" t="inlineStr">
        <is>
          <t>Proceeds from sale of assets, net of cash transferred</t>
        </is>
      </c>
      <c r="B31" s="6" t="n">
        <v>12005</v>
      </c>
      <c r="C31" s="6" t="n">
        <v>279</v>
      </c>
      <c r="D31" s="6" t="n">
        <v>7850</v>
      </c>
    </row>
    <row r="32">
      <c r="A32" s="4" t="inlineStr">
        <is>
          <t>Purchase of short-term investments</t>
        </is>
      </c>
      <c r="B32" s="6" t="n">
        <v>-21325</v>
      </c>
      <c r="C32" s="6" t="n">
        <v>-106231</v>
      </c>
      <c r="D32" s="6" t="n">
        <v>-217863</v>
      </c>
    </row>
    <row r="33">
      <c r="A33" s="4" t="inlineStr">
        <is>
          <t>Purchase of long-term investments</t>
        </is>
      </c>
      <c r="B33" s="6" t="n">
        <v>-6785</v>
      </c>
      <c r="C33" s="6" t="n">
        <v>0</v>
      </c>
      <c r="D33" s="6" t="n">
        <v>0</v>
      </c>
    </row>
    <row r="34">
      <c r="A34" s="4" t="inlineStr">
        <is>
          <t>Acquisition of businesses, net of cash acquired</t>
        </is>
      </c>
      <c r="B34" s="6" t="n">
        <v>-602692</v>
      </c>
      <c r="C34" s="6" t="n">
        <v>0</v>
      </c>
      <c r="D34" s="6" t="n">
        <v>0</v>
      </c>
    </row>
    <row r="35">
      <c r="A35" s="4" t="inlineStr">
        <is>
          <t>Capital expenditures</t>
        </is>
      </c>
      <c r="B35" s="6" t="n">
        <v>-80203</v>
      </c>
      <c r="C35" s="6" t="n">
        <v>-54025</v>
      </c>
      <c r="D35" s="6" t="n">
        <v>-37639</v>
      </c>
    </row>
    <row r="36">
      <c r="A36" s="4" t="inlineStr">
        <is>
          <t>Issuance of notes receivable with unconsolidated affiliates</t>
        </is>
      </c>
      <c r="B36" s="6" t="n">
        <v>-3800</v>
      </c>
      <c r="C36" s="6" t="n">
        <v>0</v>
      </c>
      <c r="D36" s="6" t="n">
        <v>0</v>
      </c>
    </row>
    <row r="37">
      <c r="A37" s="4" t="inlineStr">
        <is>
          <t>Insurance proceeds - capital related</t>
        </is>
      </c>
      <c r="B37" s="6" t="n">
        <v>6100</v>
      </c>
      <c r="C37" s="6" t="n">
        <v>24646</v>
      </c>
      <c r="D37" s="6" t="n">
        <v>3354</v>
      </c>
    </row>
    <row r="38">
      <c r="A38" s="4" t="inlineStr">
        <is>
          <t>Proceeds from the sale of securities</t>
        </is>
      </c>
      <c r="B38" s="6" t="n">
        <v>98465</v>
      </c>
      <c r="C38" s="6" t="n">
        <v>55454</v>
      </c>
      <c r="D38" s="6" t="n">
        <v>0</v>
      </c>
    </row>
    <row r="39">
      <c r="A39" s="4" t="inlineStr">
        <is>
          <t>Proceeds from the maturity of short-term investments</t>
        </is>
      </c>
      <c r="B39" s="6" t="n">
        <v>0</v>
      </c>
      <c r="C39" s="6" t="n">
        <v>217863</v>
      </c>
      <c r="D39" s="6" t="n">
        <v>0</v>
      </c>
    </row>
    <row r="40">
      <c r="A40" s="4" t="inlineStr">
        <is>
          <t>Dividends from unconsolidated affiliates</t>
        </is>
      </c>
      <c r="B40" s="6" t="n">
        <v>0</v>
      </c>
      <c r="C40" s="6" t="n">
        <v>1093</v>
      </c>
      <c r="D40" s="6" t="n">
        <v>2295</v>
      </c>
    </row>
    <row r="41">
      <c r="A41" s="4" t="inlineStr">
        <is>
          <t>Investments in unconsolidated affiliates</t>
        </is>
      </c>
      <c r="B41" s="6" t="n">
        <v>-8700</v>
      </c>
      <c r="C41" s="6" t="n">
        <v>-3999</v>
      </c>
      <c r="D41" s="6" t="n">
        <v>0</v>
      </c>
    </row>
    <row r="42">
      <c r="A42" s="4" t="inlineStr">
        <is>
          <t>Net cash (used in) provided by investing activities</t>
        </is>
      </c>
      <c r="B42" s="6" t="n">
        <v>-606935</v>
      </c>
      <c r="C42" s="6" t="n">
        <v>135080</v>
      </c>
      <c r="D42" s="6" t="n">
        <v>-242003</v>
      </c>
    </row>
    <row r="43">
      <c r="A43" s="3" t="inlineStr">
        <is>
          <t>Financing activities:</t>
        </is>
      </c>
      <c r="B43" s="4" t="inlineStr">
        <is>
          <t xml:space="preserve"> </t>
        </is>
      </c>
      <c r="C43" s="4" t="inlineStr">
        <is>
          <t xml:space="preserve"> </t>
        </is>
      </c>
      <c r="D43" s="4" t="inlineStr">
        <is>
          <t xml:space="preserve"> </t>
        </is>
      </c>
    </row>
    <row r="44">
      <c r="A44" s="4" t="inlineStr">
        <is>
          <t>Dividends paid to stockholders of Mueller Industries, Inc.</t>
        </is>
      </c>
      <c r="B44" s="6" t="n">
        <v>-89107</v>
      </c>
      <c r="C44" s="6" t="n">
        <v>-66868</v>
      </c>
      <c r="D44" s="6" t="n">
        <v>-55787</v>
      </c>
    </row>
    <row r="45">
      <c r="A45" s="4" t="inlineStr">
        <is>
          <t>Dividends paid to noncontrolling interests</t>
        </is>
      </c>
      <c r="B45" s="6" t="n">
        <v>0</v>
      </c>
      <c r="C45" s="6" t="n">
        <v>-9312</v>
      </c>
      <c r="D45" s="6" t="n">
        <v>-7248</v>
      </c>
    </row>
    <row r="46">
      <c r="A46" s="4" t="inlineStr">
        <is>
          <t>Repayments of long-term debt</t>
        </is>
      </c>
      <c r="B46" s="6" t="n">
        <v>-222</v>
      </c>
      <c r="C46" s="6" t="n">
        <v>-241</v>
      </c>
      <c r="D46" s="6" t="n">
        <v>-204</v>
      </c>
    </row>
    <row r="47">
      <c r="A47" s="4" t="inlineStr">
        <is>
          <t>Issuance (repayment) of debt by consolidated joint ventures, net</t>
        </is>
      </c>
      <c r="B47" s="6" t="n">
        <v>397</v>
      </c>
      <c r="C47" s="6" t="n">
        <v>-30</v>
      </c>
      <c r="D47" s="6" t="n">
        <v>67</v>
      </c>
    </row>
    <row r="48">
      <c r="A48" s="4" t="inlineStr">
        <is>
          <t>Repurchase of common stock</t>
        </is>
      </c>
      <c r="B48" s="6" t="n">
        <v>-48681</v>
      </c>
      <c r="C48" s="6" t="n">
        <v>-19303</v>
      </c>
      <c r="D48" s="6" t="n">
        <v>-38054</v>
      </c>
    </row>
    <row r="49">
      <c r="A49" s="4" t="inlineStr">
        <is>
          <t>Net cash used to settle stock-based awards</t>
        </is>
      </c>
      <c r="B49" s="6" t="n">
        <v>-22865</v>
      </c>
      <c r="C49" s="6" t="n">
        <v>-8755</v>
      </c>
      <c r="D49" s="6" t="n">
        <v>-1429</v>
      </c>
    </row>
    <row r="50">
      <c r="A50" s="4" t="inlineStr">
        <is>
          <t>Net cash used in financing activities</t>
        </is>
      </c>
      <c r="B50" s="6" t="n">
        <v>-160478</v>
      </c>
      <c r="C50" s="6" t="n">
        <v>-104509</v>
      </c>
      <c r="D50" s="6" t="n">
        <v>-102655</v>
      </c>
    </row>
    <row r="51">
      <c r="A51" s="4" t="inlineStr">
        <is>
          <t>Effect of exchange rate changes on cash</t>
        </is>
      </c>
      <c r="B51" s="6" t="n">
        <v>-13823</v>
      </c>
      <c r="C51" s="6" t="n">
        <v>5590</v>
      </c>
      <c r="D51" s="6" t="n">
        <v>-4365</v>
      </c>
    </row>
    <row r="52">
      <c r="A52" s="4" t="inlineStr">
        <is>
          <t>(Decrease) increase in cash, cash equivalents, and restricted cash</t>
        </is>
      </c>
      <c r="B52" s="6" t="n">
        <v>-135328</v>
      </c>
      <c r="C52" s="6" t="n">
        <v>708927</v>
      </c>
      <c r="D52" s="6" t="n">
        <v>374920</v>
      </c>
    </row>
    <row r="53">
      <c r="A53" s="4" t="inlineStr">
        <is>
          <t>Cash, cash equivalents, and restricted cash at the beginning of the year</t>
        </is>
      </c>
      <c r="B53" s="6" t="n">
        <v>1174223</v>
      </c>
      <c r="C53" s="6" t="n">
        <v>465296</v>
      </c>
      <c r="D53" s="6" t="n">
        <v>90376</v>
      </c>
    </row>
    <row r="54">
      <c r="A54" s="4" t="inlineStr">
        <is>
          <t>Cash, cash equivalents, and restricted cash at the end of the year</t>
        </is>
      </c>
      <c r="B54" s="5" t="n">
        <v>1038895</v>
      </c>
      <c r="C54" s="5" t="n">
        <v>1174223</v>
      </c>
      <c r="D54" s="5" t="n">
        <v>4652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 Benefit Plan Information (Details) - USD ($) $ in Thousands</t>
        </is>
      </c>
      <c r="B1" s="2" t="inlineStr">
        <is>
          <t>12 Months Ended</t>
        </is>
      </c>
    </row>
    <row r="2">
      <c r="B2" s="2" t="inlineStr">
        <is>
          <t>Dec. 28, 2024</t>
        </is>
      </c>
      <c r="C2" s="2" t="inlineStr">
        <is>
          <t>Dec. 30, 2023</t>
        </is>
      </c>
      <c r="D2" s="2" t="inlineStr">
        <is>
          <t>Dec. 31, 2022</t>
        </is>
      </c>
    </row>
    <row r="3">
      <c r="A3" s="3" t="inlineStr">
        <is>
          <t>Change in fair value of plan assets:</t>
        </is>
      </c>
      <c r="B3" s="4" t="inlineStr">
        <is>
          <t xml:space="preserve"> </t>
        </is>
      </c>
      <c r="C3" s="4" t="inlineStr">
        <is>
          <t xml:space="preserve"> </t>
        </is>
      </c>
      <c r="D3" s="4" t="inlineStr">
        <is>
          <t xml:space="preserve"> </t>
        </is>
      </c>
    </row>
    <row r="4">
      <c r="A4" s="4" t="inlineStr">
        <is>
          <t>Beginning balance</t>
        </is>
      </c>
      <c r="B4" s="5" t="n">
        <v>62871</v>
      </c>
      <c r="C4" s="4" t="inlineStr">
        <is>
          <t xml:space="preserve"> </t>
        </is>
      </c>
      <c r="D4" s="4" t="inlineStr">
        <is>
          <t xml:space="preserve"> </t>
        </is>
      </c>
    </row>
    <row r="5">
      <c r="A5" s="4" t="inlineStr">
        <is>
          <t>Ending balance</t>
        </is>
      </c>
      <c r="B5" s="6" t="n">
        <v>51040</v>
      </c>
      <c r="C5" s="5" t="n">
        <v>62871</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Obligation at beginning of year</t>
        </is>
      </c>
      <c r="B8" s="6" t="n">
        <v>54435</v>
      </c>
      <c r="C8" s="6" t="n">
        <v>50761</v>
      </c>
      <c r="D8" s="4" t="inlineStr">
        <is>
          <t xml:space="preserve"> </t>
        </is>
      </c>
    </row>
    <row r="9">
      <c r="A9" s="4" t="inlineStr">
        <is>
          <t>Service cost</t>
        </is>
      </c>
      <c r="B9" s="6" t="n">
        <v>0</v>
      </c>
      <c r="C9" s="6" t="n">
        <v>0</v>
      </c>
      <c r="D9" s="4" t="inlineStr">
        <is>
          <t xml:space="preserve"> </t>
        </is>
      </c>
    </row>
    <row r="10">
      <c r="A10" s="4" t="inlineStr">
        <is>
          <t>Interest cost</t>
        </is>
      </c>
      <c r="B10" s="6" t="n">
        <v>2337</v>
      </c>
      <c r="C10" s="6" t="n">
        <v>2454</v>
      </c>
      <c r="D10" s="5" t="n">
        <v>1272</v>
      </c>
    </row>
    <row r="11">
      <c r="A11" s="4" t="inlineStr">
        <is>
          <t>Actuarial (gain) loss</t>
        </is>
      </c>
      <c r="B11" s="6" t="n">
        <v>-5245</v>
      </c>
      <c r="C11" s="6" t="n">
        <v>1508</v>
      </c>
      <c r="D11" s="4" t="inlineStr">
        <is>
          <t xml:space="preserve"> </t>
        </is>
      </c>
    </row>
    <row r="12">
      <c r="A12" s="4" t="inlineStr">
        <is>
          <t>Plan amendments/transference</t>
        </is>
      </c>
      <c r="B12" s="6" t="n">
        <v>0</v>
      </c>
      <c r="C12" s="6" t="n">
        <v>0</v>
      </c>
      <c r="D12" s="4" t="inlineStr">
        <is>
          <t xml:space="preserve"> </t>
        </is>
      </c>
    </row>
    <row r="13">
      <c r="A13" s="4" t="inlineStr">
        <is>
          <t>Benefit payments</t>
        </is>
      </c>
      <c r="B13" s="6" t="n">
        <v>-3263</v>
      </c>
      <c r="C13" s="6" t="n">
        <v>-3582</v>
      </c>
      <c r="D13" s="4" t="inlineStr">
        <is>
          <t xml:space="preserve"> </t>
        </is>
      </c>
    </row>
    <row r="14">
      <c r="A14" s="4" t="inlineStr">
        <is>
          <t>Foreign currency translation adjustment</t>
        </is>
      </c>
      <c r="B14" s="6" t="n">
        <v>-487</v>
      </c>
      <c r="C14" s="6" t="n">
        <v>3294</v>
      </c>
      <c r="D14" s="4" t="inlineStr">
        <is>
          <t xml:space="preserve"> </t>
        </is>
      </c>
    </row>
    <row r="15">
      <c r="A15" s="4" t="inlineStr">
        <is>
          <t>Obligation at end of year</t>
        </is>
      </c>
      <c r="B15" s="6" t="n">
        <v>47777</v>
      </c>
      <c r="C15" s="6" t="n">
        <v>54435</v>
      </c>
      <c r="D15" s="6" t="n">
        <v>50761</v>
      </c>
    </row>
    <row r="16">
      <c r="A16" s="3" t="inlineStr">
        <is>
          <t>Change in fair value of plan assets:</t>
        </is>
      </c>
      <c r="B16" s="4" t="inlineStr">
        <is>
          <t xml:space="preserve"> </t>
        </is>
      </c>
      <c r="C16" s="4" t="inlineStr">
        <is>
          <t xml:space="preserve"> </t>
        </is>
      </c>
      <c r="D16" s="4" t="inlineStr">
        <is>
          <t xml:space="preserve"> </t>
        </is>
      </c>
    </row>
    <row r="17">
      <c r="A17" s="4" t="inlineStr">
        <is>
          <t>Beginning balance</t>
        </is>
      </c>
      <c r="B17" s="6" t="n">
        <v>62871</v>
      </c>
      <c r="C17" s="6" t="n">
        <v>62298</v>
      </c>
      <c r="D17" s="4" t="inlineStr">
        <is>
          <t xml:space="preserve"> </t>
        </is>
      </c>
    </row>
    <row r="18">
      <c r="A18" s="4" t="inlineStr">
        <is>
          <t>Actual return on plan assets</t>
        </is>
      </c>
      <c r="B18" s="6" t="n">
        <v>-7788</v>
      </c>
      <c r="C18" s="6" t="n">
        <v>410</v>
      </c>
      <c r="D18" s="4" t="inlineStr">
        <is>
          <t xml:space="preserve"> </t>
        </is>
      </c>
    </row>
    <row r="19">
      <c r="A19" s="4" t="inlineStr">
        <is>
          <t>Employer contributions</t>
        </is>
      </c>
      <c r="B19" s="6" t="n">
        <v>0</v>
      </c>
      <c r="C19" s="6" t="n">
        <v>0</v>
      </c>
      <c r="D19" s="4" t="inlineStr">
        <is>
          <t xml:space="preserve"> </t>
        </is>
      </c>
    </row>
    <row r="20">
      <c r="A20" s="4" t="inlineStr">
        <is>
          <t>Benefit payments</t>
        </is>
      </c>
      <c r="B20" s="6" t="n">
        <v>-3263</v>
      </c>
      <c r="C20" s="6" t="n">
        <v>-3582</v>
      </c>
      <c r="D20" s="4" t="inlineStr">
        <is>
          <t xml:space="preserve"> </t>
        </is>
      </c>
    </row>
    <row r="21">
      <c r="A21" s="4" t="inlineStr">
        <is>
          <t>Foreign currency translation adjustment</t>
        </is>
      </c>
      <c r="B21" s="6" t="n">
        <v>-780</v>
      </c>
      <c r="C21" s="6" t="n">
        <v>3745</v>
      </c>
      <c r="D21" s="4" t="inlineStr">
        <is>
          <t xml:space="preserve"> </t>
        </is>
      </c>
    </row>
    <row r="22">
      <c r="A22" s="4" t="inlineStr">
        <is>
          <t>Ending balance</t>
        </is>
      </c>
      <c r="B22" s="6" t="n">
        <v>51040</v>
      </c>
      <c r="C22" s="6" t="n">
        <v>62871</v>
      </c>
      <c r="D22" s="6" t="n">
        <v>62298</v>
      </c>
    </row>
    <row r="23">
      <c r="A23" s="4" t="inlineStr">
        <is>
          <t>Funded (underfunded) status at end of year</t>
        </is>
      </c>
      <c r="B23" s="6" t="n">
        <v>3263</v>
      </c>
      <c r="C23" s="6" t="n">
        <v>8436</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Obligation at beginning of year</t>
        </is>
      </c>
      <c r="B26" s="6" t="n">
        <v>9557</v>
      </c>
      <c r="C26" s="6" t="n">
        <v>9240</v>
      </c>
      <c r="D26" s="4" t="inlineStr">
        <is>
          <t xml:space="preserve"> </t>
        </is>
      </c>
    </row>
    <row r="27">
      <c r="A27" s="4" t="inlineStr">
        <is>
          <t>Service cost</t>
        </is>
      </c>
      <c r="B27" s="6" t="n">
        <v>202</v>
      </c>
      <c r="C27" s="6" t="n">
        <v>183</v>
      </c>
      <c r="D27" s="6" t="n">
        <v>291</v>
      </c>
    </row>
    <row r="28">
      <c r="A28" s="4" t="inlineStr">
        <is>
          <t>Interest cost</t>
        </is>
      </c>
      <c r="B28" s="6" t="n">
        <v>497</v>
      </c>
      <c r="C28" s="6" t="n">
        <v>439</v>
      </c>
      <c r="D28" s="6" t="n">
        <v>346</v>
      </c>
    </row>
    <row r="29">
      <c r="A29" s="4" t="inlineStr">
        <is>
          <t>Actuarial (gain) loss</t>
        </is>
      </c>
      <c r="B29" s="6" t="n">
        <v>-604</v>
      </c>
      <c r="C29" s="6" t="n">
        <v>-105</v>
      </c>
      <c r="D29" s="4" t="inlineStr">
        <is>
          <t xml:space="preserve"> </t>
        </is>
      </c>
    </row>
    <row r="30">
      <c r="A30" s="4" t="inlineStr">
        <is>
          <t>Plan amendments/transference</t>
        </is>
      </c>
      <c r="B30" s="6" t="n">
        <v>0</v>
      </c>
      <c r="C30" s="6" t="n">
        <v>101</v>
      </c>
      <c r="D30" s="4" t="inlineStr">
        <is>
          <t xml:space="preserve"> </t>
        </is>
      </c>
    </row>
    <row r="31">
      <c r="A31" s="4" t="inlineStr">
        <is>
          <t>Benefit payments</t>
        </is>
      </c>
      <c r="B31" s="6" t="n">
        <v>-664</v>
      </c>
      <c r="C31" s="6" t="n">
        <v>-686</v>
      </c>
      <c r="D31" s="4" t="inlineStr">
        <is>
          <t xml:space="preserve"> </t>
        </is>
      </c>
    </row>
    <row r="32">
      <c r="A32" s="4" t="inlineStr">
        <is>
          <t>Foreign currency translation adjustment</t>
        </is>
      </c>
      <c r="B32" s="6" t="n">
        <v>-671</v>
      </c>
      <c r="C32" s="6" t="n">
        <v>385</v>
      </c>
      <c r="D32" s="4" t="inlineStr">
        <is>
          <t xml:space="preserve"> </t>
        </is>
      </c>
    </row>
    <row r="33">
      <c r="A33" s="4" t="inlineStr">
        <is>
          <t>Obligation at end of year</t>
        </is>
      </c>
      <c r="B33" s="6" t="n">
        <v>8317</v>
      </c>
      <c r="C33" s="6" t="n">
        <v>9557</v>
      </c>
      <c r="D33" s="6" t="n">
        <v>9240</v>
      </c>
    </row>
    <row r="34">
      <c r="A34" s="3" t="inlineStr">
        <is>
          <t>Change in fair value of plan assets:</t>
        </is>
      </c>
      <c r="B34" s="4" t="inlineStr">
        <is>
          <t xml:space="preserve"> </t>
        </is>
      </c>
      <c r="C34" s="4" t="inlineStr">
        <is>
          <t xml:space="preserve"> </t>
        </is>
      </c>
      <c r="D34" s="4" t="inlineStr">
        <is>
          <t xml:space="preserve"> </t>
        </is>
      </c>
    </row>
    <row r="35">
      <c r="A35" s="4" t="inlineStr">
        <is>
          <t>Beginning balance</t>
        </is>
      </c>
      <c r="B35" s="6" t="n">
        <v>0</v>
      </c>
      <c r="C35" s="6" t="n">
        <v>0</v>
      </c>
      <c r="D35" s="4" t="inlineStr">
        <is>
          <t xml:space="preserve"> </t>
        </is>
      </c>
    </row>
    <row r="36">
      <c r="A36" s="4" t="inlineStr">
        <is>
          <t>Actual return on plan assets</t>
        </is>
      </c>
      <c r="B36" s="6" t="n">
        <v>0</v>
      </c>
      <c r="C36" s="6" t="n">
        <v>0</v>
      </c>
      <c r="D36" s="4" t="inlineStr">
        <is>
          <t xml:space="preserve"> </t>
        </is>
      </c>
    </row>
    <row r="37">
      <c r="A37" s="4" t="inlineStr">
        <is>
          <t>Employer contributions</t>
        </is>
      </c>
      <c r="B37" s="6" t="n">
        <v>664</v>
      </c>
      <c r="C37" s="6" t="n">
        <v>686</v>
      </c>
      <c r="D37" s="4" t="inlineStr">
        <is>
          <t xml:space="preserve"> </t>
        </is>
      </c>
    </row>
    <row r="38">
      <c r="A38" s="4" t="inlineStr">
        <is>
          <t>Benefit payments</t>
        </is>
      </c>
      <c r="B38" s="6" t="n">
        <v>-664</v>
      </c>
      <c r="C38" s="6" t="n">
        <v>-686</v>
      </c>
      <c r="D38" s="4" t="inlineStr">
        <is>
          <t xml:space="preserve"> </t>
        </is>
      </c>
    </row>
    <row r="39">
      <c r="A39" s="4" t="inlineStr">
        <is>
          <t>Foreign currency translation adjustment</t>
        </is>
      </c>
      <c r="B39" s="6" t="n">
        <v>0</v>
      </c>
      <c r="C39" s="6" t="n">
        <v>0</v>
      </c>
      <c r="D39" s="4" t="inlineStr">
        <is>
          <t xml:space="preserve"> </t>
        </is>
      </c>
    </row>
    <row r="40">
      <c r="A40" s="4" t="inlineStr">
        <is>
          <t>Ending balance</t>
        </is>
      </c>
      <c r="B40" s="6" t="n">
        <v>0</v>
      </c>
      <c r="C40" s="6" t="n">
        <v>0</v>
      </c>
      <c r="D40" s="5" t="n">
        <v>0</v>
      </c>
    </row>
    <row r="41">
      <c r="A41" s="4" t="inlineStr">
        <is>
          <t>Funded (underfunded) status at end of year</t>
        </is>
      </c>
      <c r="B41" s="5" t="n">
        <v>-8317</v>
      </c>
      <c r="C41" s="5" t="n">
        <v>-9557</v>
      </c>
      <c r="D4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Recognized in Accumulated OCI (Before the Effect of Income Taxes) (Details) - USD ($) $ in Thousands</t>
        </is>
      </c>
      <c r="B1" s="2" t="inlineStr">
        <is>
          <t>12 Months Ended</t>
        </is>
      </c>
    </row>
    <row r="2">
      <c r="B2" s="2" t="inlineStr">
        <is>
          <t>Dec. 28, 2024</t>
        </is>
      </c>
      <c r="C2" s="2" t="inlineStr">
        <is>
          <t>Dec. 30, 2023</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Unrecognized net actuarial loss (gain)</t>
        </is>
      </c>
      <c r="B5" s="5" t="n">
        <v>12617</v>
      </c>
      <c r="C5" s="5" t="n">
        <v>7728</v>
      </c>
    </row>
    <row r="6">
      <c r="A6" s="4" t="inlineStr">
        <is>
          <t>Unrecognized prior service credit</t>
        </is>
      </c>
      <c r="B6" s="6" t="n">
        <v>0</v>
      </c>
      <c r="C6" s="6" t="n">
        <v>0</v>
      </c>
    </row>
    <row r="7">
      <c r="A7" s="4" t="inlineStr">
        <is>
          <t>Other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Unrecognized net actuarial loss (gain)</t>
        </is>
      </c>
      <c r="B9" s="6" t="n">
        <v>-3863</v>
      </c>
      <c r="C9" s="6" t="n">
        <v>-3863</v>
      </c>
    </row>
    <row r="10">
      <c r="A10" s="4" t="inlineStr">
        <is>
          <t>Unrecognized prior service credit</t>
        </is>
      </c>
      <c r="B10" s="5" t="n">
        <v>-6</v>
      </c>
      <c r="C10"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28, 2024</t>
        </is>
      </c>
      <c r="C2" s="2" t="inlineStr">
        <is>
          <t>Dec. 30,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tuarial net loss</t>
        </is>
      </c>
      <c r="B4" s="10" t="n">
        <v>0.3</v>
      </c>
      <c r="C4" s="4" t="inlineStr">
        <is>
          <t xml:space="preserve"> </t>
        </is>
      </c>
      <c r="D4" s="4" t="inlineStr">
        <is>
          <t xml:space="preserve"> </t>
        </is>
      </c>
    </row>
    <row r="5">
      <c r="A5" s="4" t="inlineStr">
        <is>
          <t>Payable maximum period to be considered current</t>
        </is>
      </c>
      <c r="B5" s="4" t="inlineStr">
        <is>
          <t>12 months</t>
        </is>
      </c>
      <c r="C5" s="4" t="inlineStr">
        <is>
          <t xml:space="preserve"> </t>
        </is>
      </c>
      <c r="D5" s="4" t="inlineStr">
        <is>
          <t xml:space="preserve"> </t>
        </is>
      </c>
    </row>
    <row r="6">
      <c r="A6" s="4" t="inlineStr">
        <is>
          <t>Ultimate health care cost trend rate</t>
        </is>
      </c>
      <c r="B6" s="12" t="n">
        <v>0.041</v>
      </c>
      <c r="C6" s="4" t="inlineStr">
        <is>
          <t xml:space="preserve"> </t>
        </is>
      </c>
      <c r="D6" s="4" t="inlineStr">
        <is>
          <t xml:space="preserve"> </t>
        </is>
      </c>
    </row>
    <row r="7">
      <c r="A7" s="4" t="inlineStr">
        <is>
          <t>Compensation expense for the Company's matching contribution</t>
        </is>
      </c>
      <c r="B7" s="5" t="n">
        <v>5</v>
      </c>
      <c r="C7" s="10" t="n">
        <v>4.9</v>
      </c>
      <c r="D7" s="10" t="n">
        <v>4.9</v>
      </c>
    </row>
    <row r="8">
      <c r="A8" s="4" t="inlineStr">
        <is>
          <t>Multiemployer plan contribution</t>
        </is>
      </c>
      <c r="B8" s="10" t="n">
        <v>0.2</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Annual assumed rate of increase in the per capita cost of covered benefits</t>
        </is>
      </c>
      <c r="B11" s="12" t="n">
        <v>0.05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Annual assumed rate of increase in the per capita cost of covered benefits</t>
        </is>
      </c>
      <c r="B14" s="12" t="n">
        <v>0.09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Total Funded Status of the Plans Recognized in the Consolidated Balance Sheets (Details) - USD ($) $ in Thousands</t>
        </is>
      </c>
      <c r="B1" s="2" t="inlineStr">
        <is>
          <t>Dec. 28, 2024</t>
        </is>
      </c>
      <c r="C1" s="2" t="inlineStr">
        <is>
          <t>Dec. 30,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ong-term asset</t>
        </is>
      </c>
      <c r="B4" s="5" t="n">
        <v>3263</v>
      </c>
      <c r="C4" s="5" t="n">
        <v>8436</v>
      </c>
    </row>
    <row r="5">
      <c r="A5" s="4" t="inlineStr">
        <is>
          <t>Current liability</t>
        </is>
      </c>
      <c r="B5" s="6" t="n">
        <v>0</v>
      </c>
      <c r="C5" s="6" t="n">
        <v>0</v>
      </c>
    </row>
    <row r="6">
      <c r="A6" s="4" t="inlineStr">
        <is>
          <t>Long-term liability</t>
        </is>
      </c>
      <c r="B6" s="6" t="n">
        <v>0</v>
      </c>
      <c r="C6" s="6" t="n">
        <v>0</v>
      </c>
    </row>
    <row r="7">
      <c r="A7" s="4" t="inlineStr">
        <is>
          <t>Total funded (underfunded) status</t>
        </is>
      </c>
      <c r="B7" s="6" t="n">
        <v>3263</v>
      </c>
      <c r="C7" s="6" t="n">
        <v>8436</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ng-term asset</t>
        </is>
      </c>
      <c r="B10" s="6" t="n">
        <v>0</v>
      </c>
      <c r="C10" s="6" t="n">
        <v>0</v>
      </c>
    </row>
    <row r="11">
      <c r="A11" s="4" t="inlineStr">
        <is>
          <t>Current liability</t>
        </is>
      </c>
      <c r="B11" s="6" t="n">
        <v>-926</v>
      </c>
      <c r="C11" s="6" t="n">
        <v>-1041</v>
      </c>
    </row>
    <row r="12">
      <c r="A12" s="4" t="inlineStr">
        <is>
          <t>Long-term liability</t>
        </is>
      </c>
      <c r="B12" s="6" t="n">
        <v>-7391</v>
      </c>
      <c r="C12" s="6" t="n">
        <v>-8516</v>
      </c>
    </row>
    <row r="13">
      <c r="A13" s="4" t="inlineStr">
        <is>
          <t>Total funded (underfunded) status</t>
        </is>
      </c>
      <c r="B13" s="5" t="n">
        <v>-8317</v>
      </c>
      <c r="C13" s="5" t="n">
        <v>-95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Dec. 28, 2024</t>
        </is>
      </c>
      <c r="C2" s="2" t="inlineStr">
        <is>
          <t>Dec. 30, 2023</t>
        </is>
      </c>
      <c r="D2" s="2" t="inlineStr">
        <is>
          <t>Dec. 31, 2022</t>
        </is>
      </c>
    </row>
    <row r="3">
      <c r="A3" s="3" t="inlineStr">
        <is>
          <t>Components of net periodic benefit cost (income) [Abstract]</t>
        </is>
      </c>
      <c r="B3" s="4" t="inlineStr">
        <is>
          <t xml:space="preserve"> </t>
        </is>
      </c>
      <c r="C3" s="4" t="inlineStr">
        <is>
          <t xml:space="preserve"> </t>
        </is>
      </c>
      <c r="D3" s="4" t="inlineStr">
        <is>
          <t xml:space="preserve"> </t>
        </is>
      </c>
    </row>
    <row r="4">
      <c r="A4" s="4" t="inlineStr">
        <is>
          <t>Net periodic benefit cost (income)</t>
        </is>
      </c>
      <c r="B4" s="5" t="n">
        <v>299</v>
      </c>
      <c r="C4" s="5" t="n">
        <v>-765</v>
      </c>
      <c r="D4" s="5" t="n">
        <v>-3168</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 (income) [Abstract]</t>
        </is>
      </c>
      <c r="B6" s="4" t="inlineStr">
        <is>
          <t xml:space="preserve"> </t>
        </is>
      </c>
      <c r="C6" s="4" t="inlineStr">
        <is>
          <t xml:space="preserve"> </t>
        </is>
      </c>
      <c r="D6" s="4" t="inlineStr">
        <is>
          <t xml:space="preserve"> </t>
        </is>
      </c>
    </row>
    <row r="7">
      <c r="A7" s="4" t="inlineStr">
        <is>
          <t>Interest cost</t>
        </is>
      </c>
      <c r="B7" s="6" t="n">
        <v>2337</v>
      </c>
      <c r="C7" s="6" t="n">
        <v>2454</v>
      </c>
      <c r="D7" s="6" t="n">
        <v>1272</v>
      </c>
    </row>
    <row r="8">
      <c r="A8" s="4" t="inlineStr">
        <is>
          <t>Expected return on plan assets</t>
        </is>
      </c>
      <c r="B8" s="6" t="n">
        <v>-2357</v>
      </c>
      <c r="C8" s="6" t="n">
        <v>-3260</v>
      </c>
      <c r="D8" s="6" t="n">
        <v>-3568</v>
      </c>
    </row>
    <row r="9">
      <c r="A9" s="4" t="inlineStr">
        <is>
          <t>Amortization of net loss (gain)</t>
        </is>
      </c>
      <c r="B9" s="6" t="n">
        <v>132</v>
      </c>
      <c r="C9" s="6" t="n">
        <v>0</v>
      </c>
      <c r="D9" s="6" t="n">
        <v>897</v>
      </c>
    </row>
    <row r="10">
      <c r="A10" s="4" t="inlineStr">
        <is>
          <t>Service cost</t>
        </is>
      </c>
      <c r="B10" s="6" t="n">
        <v>0</v>
      </c>
      <c r="C10" s="6" t="n">
        <v>0</v>
      </c>
      <c r="D10" s="4" t="inlineStr">
        <is>
          <t xml:space="preserve"> </t>
        </is>
      </c>
    </row>
    <row r="11">
      <c r="A11" s="4" t="inlineStr">
        <is>
          <t>Net periodic benefit cost (income)</t>
        </is>
      </c>
      <c r="B11" s="6" t="n">
        <v>112</v>
      </c>
      <c r="C11" s="6" t="n">
        <v>-806</v>
      </c>
      <c r="D11" s="6" t="n">
        <v>-1399</v>
      </c>
    </row>
    <row r="12">
      <c r="A12" s="4" t="inlineStr">
        <is>
          <t>Other Benefits</t>
        </is>
      </c>
      <c r="B12" s="4" t="inlineStr">
        <is>
          <t xml:space="preserve"> </t>
        </is>
      </c>
      <c r="C12" s="4" t="inlineStr">
        <is>
          <t xml:space="preserve"> </t>
        </is>
      </c>
      <c r="D12" s="4" t="inlineStr">
        <is>
          <t xml:space="preserve"> </t>
        </is>
      </c>
    </row>
    <row r="13">
      <c r="A13" s="3" t="inlineStr">
        <is>
          <t>Components of net periodic benefit cost (income) [Abstract]</t>
        </is>
      </c>
      <c r="B13" s="4" t="inlineStr">
        <is>
          <t xml:space="preserve"> </t>
        </is>
      </c>
      <c r="C13" s="4" t="inlineStr">
        <is>
          <t xml:space="preserve"> </t>
        </is>
      </c>
      <c r="D13" s="4" t="inlineStr">
        <is>
          <t xml:space="preserve"> </t>
        </is>
      </c>
    </row>
    <row r="14">
      <c r="A14" s="4" t="inlineStr">
        <is>
          <t>Interest cost</t>
        </is>
      </c>
      <c r="B14" s="6" t="n">
        <v>497</v>
      </c>
      <c r="C14" s="6" t="n">
        <v>439</v>
      </c>
      <c r="D14" s="6" t="n">
        <v>346</v>
      </c>
    </row>
    <row r="15">
      <c r="A15" s="4" t="inlineStr">
        <is>
          <t>Amortization of net loss (gain)</t>
        </is>
      </c>
      <c r="B15" s="6" t="n">
        <v>-391</v>
      </c>
      <c r="C15" s="6" t="n">
        <v>-449</v>
      </c>
      <c r="D15" s="6" t="n">
        <v>-220</v>
      </c>
    </row>
    <row r="16">
      <c r="A16" s="4" t="inlineStr">
        <is>
          <t>Service cost</t>
        </is>
      </c>
      <c r="B16" s="6" t="n">
        <v>202</v>
      </c>
      <c r="C16" s="6" t="n">
        <v>183</v>
      </c>
      <c r="D16" s="6" t="n">
        <v>291</v>
      </c>
    </row>
    <row r="17">
      <c r="A17" s="4" t="inlineStr">
        <is>
          <t>Amortization of prior service credit</t>
        </is>
      </c>
      <c r="B17" s="6" t="n">
        <v>-1</v>
      </c>
      <c r="C17" s="6" t="n">
        <v>-2</v>
      </c>
      <c r="D17" s="6" t="n">
        <v>-198</v>
      </c>
    </row>
    <row r="18">
      <c r="A18" s="4" t="inlineStr">
        <is>
          <t>Curtailment gain</t>
        </is>
      </c>
      <c r="B18" s="6" t="n">
        <v>0</v>
      </c>
      <c r="C18" s="6" t="n">
        <v>0</v>
      </c>
      <c r="D18" s="6" t="n">
        <v>-1756</v>
      </c>
    </row>
    <row r="19">
      <c r="A19" s="4" t="inlineStr">
        <is>
          <t>Net periodic benefit cost (income)</t>
        </is>
      </c>
      <c r="B19" s="5" t="n">
        <v>307</v>
      </c>
      <c r="C19" s="5" t="n">
        <v>171</v>
      </c>
      <c r="D19" s="5" t="n">
        <v>-15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in the Measurement of the Company's Benefit Obligation and Net Periodic Benefit Cost (Details)</t>
        </is>
      </c>
      <c r="B1" s="2" t="inlineStr">
        <is>
          <t>12 Months Ended</t>
        </is>
      </c>
    </row>
    <row r="2">
      <c r="B2" s="2" t="inlineStr">
        <is>
          <t>Dec. 28, 2024</t>
        </is>
      </c>
      <c r="C2" s="2" t="inlineStr">
        <is>
          <t>Dec. 30,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 in benefit obligations calculations [Abstract]</t>
        </is>
      </c>
      <c r="B4" s="4" t="inlineStr">
        <is>
          <t xml:space="preserve"> </t>
        </is>
      </c>
      <c r="C4" s="4" t="inlineStr">
        <is>
          <t xml:space="preserve"> </t>
        </is>
      </c>
      <c r="D4" s="4" t="inlineStr">
        <is>
          <t xml:space="preserve"> </t>
        </is>
      </c>
    </row>
    <row r="5">
      <c r="A5" s="4" t="inlineStr">
        <is>
          <t>Discount rate</t>
        </is>
      </c>
      <c r="B5" s="12" t="n">
        <v>0.053</v>
      </c>
      <c r="C5" s="12" t="n">
        <v>0.044</v>
      </c>
      <c r="D5" s="4" t="inlineStr">
        <is>
          <t xml:space="preserve"> </t>
        </is>
      </c>
    </row>
    <row r="6">
      <c r="A6" s="4" t="inlineStr">
        <is>
          <t>Expected long-term return on plan assets</t>
        </is>
      </c>
      <c r="B6" s="12" t="n">
        <v>0.053</v>
      </c>
      <c r="C6" s="12" t="n">
        <v>0.043</v>
      </c>
      <c r="D6" s="4" t="inlineStr">
        <is>
          <t xml:space="preserve"> </t>
        </is>
      </c>
    </row>
    <row r="7">
      <c r="A7" s="4" t="inlineStr">
        <is>
          <t>Rate of inflation</t>
        </is>
      </c>
      <c r="B7" s="12" t="n">
        <v>0.033</v>
      </c>
      <c r="C7" s="12" t="n">
        <v>0.032</v>
      </c>
      <c r="D7" s="4" t="inlineStr">
        <is>
          <t xml:space="preserve"> </t>
        </is>
      </c>
    </row>
    <row r="8">
      <c r="A8" s="3" t="inlineStr">
        <is>
          <t>Weighted average assumptions in net periodic benefit calculations [Abstract]</t>
        </is>
      </c>
      <c r="B8" s="4" t="inlineStr">
        <is>
          <t xml:space="preserve"> </t>
        </is>
      </c>
      <c r="C8" s="4" t="inlineStr">
        <is>
          <t xml:space="preserve"> </t>
        </is>
      </c>
      <c r="D8" s="4" t="inlineStr">
        <is>
          <t xml:space="preserve"> </t>
        </is>
      </c>
    </row>
    <row r="9">
      <c r="A9" s="4" t="inlineStr">
        <is>
          <t>Discount rate</t>
        </is>
      </c>
      <c r="B9" s="12" t="n">
        <v>0.044</v>
      </c>
      <c r="C9" s="12" t="n">
        <v>0.048</v>
      </c>
      <c r="D9" s="12" t="n">
        <v>0.019</v>
      </c>
    </row>
    <row r="10">
      <c r="A10" s="4" t="inlineStr">
        <is>
          <t>Expected long-term return on plan assets</t>
        </is>
      </c>
      <c r="B10" s="12" t="n">
        <v>0.043</v>
      </c>
      <c r="C10" s="12" t="n">
        <v>0.0551</v>
      </c>
      <c r="D10" s="12" t="n">
        <v>0.0496</v>
      </c>
    </row>
    <row r="11">
      <c r="A11" s="4" t="inlineStr">
        <is>
          <t>Rate of inflation</t>
        </is>
      </c>
      <c r="B11" s="12" t="n">
        <v>0.032</v>
      </c>
      <c r="C11" s="12" t="n">
        <v>0.033</v>
      </c>
      <c r="D11" s="12" t="n">
        <v>0.037</v>
      </c>
    </row>
    <row r="12">
      <c r="A12" s="4" t="inlineStr">
        <is>
          <t>Other Benefits</t>
        </is>
      </c>
      <c r="B12" s="4" t="inlineStr">
        <is>
          <t xml:space="preserve"> </t>
        </is>
      </c>
      <c r="C12" s="4" t="inlineStr">
        <is>
          <t xml:space="preserve"> </t>
        </is>
      </c>
      <c r="D12" s="4" t="inlineStr">
        <is>
          <t xml:space="preserve"> </t>
        </is>
      </c>
    </row>
    <row r="13">
      <c r="A13" s="3" t="inlineStr">
        <is>
          <t>Weighted average assumptions in benefit obligations calculations [Abstract]</t>
        </is>
      </c>
      <c r="B13" s="4" t="inlineStr">
        <is>
          <t xml:space="preserve"> </t>
        </is>
      </c>
      <c r="C13" s="4" t="inlineStr">
        <is>
          <t xml:space="preserve"> </t>
        </is>
      </c>
      <c r="D13" s="4" t="inlineStr">
        <is>
          <t xml:space="preserve"> </t>
        </is>
      </c>
    </row>
    <row r="14">
      <c r="A14" s="4" t="inlineStr">
        <is>
          <t>Discount rate</t>
        </is>
      </c>
      <c r="B14" s="12" t="n">
        <v>0.06510000000000001</v>
      </c>
      <c r="C14" s="12" t="n">
        <v>0.0596</v>
      </c>
      <c r="D14" s="4" t="inlineStr">
        <is>
          <t xml:space="preserve"> </t>
        </is>
      </c>
    </row>
    <row r="15">
      <c r="A15" s="4" t="inlineStr">
        <is>
          <t>Rate of compensation increases</t>
        </is>
      </c>
      <c r="B15" s="9" t="n">
        <v>0.05</v>
      </c>
      <c r="C15" s="9" t="n">
        <v>0.05</v>
      </c>
      <c r="D15" s="4" t="inlineStr">
        <is>
          <t xml:space="preserve"> </t>
        </is>
      </c>
    </row>
    <row r="16">
      <c r="A16" s="3" t="inlineStr">
        <is>
          <t>Weighted average assumptions in net periodic benefit calculations [Abstract]</t>
        </is>
      </c>
      <c r="B16" s="4" t="inlineStr">
        <is>
          <t xml:space="preserve"> </t>
        </is>
      </c>
      <c r="C16" s="4" t="inlineStr">
        <is>
          <t xml:space="preserve"> </t>
        </is>
      </c>
      <c r="D16" s="4" t="inlineStr">
        <is>
          <t xml:space="preserve"> </t>
        </is>
      </c>
    </row>
    <row r="17">
      <c r="A17" s="4" t="inlineStr">
        <is>
          <t>Discount rate</t>
        </is>
      </c>
      <c r="B17" s="12" t="n">
        <v>0.0596</v>
      </c>
      <c r="C17" s="12" t="n">
        <v>0.0608</v>
      </c>
      <c r="D17" s="12" t="n">
        <v>0.0373</v>
      </c>
    </row>
    <row r="18">
      <c r="A18" s="4" t="inlineStr">
        <is>
          <t>Rate of compensation increases</t>
        </is>
      </c>
      <c r="B18" s="9" t="n">
        <v>0.05</v>
      </c>
      <c r="C18" s="9" t="n">
        <v>0.05</v>
      </c>
      <c r="D18" s="9" t="n">
        <v>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Pension Assets by Percentage (Details) - Pension Benefits</t>
        </is>
      </c>
      <c r="B1" s="2" t="inlineStr">
        <is>
          <t>Dec. 28, 2024</t>
        </is>
      </c>
      <c r="C1" s="2" t="inlineStr">
        <is>
          <t>Dec. 30, 2023</t>
        </is>
      </c>
    </row>
    <row r="2">
      <c r="A2" s="3" t="inlineStr">
        <is>
          <t>Asset category</t>
        </is>
      </c>
      <c r="B2" s="4" t="inlineStr">
        <is>
          <t xml:space="preserve"> </t>
        </is>
      </c>
      <c r="C2" s="4" t="inlineStr">
        <is>
          <t xml:space="preserve"> </t>
        </is>
      </c>
    </row>
    <row r="3">
      <c r="A3" s="4" t="inlineStr">
        <is>
          <t>Total plan assets (as a percent)</t>
        </is>
      </c>
      <c r="B3" s="9" t="n">
        <v>1</v>
      </c>
      <c r="C3" s="9" t="n">
        <v>1</v>
      </c>
    </row>
    <row r="4">
      <c r="A4" s="4" t="inlineStr">
        <is>
          <t>Pooled liability investment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Total plan assets (as a percent)</t>
        </is>
      </c>
      <c r="B6" s="9" t="n">
        <v>0.05</v>
      </c>
      <c r="C6" s="9" t="n">
        <v>0.99</v>
      </c>
    </row>
    <row r="7">
      <c r="A7" s="4" t="inlineStr">
        <is>
          <t>Buy-in contract</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Total plan assets (as a percent)</t>
        </is>
      </c>
      <c r="B9" s="9" t="n">
        <v>0.9399999999999999</v>
      </c>
      <c r="C9" s="9" t="n">
        <v>0</v>
      </c>
    </row>
    <row r="10">
      <c r="A10" s="4" t="inlineStr">
        <is>
          <t>Cash and equivalents (includes money market fund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Total plan assets (as a percent)</t>
        </is>
      </c>
      <c r="B12" s="9" t="n">
        <v>0.01</v>
      </c>
      <c r="C12" s="9"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Assets by Fair Value Level (Details) - USD ($) $ in Thousands</t>
        </is>
      </c>
      <c r="B1" s="2" t="inlineStr">
        <is>
          <t>Dec. 28, 2024</t>
        </is>
      </c>
      <c r="C1" s="2" t="inlineStr">
        <is>
          <t>Dec. 30, 2023</t>
        </is>
      </c>
    </row>
    <row r="2">
      <c r="A2" s="3" t="inlineStr">
        <is>
          <t>Defined Benefit Plans and Other Postretirement Benefit Plans Table Text Block [Line Items]</t>
        </is>
      </c>
      <c r="B2" s="4" t="inlineStr">
        <is>
          <t xml:space="preserve"> </t>
        </is>
      </c>
      <c r="C2" s="4" t="inlineStr">
        <is>
          <t xml:space="preserve"> </t>
        </is>
      </c>
    </row>
    <row r="3">
      <c r="A3" s="4" t="inlineStr">
        <is>
          <t>Long-term asset</t>
        </is>
      </c>
      <c r="B3" s="5" t="n">
        <v>51040</v>
      </c>
      <c r="C3" s="5" t="n">
        <v>62871</v>
      </c>
    </row>
    <row r="4">
      <c r="A4" s="4" t="inlineStr">
        <is>
          <t>Level 1</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Long-term asset</t>
        </is>
      </c>
      <c r="B6" s="6" t="n">
        <v>682</v>
      </c>
      <c r="C6" s="6" t="n">
        <v>502</v>
      </c>
    </row>
    <row r="7">
      <c r="A7" s="4" t="inlineStr">
        <is>
          <t>Level 2</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Long-term asset</t>
        </is>
      </c>
      <c r="B9" s="6" t="n">
        <v>2581</v>
      </c>
      <c r="C9" s="6" t="n">
        <v>62369</v>
      </c>
    </row>
    <row r="10">
      <c r="A10" s="4" t="inlineStr">
        <is>
          <t>Level 3</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Long-term asset</t>
        </is>
      </c>
      <c r="B12" s="6" t="n">
        <v>47777</v>
      </c>
      <c r="C12" s="6" t="n">
        <v>0</v>
      </c>
    </row>
    <row r="13">
      <c r="A13" s="4" t="inlineStr">
        <is>
          <t>Cash and money market fund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Long-term asset</t>
        </is>
      </c>
      <c r="B15" s="6" t="n">
        <v>682</v>
      </c>
      <c r="C15" s="6" t="n">
        <v>502</v>
      </c>
    </row>
    <row r="16">
      <c r="A16" s="4" t="inlineStr">
        <is>
          <t>Cash and money market funds | Level 1</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Long-term asset</t>
        </is>
      </c>
      <c r="B18" s="6" t="n">
        <v>682</v>
      </c>
      <c r="C18" s="6" t="n">
        <v>502</v>
      </c>
    </row>
    <row r="19">
      <c r="A19" s="4" t="inlineStr">
        <is>
          <t>Cash and money market funds | Level 2</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Long-term asset</t>
        </is>
      </c>
      <c r="B21" s="6" t="n">
        <v>0</v>
      </c>
      <c r="C21" s="6" t="n">
        <v>0</v>
      </c>
    </row>
    <row r="22">
      <c r="A22" s="4" t="inlineStr">
        <is>
          <t>Cash and money market funds | Level 3</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Long-term asset</t>
        </is>
      </c>
      <c r="B24" s="6" t="n">
        <v>0</v>
      </c>
      <c r="C24" s="6" t="n">
        <v>0</v>
      </c>
    </row>
    <row r="25">
      <c r="A25" s="4" t="inlineStr">
        <is>
          <t>Buy-in contract</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Long-term asset</t>
        </is>
      </c>
      <c r="B27" s="6" t="n">
        <v>47777</v>
      </c>
      <c r="C27" s="4" t="inlineStr">
        <is>
          <t xml:space="preserve"> </t>
        </is>
      </c>
    </row>
    <row r="28">
      <c r="A28" s="4" t="inlineStr">
        <is>
          <t>Buy-in contract | Level 1</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Long-term asset</t>
        </is>
      </c>
      <c r="B30" s="6" t="n">
        <v>0</v>
      </c>
      <c r="C30" s="4" t="inlineStr">
        <is>
          <t xml:space="preserve"> </t>
        </is>
      </c>
    </row>
    <row r="31">
      <c r="A31" s="4" t="inlineStr">
        <is>
          <t>Buy-in contract | Level 2</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Long-term asset</t>
        </is>
      </c>
      <c r="B33" s="6" t="n">
        <v>0</v>
      </c>
      <c r="C33" s="4" t="inlineStr">
        <is>
          <t xml:space="preserve"> </t>
        </is>
      </c>
    </row>
    <row r="34">
      <c r="A34" s="4" t="inlineStr">
        <is>
          <t>Buy-in contract | Level 3</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Long-term asset</t>
        </is>
      </c>
      <c r="B36" s="6" t="n">
        <v>47777</v>
      </c>
      <c r="C36" s="4" t="inlineStr">
        <is>
          <t xml:space="preserve"> </t>
        </is>
      </c>
    </row>
    <row r="37">
      <c r="A37" s="4" t="inlineStr">
        <is>
          <t>Pooled liability investments</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Long-term asset</t>
        </is>
      </c>
      <c r="B39" s="6" t="n">
        <v>2581</v>
      </c>
      <c r="C39" s="6" t="n">
        <v>62369</v>
      </c>
    </row>
    <row r="40">
      <c r="A40" s="4" t="inlineStr">
        <is>
          <t>Pooled liability investments | Level 1</t>
        </is>
      </c>
      <c r="B40" s="4" t="inlineStr">
        <is>
          <t xml:space="preserve"> </t>
        </is>
      </c>
      <c r="C40" s="4" t="inlineStr">
        <is>
          <t xml:space="preserve"> </t>
        </is>
      </c>
    </row>
    <row r="41">
      <c r="A41" s="3" t="inlineStr">
        <is>
          <t>Defined Benefit Plans and Other Postretirement Benefit Plans Table Text Block [Line Items]</t>
        </is>
      </c>
      <c r="B41" s="4" t="inlineStr">
        <is>
          <t xml:space="preserve"> </t>
        </is>
      </c>
      <c r="C41" s="4" t="inlineStr">
        <is>
          <t xml:space="preserve"> </t>
        </is>
      </c>
    </row>
    <row r="42">
      <c r="A42" s="4" t="inlineStr">
        <is>
          <t>Long-term asset</t>
        </is>
      </c>
      <c r="B42" s="6" t="n">
        <v>0</v>
      </c>
      <c r="C42" s="6" t="n">
        <v>0</v>
      </c>
    </row>
    <row r="43">
      <c r="A43" s="4" t="inlineStr">
        <is>
          <t>Pooled liability investments | Level 2</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Long-term asset</t>
        </is>
      </c>
      <c r="B45" s="6" t="n">
        <v>2581</v>
      </c>
      <c r="C45" s="6" t="n">
        <v>62369</v>
      </c>
    </row>
    <row r="46">
      <c r="A46" s="4" t="inlineStr">
        <is>
          <t>Pooled liability investments | Level 3</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Long-term asset</t>
        </is>
      </c>
      <c r="B48" s="5" t="n">
        <v>0</v>
      </c>
      <c r="C4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enefit Plans - Assets of the Plan Measured at Fair Value on a Recurring Basis Using Significant Unobservable Inputs (Details) $ in Thousands</t>
        </is>
      </c>
      <c r="B1" s="2" t="inlineStr">
        <is>
          <t>12 Months Ended</t>
        </is>
      </c>
    </row>
    <row r="2">
      <c r="B2" s="2" t="inlineStr">
        <is>
          <t>Dec. 28, 2024 USD ($)</t>
        </is>
      </c>
    </row>
    <row r="3">
      <c r="A3" s="3" t="inlineStr">
        <is>
          <t>Fair Value, Assets Measured on Recurring Basis, Unobservable Input Reconciliation [Roll Forward]</t>
        </is>
      </c>
      <c r="B3" s="4" t="inlineStr">
        <is>
          <t xml:space="preserve"> </t>
        </is>
      </c>
    </row>
    <row r="4">
      <c r="A4" s="4" t="inlineStr">
        <is>
          <t>Beginning balance</t>
        </is>
      </c>
      <c r="B4" s="5" t="n">
        <v>62871</v>
      </c>
    </row>
    <row r="5">
      <c r="A5" s="4" t="inlineStr">
        <is>
          <t>Ending balance</t>
        </is>
      </c>
      <c r="B5" s="6" t="n">
        <v>51040</v>
      </c>
    </row>
    <row r="6">
      <c r="A6" s="4" t="inlineStr">
        <is>
          <t>Pension Benefits</t>
        </is>
      </c>
      <c r="B6" s="4" t="inlineStr">
        <is>
          <t xml:space="preserve"> </t>
        </is>
      </c>
    </row>
    <row r="7">
      <c r="A7" s="3" t="inlineStr">
        <is>
          <t>Fair Value, Assets Measured on Recurring Basis, Unobservable Input Reconciliation [Roll Forward]</t>
        </is>
      </c>
      <c r="B7" s="4" t="inlineStr">
        <is>
          <t xml:space="preserve"> </t>
        </is>
      </c>
    </row>
    <row r="8">
      <c r="A8" s="4" t="inlineStr">
        <is>
          <t>Beginning balance</t>
        </is>
      </c>
      <c r="B8" s="6" t="n">
        <v>62871</v>
      </c>
    </row>
    <row r="9">
      <c r="A9" s="4" t="inlineStr">
        <is>
          <t>Ending balance</t>
        </is>
      </c>
      <c r="B9" s="6" t="n">
        <v>51040</v>
      </c>
    </row>
    <row r="10">
      <c r="A10" s="4" t="inlineStr">
        <is>
          <t>Fair Value, Inputs, Level 3</t>
        </is>
      </c>
      <c r="B10" s="4" t="inlineStr">
        <is>
          <t xml:space="preserve"> </t>
        </is>
      </c>
    </row>
    <row r="11">
      <c r="A11" s="3" t="inlineStr">
        <is>
          <t>Fair Value, Assets Measured on Recurring Basis, Unobservable Input Reconciliation [Roll Forward]</t>
        </is>
      </c>
      <c r="B11" s="4" t="inlineStr">
        <is>
          <t xml:space="preserve"> </t>
        </is>
      </c>
    </row>
    <row r="12">
      <c r="A12" s="4" t="inlineStr">
        <is>
          <t>Beginning balance</t>
        </is>
      </c>
      <c r="B12" s="6" t="n">
        <v>0</v>
      </c>
    </row>
    <row r="13">
      <c r="A13" s="4" t="inlineStr">
        <is>
          <t>Ending balance</t>
        </is>
      </c>
      <c r="B13" s="6" t="n">
        <v>47777</v>
      </c>
    </row>
    <row r="14">
      <c r="A14" s="4" t="inlineStr">
        <is>
          <t>Fair Value, Inputs, Level 3 | Pension Benefits | Limited Partner</t>
        </is>
      </c>
      <c r="B14" s="4" t="inlineStr">
        <is>
          <t xml:space="preserve"> </t>
        </is>
      </c>
    </row>
    <row r="15">
      <c r="A15" s="3" t="inlineStr">
        <is>
          <t>Fair Value, Assets Measured on Recurring Basis, Unobservable Input Reconciliation [Roll Forward]</t>
        </is>
      </c>
      <c r="B15" s="4" t="inlineStr">
        <is>
          <t xml:space="preserve"> </t>
        </is>
      </c>
    </row>
    <row r="16">
      <c r="A16" s="4" t="inlineStr">
        <is>
          <t>Beginning balance</t>
        </is>
      </c>
      <c r="B16" s="6" t="n">
        <v>0</v>
      </c>
    </row>
    <row r="17">
      <c r="A17" s="4" t="inlineStr">
        <is>
          <t>Purchases</t>
        </is>
      </c>
      <c r="B17" s="6" t="n">
        <v>47777</v>
      </c>
    </row>
    <row r="18">
      <c r="A18" s="4" t="inlineStr">
        <is>
          <t>Ending balance</t>
        </is>
      </c>
      <c r="B18" s="5" t="n">
        <v>477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enefit Plans - Contributions and Benefit Payments (Details) $ in Thousands</t>
        </is>
      </c>
      <c r="B1" s="2" t="inlineStr">
        <is>
          <t>Dec. 28, 2024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3612</v>
      </c>
    </row>
    <row r="5">
      <c r="A5" s="4" t="inlineStr">
        <is>
          <t>2026</t>
        </is>
      </c>
      <c r="B5" s="6" t="n">
        <v>3742</v>
      </c>
    </row>
    <row r="6">
      <c r="A6" s="4" t="inlineStr">
        <is>
          <t>2027</t>
        </is>
      </c>
      <c r="B6" s="6" t="n">
        <v>3875</v>
      </c>
    </row>
    <row r="7">
      <c r="A7" s="4" t="inlineStr">
        <is>
          <t>2028</t>
        </is>
      </c>
      <c r="B7" s="6" t="n">
        <v>4015</v>
      </c>
    </row>
    <row r="8">
      <c r="A8" s="4" t="inlineStr">
        <is>
          <t>2029</t>
        </is>
      </c>
      <c r="B8" s="6" t="n">
        <v>4159</v>
      </c>
    </row>
    <row r="9">
      <c r="A9" s="4" t="inlineStr">
        <is>
          <t>2030-2034</t>
        </is>
      </c>
      <c r="B9" s="6" t="n">
        <v>23135</v>
      </c>
    </row>
    <row r="10">
      <c r="A10" s="4" t="inlineStr">
        <is>
          <t>Total</t>
        </is>
      </c>
      <c r="B10" s="6" t="n">
        <v>42538</v>
      </c>
    </row>
    <row r="11">
      <c r="A11" s="4" t="inlineStr">
        <is>
          <t>Other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Company's expected contribution to benefit plans in next fiscal year</t>
        </is>
      </c>
      <c r="B13" s="6" t="n">
        <v>900</v>
      </c>
    </row>
    <row r="14">
      <c r="A14" s="4" t="inlineStr">
        <is>
          <t>2025</t>
        </is>
      </c>
      <c r="B14" s="6" t="n">
        <v>926</v>
      </c>
    </row>
    <row r="15">
      <c r="A15" s="4" t="inlineStr">
        <is>
          <t>2026</t>
        </is>
      </c>
      <c r="B15" s="6" t="n">
        <v>951</v>
      </c>
    </row>
    <row r="16">
      <c r="A16" s="4" t="inlineStr">
        <is>
          <t>2027</t>
        </is>
      </c>
      <c r="B16" s="6" t="n">
        <v>772</v>
      </c>
    </row>
    <row r="17">
      <c r="A17" s="4" t="inlineStr">
        <is>
          <t>2028</t>
        </is>
      </c>
      <c r="B17" s="6" t="n">
        <v>833</v>
      </c>
    </row>
    <row r="18">
      <c r="A18" s="4" t="inlineStr">
        <is>
          <t>2029</t>
        </is>
      </c>
      <c r="B18" s="6" t="n">
        <v>760</v>
      </c>
    </row>
    <row r="19">
      <c r="A19" s="4" t="inlineStr">
        <is>
          <t>2030-2034</t>
        </is>
      </c>
      <c r="B19" s="6" t="n">
        <v>3876</v>
      </c>
    </row>
    <row r="20">
      <c r="A20" s="4" t="inlineStr">
        <is>
          <t>Total</t>
        </is>
      </c>
      <c r="B20" s="5" t="n">
        <v>8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Common Stock, Shares, Outstanding, Beginning Balance at Dec. 25, 2021</t>
        </is>
      </c>
      <c r="B2" s="4" t="inlineStr">
        <is>
          <t xml:space="preserve"> </t>
        </is>
      </c>
      <c r="C2" s="6" t="n">
        <v>16036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year at Dec. 25, 2021</t>
        </is>
      </c>
      <c r="B3" s="4" t="inlineStr">
        <is>
          <t xml:space="preserve"> </t>
        </is>
      </c>
      <c r="C3" s="5" t="n">
        <v>802</v>
      </c>
      <c r="D3" s="5" t="n">
        <v>286208</v>
      </c>
      <c r="E3" s="5" t="n">
        <v>1458489</v>
      </c>
      <c r="F3" s="5" t="n">
        <v>-53347</v>
      </c>
      <c r="G3" s="5" t="n">
        <v>-470034</v>
      </c>
      <c r="H3" s="5" t="n">
        <v>34845</v>
      </c>
    </row>
    <row r="4">
      <c r="A4" s="4" t="inlineStr">
        <is>
          <t>Treasury stock beginning balance (in shares) at Dec. 25, 2021</t>
        </is>
      </c>
      <c r="B4" s="4" t="inlineStr">
        <is>
          <t xml:space="preserve"> </t>
        </is>
      </c>
      <c r="C4" s="4" t="inlineStr">
        <is>
          <t xml:space="preserve"> </t>
        </is>
      </c>
      <c r="D4" s="4" t="inlineStr">
        <is>
          <t xml:space="preserve"> </t>
        </is>
      </c>
      <c r="E4" s="4" t="inlineStr">
        <is>
          <t xml:space="preserve"> </t>
        </is>
      </c>
      <c r="F4" s="4" t="inlineStr">
        <is>
          <t xml:space="preserve"> </t>
        </is>
      </c>
      <c r="G4" s="6" t="n">
        <v>45774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two-for-one stock split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two-for-one stock split</t>
        </is>
      </c>
      <c r="B7" s="4" t="inlineStr">
        <is>
          <t xml:space="preserve"> </t>
        </is>
      </c>
      <c r="C7" s="5" t="n">
        <v>0</v>
      </c>
      <c r="D7" s="6" t="n">
        <v>0</v>
      </c>
      <c r="E7" s="4" t="inlineStr">
        <is>
          <t xml:space="preserve"> </t>
        </is>
      </c>
      <c r="F7" s="4" t="inlineStr">
        <is>
          <t xml:space="preserve"> </t>
        </is>
      </c>
      <c r="G7" s="4" t="inlineStr">
        <is>
          <t xml:space="preserve"> </t>
        </is>
      </c>
      <c r="H7" s="4" t="inlineStr">
        <is>
          <t xml:space="preserve"> </t>
        </is>
      </c>
    </row>
    <row r="8">
      <c r="A8" s="4" t="inlineStr">
        <is>
          <t>Acquisition of shares under incentive stock option plans</t>
        </is>
      </c>
      <c r="B8" s="4" t="inlineStr">
        <is>
          <t xml:space="preserve"> </t>
        </is>
      </c>
      <c r="C8" s="4" t="inlineStr">
        <is>
          <t xml:space="preserve"> </t>
        </is>
      </c>
      <c r="D8" s="6" t="n">
        <v>830</v>
      </c>
      <c r="E8" s="4" t="inlineStr">
        <is>
          <t xml:space="preserve"> </t>
        </is>
      </c>
      <c r="F8" s="4" t="inlineStr">
        <is>
          <t xml:space="preserve"> </t>
        </is>
      </c>
      <c r="G8" s="5" t="n">
        <v>-2260</v>
      </c>
      <c r="H8" s="4" t="inlineStr">
        <is>
          <t xml:space="preserve"> </t>
        </is>
      </c>
    </row>
    <row r="9">
      <c r="A9" s="4" t="inlineStr">
        <is>
          <t>Stock-based compensation expense</t>
        </is>
      </c>
      <c r="B9" s="4" t="inlineStr">
        <is>
          <t xml:space="preserve"> </t>
        </is>
      </c>
      <c r="C9" s="4" t="inlineStr">
        <is>
          <t xml:space="preserve"> </t>
        </is>
      </c>
      <c r="D9" s="6" t="n">
        <v>17801</v>
      </c>
      <c r="E9" s="4" t="inlineStr">
        <is>
          <t xml:space="preserve"> </t>
        </is>
      </c>
      <c r="F9" s="4" t="inlineStr">
        <is>
          <t xml:space="preserve"> </t>
        </is>
      </c>
      <c r="G9" s="4" t="inlineStr">
        <is>
          <t xml:space="preserve"> </t>
        </is>
      </c>
      <c r="H9" s="4" t="inlineStr">
        <is>
          <t xml:space="preserve"> </t>
        </is>
      </c>
    </row>
    <row r="10">
      <c r="A10" s="4" t="inlineStr">
        <is>
          <t>Issuance of restricted stock</t>
        </is>
      </c>
      <c r="B10" s="4" t="inlineStr">
        <is>
          <t xml:space="preserve"> </t>
        </is>
      </c>
      <c r="C10" s="4" t="inlineStr">
        <is>
          <t xml:space="preserve"> </t>
        </is>
      </c>
      <c r="D10" s="6" t="n">
        <v>-7569</v>
      </c>
      <c r="E10" s="4" t="inlineStr">
        <is>
          <t xml:space="preserve"> </t>
        </is>
      </c>
      <c r="F10" s="4" t="inlineStr">
        <is>
          <t xml:space="preserve"> </t>
        </is>
      </c>
      <c r="G10" s="5" t="n">
        <v>7569</v>
      </c>
      <c r="H10" s="4" t="inlineStr">
        <is>
          <t xml:space="preserve"> </t>
        </is>
      </c>
    </row>
    <row r="11">
      <c r="A11" s="4" t="inlineStr">
        <is>
          <t>Net income attributable to Mueller Industries, Inc.</t>
        </is>
      </c>
      <c r="B11" s="5" t="n">
        <v>658316</v>
      </c>
      <c r="C11" s="4" t="inlineStr">
        <is>
          <t xml:space="preserve"> </t>
        </is>
      </c>
      <c r="D11" s="4" t="inlineStr">
        <is>
          <t xml:space="preserve"> </t>
        </is>
      </c>
      <c r="E11" s="6" t="n">
        <v>658316</v>
      </c>
      <c r="F11" s="4" t="inlineStr">
        <is>
          <t xml:space="preserve"> </t>
        </is>
      </c>
      <c r="G11" s="4" t="inlineStr">
        <is>
          <t xml:space="preserve"> </t>
        </is>
      </c>
      <c r="H11" s="4" t="inlineStr">
        <is>
          <t xml:space="preserve"> </t>
        </is>
      </c>
    </row>
    <row r="12">
      <c r="A12" s="4" t="inlineStr">
        <is>
          <t>Dividends paid or payable to stockholders of Mueller Industries, Inc.</t>
        </is>
      </c>
      <c r="B12" s="4" t="inlineStr">
        <is>
          <t xml:space="preserve"> </t>
        </is>
      </c>
      <c r="C12" s="4" t="inlineStr">
        <is>
          <t xml:space="preserve"> </t>
        </is>
      </c>
      <c r="D12" s="4" t="inlineStr">
        <is>
          <t xml:space="preserve"> </t>
        </is>
      </c>
      <c r="E12" s="6" t="n">
        <v>-57009</v>
      </c>
      <c r="F12" s="4" t="inlineStr">
        <is>
          <t xml:space="preserve"> </t>
        </is>
      </c>
      <c r="G12" s="4" t="inlineStr">
        <is>
          <t xml:space="preserve"> </t>
        </is>
      </c>
      <c r="H12" s="4" t="inlineStr">
        <is>
          <t xml:space="preserve"> </t>
        </is>
      </c>
    </row>
    <row r="13">
      <c r="A13" s="4" t="inlineStr">
        <is>
          <t>Total other comprehensive (loss) income attributable to Mueller Industries, Inc.</t>
        </is>
      </c>
      <c r="B13" s="6" t="n">
        <v>-14275</v>
      </c>
      <c r="C13" s="4" t="inlineStr">
        <is>
          <t xml:space="preserve"> </t>
        </is>
      </c>
      <c r="D13" s="4" t="inlineStr">
        <is>
          <t xml:space="preserve"> </t>
        </is>
      </c>
      <c r="E13" s="4" t="inlineStr">
        <is>
          <t xml:space="preserve"> </t>
        </is>
      </c>
      <c r="F13" s="6" t="n">
        <v>-10828</v>
      </c>
      <c r="G13" s="4" t="inlineStr">
        <is>
          <t xml:space="preserve"> </t>
        </is>
      </c>
      <c r="H13" s="4" t="inlineStr">
        <is>
          <t xml:space="preserve"> </t>
        </is>
      </c>
    </row>
    <row r="14">
      <c r="A14" s="4" t="inlineStr">
        <is>
          <t>Issuance of shares under incentive stock option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53000</v>
      </c>
      <c r="H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38000</v>
      </c>
      <c r="H15" s="4" t="inlineStr">
        <is>
          <t xml:space="preserve"> </t>
        </is>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38054</v>
      </c>
      <c r="H16" s="4" t="inlineStr">
        <is>
          <t xml:space="preserve"> </t>
        </is>
      </c>
    </row>
    <row r="17">
      <c r="A17" s="4" t="inlineStr">
        <is>
          <t>Issuance of restrict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96000</v>
      </c>
      <c r="H17" s="4" t="inlineStr">
        <is>
          <t xml:space="preserve"> </t>
        </is>
      </c>
    </row>
    <row r="18">
      <c r="A18" s="4" t="inlineStr">
        <is>
          <t>Purchase of Mueller Middle E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04</v>
      </c>
    </row>
    <row r="19">
      <c r="A19" s="4" t="inlineStr">
        <is>
          <t>Dividends paid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48</v>
      </c>
    </row>
    <row r="20">
      <c r="A20" s="4" t="inlineStr">
        <is>
          <t>Net income attributable to noncontrolling interests</t>
        </is>
      </c>
      <c r="B20" s="6" t="n">
        <v>-4504</v>
      </c>
      <c r="C20" s="4" t="inlineStr">
        <is>
          <t xml:space="preserve"> </t>
        </is>
      </c>
      <c r="D20" s="4" t="inlineStr">
        <is>
          <t xml:space="preserve"> </t>
        </is>
      </c>
      <c r="E20" s="4" t="inlineStr">
        <is>
          <t xml:space="preserve"> </t>
        </is>
      </c>
      <c r="F20" s="4" t="inlineStr">
        <is>
          <t xml:space="preserve"> </t>
        </is>
      </c>
      <c r="G20" s="4" t="inlineStr">
        <is>
          <t xml:space="preserve"> </t>
        </is>
      </c>
      <c r="H20" s="6" t="n">
        <v>4504</v>
      </c>
    </row>
    <row r="21">
      <c r="A21" s="4" t="inlineStr">
        <is>
          <t>Foreign currency translation</t>
        </is>
      </c>
      <c r="B21" s="6" t="n">
        <v>-30382</v>
      </c>
      <c r="C21" s="4" t="inlineStr">
        <is>
          <t xml:space="preserve"> </t>
        </is>
      </c>
      <c r="D21" s="4" t="inlineStr">
        <is>
          <t xml:space="preserve"> </t>
        </is>
      </c>
      <c r="E21" s="4" t="inlineStr">
        <is>
          <t xml:space="preserve"> </t>
        </is>
      </c>
      <c r="F21" s="4" t="inlineStr">
        <is>
          <t xml:space="preserve"> </t>
        </is>
      </c>
      <c r="G21" s="4" t="inlineStr">
        <is>
          <t xml:space="preserve"> </t>
        </is>
      </c>
      <c r="H21" s="6" t="n">
        <v>-3447</v>
      </c>
    </row>
    <row r="22">
      <c r="A22" s="4" t="inlineStr">
        <is>
          <t>Common Stock, Shares, Outstanding, Ending Balance at Dec. 31, 2022</t>
        </is>
      </c>
      <c r="B22" s="4" t="inlineStr">
        <is>
          <t xml:space="preserve"> </t>
        </is>
      </c>
      <c r="C22" s="6" t="n">
        <v>16036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46363000</v>
      </c>
      <c r="H23" s="4" t="inlineStr">
        <is>
          <t xml:space="preserve"> </t>
        </is>
      </c>
    </row>
    <row r="24">
      <c r="A24" s="4" t="inlineStr">
        <is>
          <t>Balance at end of year at Dec. 31, 2022</t>
        </is>
      </c>
      <c r="B24" s="4" t="inlineStr">
        <is>
          <t xml:space="preserve"> </t>
        </is>
      </c>
      <c r="C24" s="5" t="n">
        <v>802</v>
      </c>
      <c r="D24" s="6" t="n">
        <v>297270</v>
      </c>
      <c r="E24" s="6" t="n">
        <v>2059796</v>
      </c>
      <c r="F24" s="6" t="n">
        <v>-64175</v>
      </c>
      <c r="G24" s="5" t="n">
        <v>-502779</v>
      </c>
      <c r="H24" s="6" t="n">
        <v>2305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hares under two-for-one stock split (in shar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nder two-for-one stock split</t>
        </is>
      </c>
      <c r="B27" s="4" t="inlineStr">
        <is>
          <t xml:space="preserve"> </t>
        </is>
      </c>
      <c r="C27" s="5" t="n">
        <v>802</v>
      </c>
      <c r="D27" s="6" t="n">
        <v>-802</v>
      </c>
      <c r="E27" s="4" t="inlineStr">
        <is>
          <t xml:space="preserve"> </t>
        </is>
      </c>
      <c r="F27" s="4" t="inlineStr">
        <is>
          <t xml:space="preserve"> </t>
        </is>
      </c>
      <c r="G27" s="4" t="inlineStr">
        <is>
          <t xml:space="preserve"> </t>
        </is>
      </c>
      <c r="H27" s="4" t="inlineStr">
        <is>
          <t xml:space="preserve"> </t>
        </is>
      </c>
    </row>
    <row r="28">
      <c r="A28" s="4" t="inlineStr">
        <is>
          <t>Acquisition of shares under incentive stock option plans</t>
        </is>
      </c>
      <c r="B28" s="4" t="inlineStr">
        <is>
          <t xml:space="preserve"> </t>
        </is>
      </c>
      <c r="C28" s="4" t="inlineStr">
        <is>
          <t xml:space="preserve"> </t>
        </is>
      </c>
      <c r="D28" s="6" t="n">
        <v>786</v>
      </c>
      <c r="E28" s="4" t="inlineStr">
        <is>
          <t xml:space="preserve"> </t>
        </is>
      </c>
      <c r="F28" s="4" t="inlineStr">
        <is>
          <t xml:space="preserve"> </t>
        </is>
      </c>
      <c r="G28" s="6" t="n">
        <v>-9541</v>
      </c>
      <c r="H28" s="4" t="inlineStr">
        <is>
          <t xml:space="preserve"> </t>
        </is>
      </c>
    </row>
    <row r="29">
      <c r="A29" s="4" t="inlineStr">
        <is>
          <t>Stock-based compensation expense</t>
        </is>
      </c>
      <c r="B29" s="4" t="inlineStr">
        <is>
          <t xml:space="preserve"> </t>
        </is>
      </c>
      <c r="C29" s="4" t="inlineStr">
        <is>
          <t xml:space="preserve"> </t>
        </is>
      </c>
      <c r="D29" s="6" t="n">
        <v>23131</v>
      </c>
      <c r="E29" s="4" t="inlineStr">
        <is>
          <t xml:space="preserve"> </t>
        </is>
      </c>
      <c r="F29" s="4" t="inlineStr">
        <is>
          <t xml:space="preserve"> </t>
        </is>
      </c>
      <c r="G29" s="4" t="inlineStr">
        <is>
          <t xml:space="preserve"> </t>
        </is>
      </c>
      <c r="H29" s="4" t="inlineStr">
        <is>
          <t xml:space="preserve"> </t>
        </is>
      </c>
    </row>
    <row r="30">
      <c r="A30" s="4" t="inlineStr">
        <is>
          <t>Issuance of restricted stock</t>
        </is>
      </c>
      <c r="B30" s="4" t="inlineStr">
        <is>
          <t xml:space="preserve"> </t>
        </is>
      </c>
      <c r="C30" s="4" t="inlineStr">
        <is>
          <t xml:space="preserve"> </t>
        </is>
      </c>
      <c r="D30" s="6" t="n">
        <v>-8214</v>
      </c>
      <c r="E30" s="4" t="inlineStr">
        <is>
          <t xml:space="preserve"> </t>
        </is>
      </c>
      <c r="F30" s="4" t="inlineStr">
        <is>
          <t xml:space="preserve"> </t>
        </is>
      </c>
      <c r="G30" s="5" t="n">
        <v>8214</v>
      </c>
      <c r="H30" s="4" t="inlineStr">
        <is>
          <t xml:space="preserve"> </t>
        </is>
      </c>
    </row>
    <row r="31">
      <c r="A31" s="4" t="inlineStr">
        <is>
          <t>Net income attributable to Mueller Industries, Inc.</t>
        </is>
      </c>
      <c r="B31" s="6" t="n">
        <v>602897</v>
      </c>
      <c r="C31" s="4" t="inlineStr">
        <is>
          <t xml:space="preserve"> </t>
        </is>
      </c>
      <c r="D31" s="4" t="inlineStr">
        <is>
          <t xml:space="preserve"> </t>
        </is>
      </c>
      <c r="E31" s="6" t="n">
        <v>602897</v>
      </c>
      <c r="F31" s="4" t="inlineStr">
        <is>
          <t xml:space="preserve"> </t>
        </is>
      </c>
      <c r="G31" s="4" t="inlineStr">
        <is>
          <t xml:space="preserve"> </t>
        </is>
      </c>
      <c r="H31" s="4" t="inlineStr">
        <is>
          <t xml:space="preserve"> </t>
        </is>
      </c>
    </row>
    <row r="32">
      <c r="A32" s="4" t="inlineStr">
        <is>
          <t>Dividends paid or payable to stockholders of Mueller Industries, Inc.</t>
        </is>
      </c>
      <c r="B32" s="4" t="inlineStr">
        <is>
          <t xml:space="preserve"> </t>
        </is>
      </c>
      <c r="C32" s="4" t="inlineStr">
        <is>
          <t xml:space="preserve"> </t>
        </is>
      </c>
      <c r="D32" s="4" t="inlineStr">
        <is>
          <t xml:space="preserve"> </t>
        </is>
      </c>
      <c r="E32" s="6" t="n">
        <v>-68393</v>
      </c>
      <c r="F32" s="4" t="inlineStr">
        <is>
          <t xml:space="preserve"> </t>
        </is>
      </c>
      <c r="G32" s="4" t="inlineStr">
        <is>
          <t xml:space="preserve"> </t>
        </is>
      </c>
      <c r="H32" s="4" t="inlineStr">
        <is>
          <t xml:space="preserve"> </t>
        </is>
      </c>
    </row>
    <row r="33">
      <c r="A33" s="4" t="inlineStr">
        <is>
          <t>Total other comprehensive (loss) income attributable to Mueller Industries, Inc.</t>
        </is>
      </c>
      <c r="B33" s="6" t="n">
        <v>17735</v>
      </c>
      <c r="C33" s="4" t="inlineStr">
        <is>
          <t xml:space="preserve"> </t>
        </is>
      </c>
      <c r="D33" s="4" t="inlineStr">
        <is>
          <t xml:space="preserve"> </t>
        </is>
      </c>
      <c r="E33" s="4" t="inlineStr">
        <is>
          <t xml:space="preserve"> </t>
        </is>
      </c>
      <c r="F33" s="6" t="n">
        <v>16954</v>
      </c>
      <c r="G33" s="4" t="inlineStr">
        <is>
          <t xml:space="preserve"> </t>
        </is>
      </c>
      <c r="H33" s="4" t="inlineStr">
        <is>
          <t xml:space="preserve"> </t>
        </is>
      </c>
    </row>
    <row r="34">
      <c r="A34" s="4" t="inlineStr">
        <is>
          <t>Issuance of shares under incentive stock option plan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7000</v>
      </c>
      <c r="H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16000</v>
      </c>
      <c r="H35" s="4" t="inlineStr">
        <is>
          <t xml:space="preserve"> </t>
        </is>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19303</v>
      </c>
      <c r="H36" s="4" t="inlineStr">
        <is>
          <t xml:space="preserve"> </t>
        </is>
      </c>
    </row>
    <row r="37">
      <c r="A37" s="4" t="inlineStr">
        <is>
          <t>Issuance of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728000</v>
      </c>
      <c r="H37" s="4" t="inlineStr">
        <is>
          <t xml:space="preserve"> </t>
        </is>
      </c>
    </row>
    <row r="38">
      <c r="A38" s="4" t="inlineStr">
        <is>
          <t>Purchase of Mueller Middle E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row>
    <row r="39">
      <c r="A39" s="4" t="inlineStr">
        <is>
          <t>Dividends paid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312</v>
      </c>
    </row>
    <row r="40">
      <c r="A40" s="4" t="inlineStr">
        <is>
          <t>Net income attributable to noncontrolling interests</t>
        </is>
      </c>
      <c r="B40" s="6" t="n">
        <v>-6752</v>
      </c>
      <c r="C40" s="4" t="inlineStr">
        <is>
          <t xml:space="preserve"> </t>
        </is>
      </c>
      <c r="D40" s="4" t="inlineStr">
        <is>
          <t xml:space="preserve"> </t>
        </is>
      </c>
      <c r="E40" s="4" t="inlineStr">
        <is>
          <t xml:space="preserve"> </t>
        </is>
      </c>
      <c r="F40" s="4" t="inlineStr">
        <is>
          <t xml:space="preserve"> </t>
        </is>
      </c>
      <c r="G40" s="4" t="inlineStr">
        <is>
          <t xml:space="preserve"> </t>
        </is>
      </c>
      <c r="H40" s="6" t="n">
        <v>6752</v>
      </c>
    </row>
    <row r="41">
      <c r="A41" s="4" t="inlineStr">
        <is>
          <t>Foreign currency translation</t>
        </is>
      </c>
      <c r="B41" s="5" t="n">
        <v>21943</v>
      </c>
      <c r="C41" s="4" t="inlineStr">
        <is>
          <t xml:space="preserve"> </t>
        </is>
      </c>
      <c r="D41" s="4" t="inlineStr">
        <is>
          <t xml:space="preserve"> </t>
        </is>
      </c>
      <c r="E41" s="4" t="inlineStr">
        <is>
          <t xml:space="preserve"> </t>
        </is>
      </c>
      <c r="F41" s="4" t="inlineStr">
        <is>
          <t xml:space="preserve"> </t>
        </is>
      </c>
      <c r="G41" s="4" t="inlineStr">
        <is>
          <t xml:space="preserve"> </t>
        </is>
      </c>
      <c r="H41" s="6" t="n">
        <v>781</v>
      </c>
    </row>
    <row r="42">
      <c r="A42" s="4" t="inlineStr">
        <is>
          <t>Common Stock, Shares, Outstanding, Ending Balance at Dec. 30, 2023</t>
        </is>
      </c>
      <c r="B42" s="6" t="n">
        <v>114157918</v>
      </c>
      <c r="C42" s="6" t="n">
        <v>160366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ending balance (in shares) at Dec. 30, 2023</t>
        </is>
      </c>
      <c r="B43" s="4" t="inlineStr">
        <is>
          <t xml:space="preserve"> </t>
        </is>
      </c>
      <c r="C43" s="4" t="inlineStr">
        <is>
          <t xml:space="preserve"> </t>
        </is>
      </c>
      <c r="D43" s="4" t="inlineStr">
        <is>
          <t xml:space="preserve"> </t>
        </is>
      </c>
      <c r="E43" s="4" t="inlineStr">
        <is>
          <t xml:space="preserve"> </t>
        </is>
      </c>
      <c r="F43" s="4" t="inlineStr">
        <is>
          <t xml:space="preserve"> </t>
        </is>
      </c>
      <c r="G43" s="6" t="n">
        <v>46208000</v>
      </c>
      <c r="H43" s="4" t="inlineStr">
        <is>
          <t xml:space="preserve"> </t>
        </is>
      </c>
    </row>
    <row r="44">
      <c r="A44" s="4" t="inlineStr">
        <is>
          <t>Balance at end of year at Dec. 30, 2023</t>
        </is>
      </c>
      <c r="B44" s="5" t="n">
        <v>2358716</v>
      </c>
      <c r="C44" s="5" t="n">
        <v>1604</v>
      </c>
      <c r="D44" s="6" t="n">
        <v>312171</v>
      </c>
      <c r="E44" s="6" t="n">
        <v>2594300</v>
      </c>
      <c r="F44" s="6" t="n">
        <v>-47221</v>
      </c>
      <c r="G44" s="5" t="n">
        <v>-523409</v>
      </c>
      <c r="H44" s="6" t="n">
        <v>2127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 under two-for-one stock split (in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hares under two-for-one stock split</t>
        </is>
      </c>
      <c r="B47" s="4" t="inlineStr">
        <is>
          <t xml:space="preserve"> </t>
        </is>
      </c>
      <c r="C47" s="5" t="n">
        <v>0</v>
      </c>
      <c r="D47" s="6" t="n">
        <v>0</v>
      </c>
      <c r="E47" s="4" t="inlineStr">
        <is>
          <t xml:space="preserve"> </t>
        </is>
      </c>
      <c r="F47" s="4" t="inlineStr">
        <is>
          <t xml:space="preserve"> </t>
        </is>
      </c>
      <c r="G47" s="4" t="inlineStr">
        <is>
          <t xml:space="preserve"> </t>
        </is>
      </c>
      <c r="H47" s="4" t="inlineStr">
        <is>
          <t xml:space="preserve"> </t>
        </is>
      </c>
    </row>
    <row r="48">
      <c r="A48" s="4" t="inlineStr">
        <is>
          <t>Acquisition of shares under incentive stock option plans</t>
        </is>
      </c>
      <c r="B48" s="4" t="inlineStr">
        <is>
          <t xml:space="preserve"> </t>
        </is>
      </c>
      <c r="C48" s="4" t="inlineStr">
        <is>
          <t xml:space="preserve"> </t>
        </is>
      </c>
      <c r="D48" s="6" t="n">
        <v>338</v>
      </c>
      <c r="E48" s="4" t="inlineStr">
        <is>
          <t xml:space="preserve"> </t>
        </is>
      </c>
      <c r="F48" s="4" t="inlineStr">
        <is>
          <t xml:space="preserve"> </t>
        </is>
      </c>
      <c r="G48" s="6" t="n">
        <v>-23204</v>
      </c>
      <c r="H48" s="4" t="inlineStr">
        <is>
          <t xml:space="preserve"> </t>
        </is>
      </c>
    </row>
    <row r="49">
      <c r="A49" s="4" t="inlineStr">
        <is>
          <t>Stock-based compensation expense</t>
        </is>
      </c>
      <c r="B49" s="4" t="inlineStr">
        <is>
          <t xml:space="preserve"> </t>
        </is>
      </c>
      <c r="C49" s="4" t="inlineStr">
        <is>
          <t xml:space="preserve"> </t>
        </is>
      </c>
      <c r="D49" s="6" t="n">
        <v>26787</v>
      </c>
      <c r="E49" s="4" t="inlineStr">
        <is>
          <t xml:space="preserve"> </t>
        </is>
      </c>
      <c r="F49" s="4" t="inlineStr">
        <is>
          <t xml:space="preserve"> </t>
        </is>
      </c>
      <c r="G49" s="4" t="inlineStr">
        <is>
          <t xml:space="preserve"> </t>
        </is>
      </c>
      <c r="H49" s="4" t="inlineStr">
        <is>
          <t xml:space="preserve"> </t>
        </is>
      </c>
    </row>
    <row r="50">
      <c r="A50" s="4" t="inlineStr">
        <is>
          <t>Issuance of restricted stock</t>
        </is>
      </c>
      <c r="B50" s="4" t="inlineStr">
        <is>
          <t xml:space="preserve"> </t>
        </is>
      </c>
      <c r="C50" s="4" t="inlineStr">
        <is>
          <t xml:space="preserve"> </t>
        </is>
      </c>
      <c r="D50" s="6" t="n">
        <v>-8764</v>
      </c>
      <c r="E50" s="4" t="inlineStr">
        <is>
          <t xml:space="preserve"> </t>
        </is>
      </c>
      <c r="F50" s="4" t="inlineStr">
        <is>
          <t xml:space="preserve"> </t>
        </is>
      </c>
      <c r="G50" s="5" t="n">
        <v>8764</v>
      </c>
      <c r="H50" s="4" t="inlineStr">
        <is>
          <t xml:space="preserve"> </t>
        </is>
      </c>
    </row>
    <row r="51">
      <c r="A51" s="4" t="inlineStr">
        <is>
          <t>Net income attributable to Mueller Industries, Inc.</t>
        </is>
      </c>
      <c r="B51" s="6" t="n">
        <v>604879</v>
      </c>
      <c r="C51" s="4" t="inlineStr">
        <is>
          <t xml:space="preserve"> </t>
        </is>
      </c>
      <c r="D51" s="4" t="inlineStr">
        <is>
          <t xml:space="preserve"> </t>
        </is>
      </c>
      <c r="E51" s="6" t="n">
        <v>604879</v>
      </c>
      <c r="F51" s="4" t="inlineStr">
        <is>
          <t xml:space="preserve"> </t>
        </is>
      </c>
      <c r="G51" s="4" t="inlineStr">
        <is>
          <t xml:space="preserve"> </t>
        </is>
      </c>
      <c r="H51" s="4" t="inlineStr">
        <is>
          <t xml:space="preserve"> </t>
        </is>
      </c>
    </row>
    <row r="52">
      <c r="A52" s="4" t="inlineStr">
        <is>
          <t>Dividends paid or payable to stockholders of Mueller Industries, Inc.</t>
        </is>
      </c>
      <c r="B52" s="4" t="inlineStr">
        <is>
          <t xml:space="preserve"> </t>
        </is>
      </c>
      <c r="C52" s="4" t="inlineStr">
        <is>
          <t xml:space="preserve"> </t>
        </is>
      </c>
      <c r="D52" s="4" t="inlineStr">
        <is>
          <t xml:space="preserve"> </t>
        </is>
      </c>
      <c r="E52" s="6" t="n">
        <v>-91341</v>
      </c>
      <c r="F52" s="4" t="inlineStr">
        <is>
          <t xml:space="preserve"> </t>
        </is>
      </c>
      <c r="G52" s="4" t="inlineStr">
        <is>
          <t xml:space="preserve"> </t>
        </is>
      </c>
      <c r="H52" s="4" t="inlineStr">
        <is>
          <t xml:space="preserve"> </t>
        </is>
      </c>
    </row>
    <row r="53">
      <c r="A53" s="4" t="inlineStr">
        <is>
          <t>Total other comprehensive (loss) income attributable to Mueller Industries, Inc.</t>
        </is>
      </c>
      <c r="B53" s="6" t="n">
        <v>-35749</v>
      </c>
      <c r="C53" s="4" t="inlineStr">
        <is>
          <t xml:space="preserve"> </t>
        </is>
      </c>
      <c r="D53" s="4" t="inlineStr">
        <is>
          <t xml:space="preserve"> </t>
        </is>
      </c>
      <c r="E53" s="4" t="inlineStr">
        <is>
          <t xml:space="preserve"> </t>
        </is>
      </c>
      <c r="F53" s="6" t="n">
        <v>-33058</v>
      </c>
      <c r="G53" s="4" t="inlineStr">
        <is>
          <t xml:space="preserve"> </t>
        </is>
      </c>
      <c r="H53" s="4" t="inlineStr">
        <is>
          <t xml:space="preserve"> </t>
        </is>
      </c>
    </row>
    <row r="54">
      <c r="A54" s="4" t="inlineStr">
        <is>
          <t>Issuance of shares under incentive stock option plan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84000</v>
      </c>
      <c r="H54" s="4" t="inlineStr">
        <is>
          <t xml:space="preserve"> </t>
        </is>
      </c>
    </row>
    <row r="55">
      <c r="A55" s="4" t="inlineStr">
        <is>
          <t>Repurchase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929000</v>
      </c>
      <c r="H55" s="4" t="inlineStr">
        <is>
          <t xml:space="preserve"> </t>
        </is>
      </c>
    </row>
    <row r="56">
      <c r="A56" s="4" t="inlineStr">
        <is>
          <t>Repurchas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48681</v>
      </c>
      <c r="H56" s="4" t="inlineStr">
        <is>
          <t xml:space="preserve"> </t>
        </is>
      </c>
    </row>
    <row r="57">
      <c r="A57" s="4" t="inlineStr">
        <is>
          <t>Issuance of restrict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706000</v>
      </c>
      <c r="H57" s="4" t="inlineStr">
        <is>
          <t xml:space="preserve"> </t>
        </is>
      </c>
    </row>
    <row r="58">
      <c r="A58" s="4" t="inlineStr">
        <is>
          <t>Purchase of Mueller Middle E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row>
    <row r="59">
      <c r="A59" s="4" t="inlineStr">
        <is>
          <t>Dividends paid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row>
    <row r="60">
      <c r="A60" s="4" t="inlineStr">
        <is>
          <t>Net income attributable to noncontrolling interests</t>
        </is>
      </c>
      <c r="B60" s="6" t="n">
        <v>-12663</v>
      </c>
      <c r="C60" s="4" t="inlineStr">
        <is>
          <t xml:space="preserve"> </t>
        </is>
      </c>
      <c r="D60" s="4" t="inlineStr">
        <is>
          <t xml:space="preserve"> </t>
        </is>
      </c>
      <c r="E60" s="4" t="inlineStr">
        <is>
          <t xml:space="preserve"> </t>
        </is>
      </c>
      <c r="F60" s="4" t="inlineStr">
        <is>
          <t xml:space="preserve"> </t>
        </is>
      </c>
      <c r="G60" s="4" t="inlineStr">
        <is>
          <t xml:space="preserve"> </t>
        </is>
      </c>
      <c r="H60" s="6" t="n">
        <v>12663</v>
      </c>
    </row>
    <row r="61">
      <c r="A61" s="4" t="inlineStr">
        <is>
          <t>Foreign currency translation</t>
        </is>
      </c>
      <c r="B61" s="5" t="n">
        <v>-30541</v>
      </c>
      <c r="C61" s="4" t="inlineStr">
        <is>
          <t xml:space="preserve"> </t>
        </is>
      </c>
      <c r="D61" s="4" t="inlineStr">
        <is>
          <t xml:space="preserve"> </t>
        </is>
      </c>
      <c r="E61" s="4" t="inlineStr">
        <is>
          <t xml:space="preserve"> </t>
        </is>
      </c>
      <c r="F61" s="4" t="inlineStr">
        <is>
          <t xml:space="preserve"> </t>
        </is>
      </c>
      <c r="G61" s="4" t="inlineStr">
        <is>
          <t xml:space="preserve"> </t>
        </is>
      </c>
      <c r="H61" s="6" t="n">
        <v>-2691</v>
      </c>
    </row>
    <row r="62">
      <c r="A62" s="4" t="inlineStr">
        <is>
          <t>Common Stock, Shares, Outstanding, Ending Balance at Dec. 28, 2024</t>
        </is>
      </c>
      <c r="B62" s="6" t="n">
        <v>113751127</v>
      </c>
      <c r="C62" s="6" t="n">
        <v>160366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easury stock ending balance (in shares) at Dec. 28, 2024</t>
        </is>
      </c>
      <c r="B63" s="6" t="n">
        <v>15900000</v>
      </c>
      <c r="C63" s="4" t="inlineStr">
        <is>
          <t xml:space="preserve"> </t>
        </is>
      </c>
      <c r="D63" s="4" t="inlineStr">
        <is>
          <t xml:space="preserve"> </t>
        </is>
      </c>
      <c r="E63" s="4" t="inlineStr">
        <is>
          <t xml:space="preserve"> </t>
        </is>
      </c>
      <c r="F63" s="4" t="inlineStr">
        <is>
          <t xml:space="preserve"> </t>
        </is>
      </c>
      <c r="G63" s="6" t="n">
        <v>46615000</v>
      </c>
      <c r="H63" s="4" t="inlineStr">
        <is>
          <t xml:space="preserve"> </t>
        </is>
      </c>
    </row>
    <row r="64">
      <c r="A64" s="4" t="inlineStr">
        <is>
          <t>Balance at end of year at Dec. 28, 2024</t>
        </is>
      </c>
      <c r="B64" s="5" t="n">
        <v>2804408</v>
      </c>
      <c r="C64" s="5" t="n">
        <v>1604</v>
      </c>
      <c r="D64" s="5" t="n">
        <v>330532</v>
      </c>
      <c r="E64" s="5" t="n">
        <v>3107838</v>
      </c>
      <c r="F64" s="5" t="n">
        <v>-80279</v>
      </c>
      <c r="G64" s="5" t="n">
        <v>-586530</v>
      </c>
      <c r="H64" s="5" t="n">
        <v>3124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22" customWidth="1" min="2" max="2"/>
    <col width="14" customWidth="1" min="3" max="3"/>
    <col width="44" customWidth="1" min="4" max="4"/>
    <col width="38" customWidth="1" min="5" max="5"/>
    <col width="80" customWidth="1" min="6" max="6"/>
    <col width="22" customWidth="1" min="7" max="7"/>
    <col width="26" customWidth="1" min="8" max="8"/>
    <col width="33" customWidth="1" min="9" max="9"/>
    <col width="22" customWidth="1" min="10" max="10"/>
    <col width="74" customWidth="1" min="11" max="11"/>
    <col width="22" customWidth="1" min="12" max="12"/>
    <col width="22" customWidth="1" min="13" max="13"/>
    <col width="27" customWidth="1" min="14" max="14"/>
    <col width="74" customWidth="1" min="15" max="15"/>
    <col width="22" customWidth="1" min="16" max="16"/>
    <col width="44" customWidth="1" min="17" max="17"/>
    <col width="22" customWidth="1" min="18" max="18"/>
    <col width="14" customWidth="1" min="19" max="19"/>
  </cols>
  <sheetData>
    <row r="1">
      <c r="A1" s="1" t="inlineStr">
        <is>
          <t>Commitments and Contingencies (Details) $ / shares in Units, $ in Thousands</t>
        </is>
      </c>
      <c r="B1" s="2" t="inlineStr">
        <is>
          <t>1 Months Ended</t>
        </is>
      </c>
      <c r="I1" s="2" t="inlineStr">
        <is>
          <t>3 Months Ended</t>
        </is>
      </c>
      <c r="K1" s="2" t="inlineStr">
        <is>
          <t>12 Months Ended</t>
        </is>
      </c>
      <c r="O1" s="2" t="inlineStr">
        <is>
          <t>36 Months Ended</t>
        </is>
      </c>
    </row>
    <row r="2">
      <c r="B2" s="2" t="inlineStr">
        <is>
          <t>Jul. 24, 2024 USD ($)</t>
        </is>
      </c>
      <c r="C2" s="2" t="inlineStr">
        <is>
          <t>Aug. 31, 2023</t>
        </is>
      </c>
      <c r="D2" s="2" t="inlineStr">
        <is>
          <t>Mar. 31, 2022 potentially_responsible_party</t>
        </is>
      </c>
      <c r="E2" s="2" t="inlineStr">
        <is>
          <t>Feb. 28, 2022 USD ($) smelter_site ft</t>
        </is>
      </c>
      <c r="F2" s="2" t="inlineStr">
        <is>
          <t>Jan. 31, 2018 USD ($) unilateralAdministrativeOrder potentially_responsible_party</t>
        </is>
      </c>
      <c r="G2" s="2" t="inlineStr">
        <is>
          <t>Nov. 27, 2015 USD ($)</t>
        </is>
      </c>
      <c r="H2" s="2" t="inlineStr">
        <is>
          <t>Aug. 31, 2015 mining_site</t>
        </is>
      </c>
      <c r="I2" s="2" t="inlineStr">
        <is>
          <t>Jun. 29, 2024 USD ($) $ / shares</t>
        </is>
      </c>
      <c r="J2" s="2" t="inlineStr">
        <is>
          <t>Jul. 01, 2023 USD ($)</t>
        </is>
      </c>
      <c r="K2" s="2" t="inlineStr">
        <is>
          <t>Dec. 28, 2024 USD ($) property potentially_responsible_party smelter_site</t>
        </is>
      </c>
      <c r="L2" s="2" t="inlineStr">
        <is>
          <t>Dec. 30, 2023 USD ($)</t>
        </is>
      </c>
      <c r="M2" s="2" t="inlineStr">
        <is>
          <t>Dec. 31, 2022 USD ($)</t>
        </is>
      </c>
      <c r="N2" s="2" t="inlineStr">
        <is>
          <t>Oct. 31, 2008 import_entry</t>
        </is>
      </c>
      <c r="O2" s="2" t="inlineStr">
        <is>
          <t>Dec. 28, 2024 USD ($) potentially_responsible_party smelter_site property</t>
        </is>
      </c>
      <c r="P2" s="2" t="inlineStr">
        <is>
          <t>Dec. 25, 2021 USD ($)</t>
        </is>
      </c>
      <c r="Q2" s="2" t="inlineStr">
        <is>
          <t>Dec. 29, 2018 potentially_responsible_party</t>
        </is>
      </c>
      <c r="R2" s="2" t="inlineStr">
        <is>
          <t>Nov. 08, 2016 USD ($)</t>
        </is>
      </c>
      <c r="S2" s="2" t="inlineStr">
        <is>
          <t>Apr. 19, 201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vironmental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00</v>
      </c>
      <c r="L4" s="5" t="n">
        <v>700</v>
      </c>
      <c r="M4" s="5" t="n">
        <v>14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Environmental reserves, Other current liabilities</t>
        </is>
      </c>
      <c r="L5" s="4" t="inlineStr">
        <is>
          <t xml:space="preserve"> </t>
        </is>
      </c>
      <c r="M5" s="4" t="inlineStr">
        <is>
          <t xml:space="preserve"> </t>
        </is>
      </c>
      <c r="N5" s="4" t="inlineStr">
        <is>
          <t xml:space="preserve"> </t>
        </is>
      </c>
      <c r="O5" s="4" t="inlineStr">
        <is>
          <t>Environmental reserves, Other current liabilities</t>
        </is>
      </c>
      <c r="P5" s="4" t="inlineStr">
        <is>
          <t xml:space="preserve"> </t>
        </is>
      </c>
      <c r="Q5" s="4" t="inlineStr">
        <is>
          <t xml:space="preserve"> </t>
        </is>
      </c>
      <c r="R5" s="4" t="inlineStr">
        <is>
          <t xml:space="preserve"> </t>
        </is>
      </c>
      <c r="S5" s="4" t="inlineStr">
        <is>
          <t xml:space="preserve"> </t>
        </is>
      </c>
    </row>
    <row r="6">
      <c r="A6" s="4" t="inlineStr">
        <is>
          <t>Environmental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400</v>
      </c>
      <c r="L6" s="6" t="n">
        <v>18900</v>
      </c>
      <c r="M6" s="4" t="inlineStr">
        <is>
          <t xml:space="preserve"> </t>
        </is>
      </c>
      <c r="N6" s="4" t="inlineStr">
        <is>
          <t xml:space="preserve"> </t>
        </is>
      </c>
      <c r="O6" s="5" t="n">
        <v>18400</v>
      </c>
      <c r="P6" s="4" t="inlineStr">
        <is>
          <t xml:space="preserve"> </t>
        </is>
      </c>
      <c r="Q6" s="4" t="inlineStr">
        <is>
          <t xml:space="preserve"> </t>
        </is>
      </c>
      <c r="R6" s="4" t="inlineStr">
        <is>
          <t xml:space="preserve"> </t>
        </is>
      </c>
      <c r="S6" s="4" t="inlineStr">
        <is>
          <t xml:space="preserve"> </t>
        </is>
      </c>
    </row>
    <row r="7">
      <c r="A7" s="4" t="inlineStr">
        <is>
          <t>Expected environmental expenditures for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0</v>
      </c>
      <c r="L7" s="4" t="inlineStr">
        <is>
          <t xml:space="preserve"> </t>
        </is>
      </c>
      <c r="M7" s="4" t="inlineStr">
        <is>
          <t xml:space="preserve"> </t>
        </is>
      </c>
      <c r="N7" s="4" t="inlineStr">
        <is>
          <t xml:space="preserve"> </t>
        </is>
      </c>
      <c r="O7" s="6" t="n">
        <v>3200</v>
      </c>
      <c r="P7" s="4" t="inlineStr">
        <is>
          <t xml:space="preserve"> </t>
        </is>
      </c>
      <c r="Q7" s="4" t="inlineStr">
        <is>
          <t xml:space="preserve"> </t>
        </is>
      </c>
      <c r="R7" s="4" t="inlineStr">
        <is>
          <t xml:space="preserve"> </t>
        </is>
      </c>
      <c r="S7" s="4" t="inlineStr">
        <is>
          <t xml:space="preserve"> </t>
        </is>
      </c>
    </row>
    <row r="8">
      <c r="A8" s="4" t="inlineStr">
        <is>
          <t>Expected environmental expenditures fo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00</v>
      </c>
      <c r="L8" s="4" t="inlineStr">
        <is>
          <t xml:space="preserve"> </t>
        </is>
      </c>
      <c r="M8" s="4" t="inlineStr">
        <is>
          <t xml:space="preserve"> </t>
        </is>
      </c>
      <c r="N8" s="4" t="inlineStr">
        <is>
          <t xml:space="preserve"> </t>
        </is>
      </c>
      <c r="O8" s="6" t="n">
        <v>1200</v>
      </c>
      <c r="P8" s="4" t="inlineStr">
        <is>
          <t xml:space="preserve"> </t>
        </is>
      </c>
      <c r="Q8" s="4" t="inlineStr">
        <is>
          <t xml:space="preserve"> </t>
        </is>
      </c>
      <c r="R8" s="4" t="inlineStr">
        <is>
          <t xml:space="preserve"> </t>
        </is>
      </c>
      <c r="S8" s="4" t="inlineStr">
        <is>
          <t xml:space="preserve"> </t>
        </is>
      </c>
    </row>
    <row r="9">
      <c r="A9" s="4" t="inlineStr">
        <is>
          <t>Expected environmental expenditures for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00</v>
      </c>
      <c r="L9" s="4" t="inlineStr">
        <is>
          <t xml:space="preserve"> </t>
        </is>
      </c>
      <c r="M9" s="4" t="inlineStr">
        <is>
          <t xml:space="preserve"> </t>
        </is>
      </c>
      <c r="N9" s="4" t="inlineStr">
        <is>
          <t xml:space="preserve"> </t>
        </is>
      </c>
      <c r="O9" s="6" t="n">
        <v>700</v>
      </c>
      <c r="P9" s="4" t="inlineStr">
        <is>
          <t xml:space="preserve"> </t>
        </is>
      </c>
      <c r="Q9" s="4" t="inlineStr">
        <is>
          <t xml:space="preserve"> </t>
        </is>
      </c>
      <c r="R9" s="4" t="inlineStr">
        <is>
          <t xml:space="preserve"> </t>
        </is>
      </c>
      <c r="S9" s="4" t="inlineStr">
        <is>
          <t xml:space="preserve"> </t>
        </is>
      </c>
    </row>
    <row r="10">
      <c r="A10" s="4" t="inlineStr">
        <is>
          <t>Expected environmental expenditures for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00</v>
      </c>
      <c r="L10" s="4" t="inlineStr">
        <is>
          <t xml:space="preserve"> </t>
        </is>
      </c>
      <c r="M10" s="4" t="inlineStr">
        <is>
          <t xml:space="preserve"> </t>
        </is>
      </c>
      <c r="N10" s="4" t="inlineStr">
        <is>
          <t xml:space="preserve"> </t>
        </is>
      </c>
      <c r="O10" s="6" t="n">
        <v>800</v>
      </c>
      <c r="P10" s="4" t="inlineStr">
        <is>
          <t xml:space="preserve"> </t>
        </is>
      </c>
      <c r="Q10" s="4" t="inlineStr">
        <is>
          <t xml:space="preserve"> </t>
        </is>
      </c>
      <c r="R10" s="4" t="inlineStr">
        <is>
          <t xml:space="preserve"> </t>
        </is>
      </c>
      <c r="S10" s="4" t="inlineStr">
        <is>
          <t xml:space="preserve"> </t>
        </is>
      </c>
    </row>
    <row r="11">
      <c r="A11" s="4" t="inlineStr">
        <is>
          <t>Expected environmental expenditures for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00</v>
      </c>
      <c r="L11" s="4" t="inlineStr">
        <is>
          <t xml:space="preserve"> </t>
        </is>
      </c>
      <c r="M11" s="4" t="inlineStr">
        <is>
          <t xml:space="preserve"> </t>
        </is>
      </c>
      <c r="N11" s="4" t="inlineStr">
        <is>
          <t xml:space="preserve"> </t>
        </is>
      </c>
      <c r="O11" s="6" t="n">
        <v>800</v>
      </c>
      <c r="P11" s="4" t="inlineStr">
        <is>
          <t xml:space="preserve"> </t>
        </is>
      </c>
      <c r="Q11" s="4" t="inlineStr">
        <is>
          <t xml:space="preserve"> </t>
        </is>
      </c>
      <c r="R11" s="4" t="inlineStr">
        <is>
          <t xml:space="preserve"> </t>
        </is>
      </c>
      <c r="S11" s="4" t="inlineStr">
        <is>
          <t xml:space="preserve"> </t>
        </is>
      </c>
    </row>
    <row r="12">
      <c r="A12" s="4" t="inlineStr">
        <is>
          <t>Expected environmental expenditures after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700</v>
      </c>
      <c r="L12" s="4" t="inlineStr">
        <is>
          <t xml:space="preserve"> </t>
        </is>
      </c>
      <c r="M12" s="4" t="inlineStr">
        <is>
          <t xml:space="preserve"> </t>
        </is>
      </c>
      <c r="N12" s="4" t="inlineStr">
        <is>
          <t xml:space="preserve"> </t>
        </is>
      </c>
      <c r="O12" s="6" t="n">
        <v>11700</v>
      </c>
      <c r="P12" s="4" t="inlineStr">
        <is>
          <t xml:space="preserve"> </t>
        </is>
      </c>
      <c r="Q12" s="4" t="inlineStr">
        <is>
          <t xml:space="preserve"> </t>
        </is>
      </c>
      <c r="R12" s="4" t="inlineStr">
        <is>
          <t xml:space="preserve"> </t>
        </is>
      </c>
      <c r="S12" s="4" t="inlineStr">
        <is>
          <t xml:space="preserve"> </t>
        </is>
      </c>
    </row>
    <row r="13">
      <c r="A13" s="4" t="inlineStr">
        <is>
          <t>Proceeds from Insurance Settlemen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9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surance deducti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sured event, gain (loss), pre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sured event, gain per diluted share, after tax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1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nsurance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v>
      </c>
      <c r="L17" s="5" t="n">
        <v>24500</v>
      </c>
      <c r="M17" s="5" t="n">
        <v>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surance advanc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vances to insurance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600</v>
      </c>
      <c r="L19" s="4" t="inlineStr">
        <is>
          <t xml:space="preserve"> </t>
        </is>
      </c>
      <c r="M19" s="4" t="inlineStr">
        <is>
          <t xml:space="preserve"> </t>
        </is>
      </c>
      <c r="N19" s="4" t="inlineStr">
        <is>
          <t xml:space="preserve"> </t>
        </is>
      </c>
      <c r="O19" s="6" t="n">
        <v>21600</v>
      </c>
      <c r="P19" s="4" t="inlineStr">
        <is>
          <t xml:space="preserve"> </t>
        </is>
      </c>
      <c r="Q19" s="4" t="inlineStr">
        <is>
          <t xml:space="preserve"> </t>
        </is>
      </c>
      <c r="R19" s="4" t="inlineStr">
        <is>
          <t xml:space="preserve"> </t>
        </is>
      </c>
      <c r="S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erm of guaran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 year</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tter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s required to be made under guarantees,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8800</v>
      </c>
      <c r="L25" s="4" t="inlineStr">
        <is>
          <t xml:space="preserve"> </t>
        </is>
      </c>
      <c r="M25" s="4" t="inlineStr">
        <is>
          <t xml:space="preserve"> </t>
        </is>
      </c>
      <c r="N25" s="4" t="inlineStr">
        <is>
          <t xml:space="preserve"> </t>
        </is>
      </c>
      <c r="O25" s="5" t="n">
        <v>28800</v>
      </c>
      <c r="P25" s="4" t="inlineStr">
        <is>
          <t xml:space="preserve"> </t>
        </is>
      </c>
      <c r="Q25" s="4" t="inlineStr">
        <is>
          <t xml:space="preserve"> </t>
        </is>
      </c>
      <c r="R25" s="4" t="inlineStr">
        <is>
          <t xml:space="preserve"> </t>
        </is>
      </c>
      <c r="S25" s="4" t="inlineStr">
        <is>
          <t xml:space="preserve"> </t>
        </is>
      </c>
    </row>
    <row r="26">
      <c r="A26" s="4" t="inlineStr">
        <is>
          <t>United States Department of Commerce Antidumping Revie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ssignment of antidumping duty rate on U.S. imports by Company subsidiarie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2" t="n">
        <v>0.4833</v>
      </c>
    </row>
    <row r="29">
      <c r="A29" s="4" t="inlineStr">
        <is>
          <t>Payment for interest and duties</t>
        </is>
      </c>
      <c r="B29" s="4" t="inlineStr">
        <is>
          <t xml:space="preserve"> </t>
        </is>
      </c>
      <c r="C29" s="4" t="inlineStr">
        <is>
          <t xml:space="preserve"> </t>
        </is>
      </c>
      <c r="D29" s="4" t="inlineStr">
        <is>
          <t xml:space="preserve"> </t>
        </is>
      </c>
      <c r="E29" s="4" t="inlineStr">
        <is>
          <t xml:space="preserve"> </t>
        </is>
      </c>
      <c r="F29" s="4" t="inlineStr">
        <is>
          <t xml:space="preserve"> </t>
        </is>
      </c>
      <c r="G29" s="5" t="n">
        <v>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import entries | import_ent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95</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ast La Har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parties involved in settlement negotiations | smelter_si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v>
      </c>
      <c r="L33" s="4" t="inlineStr">
        <is>
          <t xml:space="preserve"> </t>
        </is>
      </c>
      <c r="M33" s="4" t="inlineStr">
        <is>
          <t xml:space="preserve"> </t>
        </is>
      </c>
      <c r="N33" s="4" t="inlineStr">
        <is>
          <t xml:space="preserve"> </t>
        </is>
      </c>
      <c r="O33" s="6" t="n">
        <v>3</v>
      </c>
      <c r="P33" s="4" t="inlineStr">
        <is>
          <t xml:space="preserve"> </t>
        </is>
      </c>
      <c r="Q33" s="4" t="inlineStr">
        <is>
          <t xml:space="preserve"> </t>
        </is>
      </c>
      <c r="R33" s="4" t="inlineStr">
        <is>
          <t xml:space="preserve"> </t>
        </is>
      </c>
      <c r="S33" s="4" t="inlineStr">
        <is>
          <t xml:space="preserve"> </t>
        </is>
      </c>
    </row>
    <row r="34">
      <c r="A34" s="4" t="inlineStr">
        <is>
          <t>Southeast Kansas 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crual for environmental loss contingencies, gross</t>
        </is>
      </c>
      <c r="B36" s="4" t="inlineStr">
        <is>
          <t xml:space="preserve"> </t>
        </is>
      </c>
      <c r="C36" s="4" t="inlineStr">
        <is>
          <t xml:space="preserve"> </t>
        </is>
      </c>
      <c r="D36" s="4" t="inlineStr">
        <is>
          <t xml:space="preserve"> </t>
        </is>
      </c>
      <c r="E36" s="5" t="n">
        <v>5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eographic boundary of sites | ft</t>
        </is>
      </c>
      <c r="B37" s="4" t="inlineStr">
        <is>
          <t xml:space="preserve"> </t>
        </is>
      </c>
      <c r="C37" s="4" t="inlineStr">
        <is>
          <t xml:space="preserve"> </t>
        </is>
      </c>
      <c r="D37" s="4" t="inlineStr">
        <is>
          <t xml:space="preserve"> </t>
        </is>
      </c>
      <c r="E37" s="6" t="n">
        <v>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outheast Kansas Sites | Non operating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parties involved in settlement negotiations | smelter_site</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outheast Kansas Sites - East La Harpe | Non operating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parties involved in settlement negotiations | potentially_responsible_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v>
      </c>
      <c r="L43" s="4" t="inlineStr">
        <is>
          <t xml:space="preserve"> </t>
        </is>
      </c>
      <c r="M43" s="4" t="inlineStr">
        <is>
          <t xml:space="preserve"> </t>
        </is>
      </c>
      <c r="N43" s="4" t="inlineStr">
        <is>
          <t xml:space="preserve"> </t>
        </is>
      </c>
      <c r="O43" s="6" t="n">
        <v>2</v>
      </c>
      <c r="P43" s="4" t="inlineStr">
        <is>
          <t xml:space="preserve"> </t>
        </is>
      </c>
      <c r="Q43" s="6" t="n">
        <v>2</v>
      </c>
      <c r="R43" s="4" t="inlineStr">
        <is>
          <t xml:space="preserve"> </t>
        </is>
      </c>
      <c r="S43" s="4" t="inlineStr">
        <is>
          <t xml:space="preserve"> </t>
        </is>
      </c>
    </row>
    <row r="44">
      <c r="A44" s="4" t="inlineStr">
        <is>
          <t>Southeast Kansas Sites - Lanyon | Operating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properties in remediation |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71</v>
      </c>
      <c r="L46" s="4" t="inlineStr">
        <is>
          <t xml:space="preserve"> </t>
        </is>
      </c>
      <c r="M46" s="4" t="inlineStr">
        <is>
          <t xml:space="preserve"> </t>
        </is>
      </c>
      <c r="N46" s="4" t="inlineStr">
        <is>
          <t xml:space="preserve"> </t>
        </is>
      </c>
      <c r="O46" s="6" t="n">
        <v>1371</v>
      </c>
      <c r="P46" s="4" t="inlineStr">
        <is>
          <t xml:space="preserve"> </t>
        </is>
      </c>
      <c r="Q46" s="4" t="inlineStr">
        <is>
          <t xml:space="preserve"> </t>
        </is>
      </c>
      <c r="R46" s="4" t="inlineStr">
        <is>
          <t xml:space="preserve"> </t>
        </is>
      </c>
      <c r="S46" s="4" t="inlineStr">
        <is>
          <t xml:space="preserve"> </t>
        </is>
      </c>
    </row>
    <row r="47">
      <c r="A47" s="4" t="inlineStr">
        <is>
          <t>EPA review,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surrounding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sta Area Mine Si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iod of permit, implementation of Best Management Pract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0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nvironmental remediation expense spe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300</v>
      </c>
      <c r="P52" s="4" t="inlineStr">
        <is>
          <t xml:space="preserve"> </t>
        </is>
      </c>
      <c r="Q52" s="4" t="inlineStr">
        <is>
          <t xml:space="preserve"> </t>
        </is>
      </c>
      <c r="R52" s="4" t="inlineStr">
        <is>
          <t xml:space="preserve"> </t>
        </is>
      </c>
      <c r="S52" s="4" t="inlineStr">
        <is>
          <t xml:space="preserve"> </t>
        </is>
      </c>
    </row>
    <row r="53">
      <c r="A53" s="4" t="inlineStr">
        <is>
          <t>Estimated remediation cost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0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sta Area Mine Site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stimated remedia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2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sta Area Mine Sit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stimated remedi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9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ead Refinery Si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vironmental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00</v>
      </c>
      <c r="P62" s="4" t="inlineStr">
        <is>
          <t xml:space="preserve"> </t>
        </is>
      </c>
      <c r="Q62" s="4" t="inlineStr">
        <is>
          <t xml:space="preserve"> </t>
        </is>
      </c>
      <c r="R62" s="4" t="inlineStr">
        <is>
          <t xml:space="preserve"> </t>
        </is>
      </c>
      <c r="S62" s="4" t="inlineStr">
        <is>
          <t xml:space="preserve"> </t>
        </is>
      </c>
    </row>
    <row r="63">
      <c r="A63" s="4" t="inlineStr">
        <is>
          <t>Number of surrounding properties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unt other PRPs will pay to fund clean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6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inancial guarant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000</v>
      </c>
      <c r="S65" s="4" t="inlineStr">
        <is>
          <t xml:space="preserve"> </t>
        </is>
      </c>
    </row>
    <row r="66">
      <c r="A66" s="4" t="inlineStr">
        <is>
          <t>Lead Refinery Sit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stimated remedi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3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ead Refinery Si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stimated remedi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7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ead Refinery Site | Non operating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parties involved in settlement negotiations | potentially_responsible_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v>
      </c>
      <c r="L74" s="4" t="inlineStr">
        <is>
          <t xml:space="preserve"> </t>
        </is>
      </c>
      <c r="M74" s="4" t="inlineStr">
        <is>
          <t xml:space="preserve"> </t>
        </is>
      </c>
      <c r="N74" s="4" t="inlineStr">
        <is>
          <t xml:space="preserve"> </t>
        </is>
      </c>
      <c r="O74" s="6" t="n">
        <v>2</v>
      </c>
      <c r="P74" s="4" t="inlineStr">
        <is>
          <t xml:space="preserve"> </t>
        </is>
      </c>
      <c r="Q74" s="4" t="inlineStr">
        <is>
          <t xml:space="preserve"> </t>
        </is>
      </c>
      <c r="R74" s="4" t="inlineStr">
        <is>
          <t xml:space="preserve"> </t>
        </is>
      </c>
      <c r="S74" s="4" t="inlineStr">
        <is>
          <t xml:space="preserve"> </t>
        </is>
      </c>
    </row>
    <row r="75">
      <c r="A75" s="4" t="inlineStr">
        <is>
          <t>Estimated remediation costs,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2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ead Refinery NPL Si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nvironmental reserves</t>
        </is>
      </c>
      <c r="B78" s="4" t="inlineStr">
        <is>
          <t xml:space="preserve"> </t>
        </is>
      </c>
      <c r="C78" s="4" t="inlineStr">
        <is>
          <t xml:space="preserve"> </t>
        </is>
      </c>
      <c r="D78" s="4" t="inlineStr">
        <is>
          <t xml:space="preserve"> </t>
        </is>
      </c>
      <c r="E78" s="4" t="inlineStr">
        <is>
          <t xml:space="preserve"> </t>
        </is>
      </c>
      <c r="F78" s="5" t="n">
        <v>4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UAOs | unilateralAdministrativeOrder</t>
        </is>
      </c>
      <c r="B79" s="4" t="inlineStr">
        <is>
          <t xml:space="preserve"> </t>
        </is>
      </c>
      <c r="C79" s="4" t="inlineStr">
        <is>
          <t xml:space="preserve"> </t>
        </is>
      </c>
      <c r="D79" s="4" t="inlineStr">
        <is>
          <t xml:space="preserve"> </t>
        </is>
      </c>
      <c r="E79" s="4" t="inlineStr">
        <is>
          <t xml:space="preserve"> </t>
        </is>
      </c>
      <c r="F79" s="6" t="n">
        <v>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PRPs | potentially_responsible_party</t>
        </is>
      </c>
      <c r="B80" s="4" t="inlineStr">
        <is>
          <t xml:space="preserve"> </t>
        </is>
      </c>
      <c r="C80" s="4" t="inlineStr">
        <is>
          <t xml:space="preserve"> </t>
        </is>
      </c>
      <c r="D80" s="6" t="n">
        <v>4</v>
      </c>
      <c r="E80" s="4" t="inlineStr">
        <is>
          <t xml:space="preserve"> </t>
        </is>
      </c>
      <c r="F80" s="6" t="n">
        <v>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ite contingency, total costs</t>
        </is>
      </c>
      <c r="B81" s="4" t="inlineStr">
        <is>
          <t xml:space="preserve"> </t>
        </is>
      </c>
      <c r="C81" s="4" t="inlineStr">
        <is>
          <t xml:space="preserve"> </t>
        </is>
      </c>
      <c r="D81" s="4" t="inlineStr">
        <is>
          <t xml:space="preserve"> </t>
        </is>
      </c>
      <c r="E81" s="4" t="inlineStr">
        <is>
          <t xml:space="preserve"> </t>
        </is>
      </c>
      <c r="F81" s="5" t="n">
        <v>2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ite contingency, amount agreed upon to pay PRPs for past costs</t>
        </is>
      </c>
      <c r="B82" s="4" t="inlineStr">
        <is>
          <t xml:space="preserve"> </t>
        </is>
      </c>
      <c r="C82" s="4" t="inlineStr">
        <is>
          <t xml:space="preserve"> </t>
        </is>
      </c>
      <c r="D82" s="4" t="inlineStr">
        <is>
          <t xml:space="preserve"> </t>
        </is>
      </c>
      <c r="E82" s="4" t="inlineStr">
        <is>
          <t xml:space="preserve"> </t>
        </is>
      </c>
      <c r="F82" s="6" t="n">
        <v>2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ite contingency, additional reimbursement of past costs</t>
        </is>
      </c>
      <c r="B83" s="4" t="inlineStr">
        <is>
          <t xml:space="preserve"> </t>
        </is>
      </c>
      <c r="C83" s="4" t="inlineStr">
        <is>
          <t xml:space="preserve"> </t>
        </is>
      </c>
      <c r="D83" s="4" t="inlineStr">
        <is>
          <t xml:space="preserve"> </t>
        </is>
      </c>
      <c r="E83" s="4" t="inlineStr">
        <is>
          <t xml:space="preserve"> </t>
        </is>
      </c>
      <c r="F83" s="5" t="n">
        <v>7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tingency char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6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serve for settl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3300</v>
      </c>
      <c r="Q85" s="4" t="inlineStr">
        <is>
          <t xml:space="preserve"> </t>
        </is>
      </c>
      <c r="R85" s="4" t="inlineStr">
        <is>
          <t xml:space="preserve"> </t>
        </is>
      </c>
      <c r="S85" s="4" t="inlineStr">
        <is>
          <t xml:space="preserve"> </t>
        </is>
      </c>
    </row>
    <row r="86">
      <c r="A86" s="4" t="inlineStr">
        <is>
          <t>Litigation settlement</t>
        </is>
      </c>
      <c r="B86" s="5" t="n">
        <v>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onita Peak Mining Distri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mining sites | mining_si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ueller Copper Tube Products, Inc. | Operating Properti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Estimated remediation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sheetData>
  <mergeCells count="4">
    <mergeCell ref="A1:A2"/>
    <mergeCell ref="B1:H1"/>
    <mergeCell ref="I1:J1"/>
    <mergeCell ref="K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72625</v>
      </c>
      <c r="C4" s="5" t="n">
        <v>722153</v>
      </c>
      <c r="D4" s="5" t="n">
        <v>737538</v>
      </c>
    </row>
    <row r="5">
      <c r="A5" s="4" t="inlineStr">
        <is>
          <t>Foreign</t>
        </is>
      </c>
      <c r="B5" s="6" t="n">
        <v>147837</v>
      </c>
      <c r="C5" s="6" t="n">
        <v>123079</v>
      </c>
      <c r="D5" s="6" t="n">
        <v>138493</v>
      </c>
    </row>
    <row r="6">
      <c r="A6" s="4" t="inlineStr">
        <is>
          <t>Income before income taxes</t>
        </is>
      </c>
      <c r="B6" s="5" t="n">
        <v>820462</v>
      </c>
      <c r="C6" s="5" t="n">
        <v>845232</v>
      </c>
      <c r="D6" s="5" t="n">
        <v>8760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8, 2024</t>
        </is>
      </c>
      <c r="C2" s="2" t="inlineStr">
        <is>
          <t>Dec. 30,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136248</v>
      </c>
      <c r="C4" s="5" t="n">
        <v>144111</v>
      </c>
      <c r="D4" s="5" t="n">
        <v>149269</v>
      </c>
    </row>
    <row r="5">
      <c r="A5" s="4" t="inlineStr">
        <is>
          <t>Foreign</t>
        </is>
      </c>
      <c r="B5" s="6" t="n">
        <v>37269</v>
      </c>
      <c r="C5" s="6" t="n">
        <v>39167</v>
      </c>
      <c r="D5" s="6" t="n">
        <v>36719</v>
      </c>
    </row>
    <row r="6">
      <c r="A6" s="4" t="inlineStr">
        <is>
          <t>State and local</t>
        </is>
      </c>
      <c r="B6" s="6" t="n">
        <v>32426</v>
      </c>
      <c r="C6" s="6" t="n">
        <v>32694</v>
      </c>
      <c r="D6" s="6" t="n">
        <v>41214</v>
      </c>
    </row>
    <row r="7">
      <c r="A7" s="4" t="inlineStr">
        <is>
          <t>Current tax expense</t>
        </is>
      </c>
      <c r="B7" s="6" t="n">
        <v>205943</v>
      </c>
      <c r="C7" s="6" t="n">
        <v>215972</v>
      </c>
      <c r="D7" s="6" t="n">
        <v>227202</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1617</v>
      </c>
      <c r="C9" s="6" t="n">
        <v>4806</v>
      </c>
      <c r="D9" s="6" t="n">
        <v>-3312</v>
      </c>
    </row>
    <row r="10">
      <c r="A10" s="4" t="inlineStr">
        <is>
          <t>Foreign</t>
        </is>
      </c>
      <c r="B10" s="6" t="n">
        <v>3285</v>
      </c>
      <c r="C10" s="6" t="n">
        <v>270</v>
      </c>
      <c r="D10" s="6" t="n">
        <v>-192</v>
      </c>
    </row>
    <row r="11">
      <c r="A11" s="4" t="inlineStr">
        <is>
          <t>State and local</t>
        </is>
      </c>
      <c r="B11" s="6" t="n">
        <v>-5769</v>
      </c>
      <c r="C11" s="6" t="n">
        <v>-286</v>
      </c>
      <c r="D11" s="6" t="n">
        <v>-376</v>
      </c>
    </row>
    <row r="12">
      <c r="A12" s="4" t="inlineStr">
        <is>
          <t>Deferred tax (benefit) expense</t>
        </is>
      </c>
      <c r="B12" s="6" t="n">
        <v>-867</v>
      </c>
      <c r="C12" s="6" t="n">
        <v>4790</v>
      </c>
      <c r="D12" s="6" t="n">
        <v>-3880</v>
      </c>
    </row>
    <row r="13">
      <c r="A13" s="4" t="inlineStr">
        <is>
          <t>Income tax expense</t>
        </is>
      </c>
      <c r="B13" s="5" t="n">
        <v>205076</v>
      </c>
      <c r="C13" s="5" t="n">
        <v>220762</v>
      </c>
      <c r="D13" s="5" t="n">
        <v>2233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5" t="n">
        <v>172297</v>
      </c>
      <c r="C4" s="5" t="n">
        <v>177499</v>
      </c>
      <c r="D4" s="5" t="n">
        <v>183967</v>
      </c>
    </row>
    <row r="5">
      <c r="A5" s="4" t="inlineStr">
        <is>
          <t>State and local income tax, net of federal benefit</t>
        </is>
      </c>
      <c r="B5" s="6" t="n">
        <v>19847</v>
      </c>
      <c r="C5" s="6" t="n">
        <v>25542</v>
      </c>
      <c r="D5" s="6" t="n">
        <v>32184</v>
      </c>
    </row>
    <row r="6">
      <c r="A6" s="4" t="inlineStr">
        <is>
          <t>Effect of foreign statutory rates different from U.S. and other foreign adjustments</t>
        </is>
      </c>
      <c r="B6" s="6" t="n">
        <v>9308</v>
      </c>
      <c r="C6" s="6" t="n">
        <v>14519</v>
      </c>
      <c r="D6" s="6" t="n">
        <v>7443</v>
      </c>
    </row>
    <row r="7">
      <c r="A7" s="4" t="inlineStr">
        <is>
          <t>Investment in unconsolidated affiliates</t>
        </is>
      </c>
      <c r="B7" s="6" t="n">
        <v>2114</v>
      </c>
      <c r="C7" s="6" t="n">
        <v>1226</v>
      </c>
      <c r="D7" s="6" t="n">
        <v>206</v>
      </c>
    </row>
    <row r="8">
      <c r="A8" s="4" t="inlineStr">
        <is>
          <t>Other, net</t>
        </is>
      </c>
      <c r="B8" s="6" t="n">
        <v>1510</v>
      </c>
      <c r="C8" s="6" t="n">
        <v>1976</v>
      </c>
      <c r="D8" s="6" t="n">
        <v>-478</v>
      </c>
    </row>
    <row r="9">
      <c r="A9" s="4" t="inlineStr">
        <is>
          <t>Income tax expense</t>
        </is>
      </c>
      <c r="B9" s="5" t="n">
        <v>205076</v>
      </c>
      <c r="C9" s="5" t="n">
        <v>220762</v>
      </c>
      <c r="D9" s="5" t="n">
        <v>2233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Inventories</t>
        </is>
      </c>
      <c r="B3" s="5" t="n">
        <v>17296</v>
      </c>
      <c r="C3" s="5" t="n">
        <v>19162</v>
      </c>
    </row>
    <row r="4">
      <c r="A4" s="4" t="inlineStr">
        <is>
          <t>Other postretirement benefits and accrued items</t>
        </is>
      </c>
      <c r="B4" s="6" t="n">
        <v>16202</v>
      </c>
      <c r="C4" s="6" t="n">
        <v>10174</v>
      </c>
    </row>
    <row r="5">
      <c r="A5" s="4" t="inlineStr">
        <is>
          <t>Other reserves</t>
        </is>
      </c>
      <c r="B5" s="6" t="n">
        <v>6870</v>
      </c>
      <c r="C5" s="6" t="n">
        <v>6956</v>
      </c>
    </row>
    <row r="6">
      <c r="A6" s="4" t="inlineStr">
        <is>
          <t>Foreign tax attributes</t>
        </is>
      </c>
      <c r="B6" s="6" t="n">
        <v>4676</v>
      </c>
      <c r="C6" s="6" t="n">
        <v>4862</v>
      </c>
    </row>
    <row r="7">
      <c r="A7" s="4" t="inlineStr">
        <is>
          <t>State tax attributes, net of federal benefit</t>
        </is>
      </c>
      <c r="B7" s="6" t="n">
        <v>3932</v>
      </c>
      <c r="C7" s="6" t="n">
        <v>6728</v>
      </c>
    </row>
    <row r="8">
      <c r="A8" s="4" t="inlineStr">
        <is>
          <t>Stock-based compensation</t>
        </is>
      </c>
      <c r="B8" s="6" t="n">
        <v>5100</v>
      </c>
      <c r="C8" s="6" t="n">
        <v>4502</v>
      </c>
    </row>
    <row r="9">
      <c r="A9" s="4" t="inlineStr">
        <is>
          <t>Lease liability</t>
        </is>
      </c>
      <c r="B9" s="6" t="n">
        <v>6230</v>
      </c>
      <c r="C9" s="6" t="n">
        <v>7354</v>
      </c>
    </row>
    <row r="10">
      <c r="A10" s="4" t="inlineStr">
        <is>
          <t>Basis difference in unconsolidated affiliates</t>
        </is>
      </c>
      <c r="B10" s="6" t="n">
        <v>11649</v>
      </c>
      <c r="C10" s="6" t="n">
        <v>11509</v>
      </c>
    </row>
    <row r="11">
      <c r="A11" s="4" t="inlineStr">
        <is>
          <t>Total deferred tax assets</t>
        </is>
      </c>
      <c r="B11" s="6" t="n">
        <v>71955</v>
      </c>
      <c r="C11" s="6" t="n">
        <v>71247</v>
      </c>
    </row>
    <row r="12">
      <c r="A12" s="4" t="inlineStr">
        <is>
          <t>Less valuation allowance</t>
        </is>
      </c>
      <c r="B12" s="6" t="n">
        <v>-16692</v>
      </c>
      <c r="C12" s="6" t="n">
        <v>-23078</v>
      </c>
    </row>
    <row r="13">
      <c r="A13" s="4" t="inlineStr">
        <is>
          <t>Deferred tax assets, net of valuation allowance</t>
        </is>
      </c>
      <c r="B13" s="6" t="n">
        <v>55263</v>
      </c>
      <c r="C13" s="6" t="n">
        <v>48169</v>
      </c>
    </row>
    <row r="14">
      <c r="A14" s="3" t="inlineStr">
        <is>
          <t>Deferred tax liabilities:</t>
        </is>
      </c>
      <c r="B14" s="4" t="inlineStr">
        <is>
          <t xml:space="preserve"> </t>
        </is>
      </c>
      <c r="C14" s="4" t="inlineStr">
        <is>
          <t xml:space="preserve"> </t>
        </is>
      </c>
    </row>
    <row r="15">
      <c r="A15" s="4" t="inlineStr">
        <is>
          <t>Property, plant, and equipment</t>
        </is>
      </c>
      <c r="B15" s="6" t="n">
        <v>52405</v>
      </c>
      <c r="C15" s="6" t="n">
        <v>42980</v>
      </c>
    </row>
    <row r="16">
      <c r="A16" s="4" t="inlineStr">
        <is>
          <t>Lease asset</t>
        </is>
      </c>
      <c r="B16" s="6" t="n">
        <v>6670</v>
      </c>
      <c r="C16" s="6" t="n">
        <v>7776</v>
      </c>
    </row>
    <row r="17">
      <c r="A17" s="4" t="inlineStr">
        <is>
          <t>Other liabilities</t>
        </is>
      </c>
      <c r="B17" s="6" t="n">
        <v>10198</v>
      </c>
      <c r="C17" s="6" t="n">
        <v>10884</v>
      </c>
    </row>
    <row r="18">
      <c r="A18" s="4" t="inlineStr">
        <is>
          <t>Total deferred tax liabilities</t>
        </is>
      </c>
      <c r="B18" s="6" t="n">
        <v>69273</v>
      </c>
      <c r="C18" s="6" t="n">
        <v>61640</v>
      </c>
    </row>
    <row r="19">
      <c r="A19" s="4" t="inlineStr">
        <is>
          <t>Net deferred tax liabilities</t>
        </is>
      </c>
      <c r="B19" s="5" t="n">
        <v>-14010</v>
      </c>
      <c r="C19" s="5" t="n">
        <v>-134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e net operating loss carryforwards with potential tax benefits</t>
        </is>
      </c>
      <c r="B4" s="10" t="n">
        <v>3.9</v>
      </c>
      <c r="C4" s="4" t="inlineStr">
        <is>
          <t xml:space="preserve"> </t>
        </is>
      </c>
      <c r="D4" s="4" t="inlineStr">
        <is>
          <t xml:space="preserve"> </t>
        </is>
      </c>
    </row>
    <row r="5">
      <c r="A5" s="4" t="inlineStr">
        <is>
          <t>Federal and foreign tax attributes with unlimited life</t>
        </is>
      </c>
      <c r="B5" s="11" t="n">
        <v>3.6</v>
      </c>
      <c r="C5" s="4" t="inlineStr">
        <is>
          <t xml:space="preserve"> </t>
        </is>
      </c>
      <c r="D5" s="4" t="inlineStr">
        <is>
          <t xml:space="preserve"> </t>
        </is>
      </c>
    </row>
    <row r="6">
      <c r="A6" s="4" t="inlineStr">
        <is>
          <t>Federal and foreign tax attributes with potential tax benefits</t>
        </is>
      </c>
      <c r="B6" s="11" t="n">
        <v>1.1</v>
      </c>
      <c r="C6" s="4" t="inlineStr">
        <is>
          <t xml:space="preserve"> </t>
        </is>
      </c>
      <c r="D6" s="4" t="inlineStr">
        <is>
          <t xml:space="preserve"> </t>
        </is>
      </c>
    </row>
    <row r="7">
      <c r="A7" s="4" t="inlineStr">
        <is>
          <t>Income taxes paid</t>
        </is>
      </c>
      <c r="B7" s="10" t="n">
        <v>210.4</v>
      </c>
      <c r="C7" s="10" t="n">
        <v>219.6</v>
      </c>
      <c r="D7" s="10" t="n">
        <v>23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quity (Details)</t>
        </is>
      </c>
      <c r="B1" s="2" t="inlineStr">
        <is>
          <t>Dec. 28, 2024 shares</t>
        </is>
      </c>
    </row>
    <row r="2">
      <c r="A2" s="3" t="inlineStr">
        <is>
          <t>Equity [Abstract]</t>
        </is>
      </c>
      <c r="B2" s="4" t="inlineStr">
        <is>
          <t xml:space="preserve"> </t>
        </is>
      </c>
    </row>
    <row r="3">
      <c r="A3" s="4" t="inlineStr">
        <is>
          <t>Authorization to repurchase shares of common stock (in shares)</t>
        </is>
      </c>
      <c r="B3" s="6" t="n">
        <v>40000000</v>
      </c>
    </row>
    <row r="4">
      <c r="A4" s="4" t="inlineStr">
        <is>
          <t>Shares repurchased (in shares)</t>
        </is>
      </c>
      <c r="B4" s="6" t="n">
        <v>159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26.8</v>
      </c>
      <c r="C4" s="10" t="n">
        <v>23.1</v>
      </c>
      <c r="D4" s="10" t="n">
        <v>17.8</v>
      </c>
    </row>
    <row r="5">
      <c r="A5" s="4" t="inlineStr">
        <is>
          <t>Compensation for stock awards not yet recognized</t>
        </is>
      </c>
      <c r="B5" s="10" t="n">
        <v>54.1</v>
      </c>
      <c r="C5" s="4" t="inlineStr">
        <is>
          <t xml:space="preserve"> </t>
        </is>
      </c>
      <c r="D5" s="4" t="inlineStr">
        <is>
          <t xml:space="preserve"> </t>
        </is>
      </c>
    </row>
    <row r="6">
      <c r="A6" s="4" t="inlineStr">
        <is>
          <t>Compensation recognition period</t>
        </is>
      </c>
      <c r="B6" s="4" t="inlineStr">
        <is>
          <t>2 years 8 months 12 day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future issuance (in shares)</t>
        </is>
      </c>
      <c r="B9" s="6" t="n">
        <v>4100000</v>
      </c>
      <c r="C9" s="4" t="inlineStr">
        <is>
          <t xml:space="preserve"> </t>
        </is>
      </c>
      <c r="D9" s="4" t="inlineStr">
        <is>
          <t xml:space="preserve"> </t>
        </is>
      </c>
    </row>
    <row r="10">
      <c r="A10" s="4" t="inlineStr">
        <is>
          <t>Stock options vesting period</t>
        </is>
      </c>
      <c r="B10" s="4" t="inlineStr">
        <is>
          <t>5 years</t>
        </is>
      </c>
      <c r="C10" s="4" t="inlineStr">
        <is>
          <t xml:space="preserve"> </t>
        </is>
      </c>
      <c r="D10" s="4" t="inlineStr">
        <is>
          <t xml:space="preserve"> </t>
        </is>
      </c>
    </row>
    <row r="11">
      <c r="A11" s="4" t="inlineStr">
        <is>
          <t>Stock options expiration period</t>
        </is>
      </c>
      <c r="B11" s="4" t="inlineStr">
        <is>
          <t>10 years</t>
        </is>
      </c>
      <c r="C11" s="4" t="inlineStr">
        <is>
          <t xml:space="preserve"> </t>
        </is>
      </c>
      <c r="D11" s="4" t="inlineStr">
        <is>
          <t xml:space="preserve"> </t>
        </is>
      </c>
    </row>
    <row r="12">
      <c r="A12" s="4" t="inlineStr">
        <is>
          <t>Stock options granted (in shares)</t>
        </is>
      </c>
      <c r="B12" s="6" t="n">
        <v>0</v>
      </c>
      <c r="C12" s="6" t="n">
        <v>0</v>
      </c>
      <c r="D12" s="6" t="n">
        <v>0</v>
      </c>
    </row>
    <row r="13">
      <c r="A13" s="4" t="inlineStr">
        <is>
          <t>Total intrinsic value of options exercised</t>
        </is>
      </c>
      <c r="B13" s="10" t="n">
        <v>9.4</v>
      </c>
      <c r="C13" s="10" t="n">
        <v>6.5</v>
      </c>
      <c r="D13" s="10" t="n">
        <v>5.9</v>
      </c>
    </row>
    <row r="14">
      <c r="A14" s="4" t="inlineStr">
        <is>
          <t>Total fair value of options, vested</t>
        </is>
      </c>
      <c r="B14" s="6" t="n">
        <v>0</v>
      </c>
      <c r="C14" s="5" t="n">
        <v>1</v>
      </c>
      <c r="D14" s="10" t="n">
        <v>1.1</v>
      </c>
    </row>
    <row r="15">
      <c r="A15" s="4" t="inlineStr">
        <is>
          <t>Aggregate intrinsic value of all outstanding options</t>
        </is>
      </c>
      <c r="B15" s="10" t="n">
        <v>26.3</v>
      </c>
      <c r="C15" s="4" t="inlineStr">
        <is>
          <t xml:space="preserve"> </t>
        </is>
      </c>
      <c r="D15" s="4" t="inlineStr">
        <is>
          <t xml:space="preserve"> </t>
        </is>
      </c>
    </row>
    <row r="16">
      <c r="A16" s="4" t="inlineStr">
        <is>
          <t>Weighted average remaining contractual term of all outstanding options</t>
        </is>
      </c>
      <c r="B16" s="4" t="inlineStr">
        <is>
          <t>3 years 1 month 6 days</t>
        </is>
      </c>
      <c r="C16" s="4" t="inlineStr">
        <is>
          <t xml:space="preserve"> </t>
        </is>
      </c>
      <c r="D16" s="4" t="inlineStr">
        <is>
          <t xml:space="preserve"> </t>
        </is>
      </c>
    </row>
    <row r="17">
      <c r="A17" s="4" t="inlineStr">
        <is>
          <t>Weighted average exercise price (in dollars per share)</t>
        </is>
      </c>
      <c r="B17" s="7" t="n">
        <v>15.38</v>
      </c>
      <c r="C17" s="4" t="inlineStr">
        <is>
          <t xml:space="preserve"> </t>
        </is>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grant date fair value of awards granted (in dollars per share)</t>
        </is>
      </c>
      <c r="B20" s="7" t="n">
        <v>62.91</v>
      </c>
      <c r="C20" s="7" t="n">
        <v>36.88</v>
      </c>
      <c r="D20" s="7" t="n">
        <v>31.9</v>
      </c>
    </row>
    <row r="21">
      <c r="A21" s="4" t="inlineStr">
        <is>
          <t>Aggregate intrinsic value</t>
        </is>
      </c>
      <c r="B21" s="10" t="n">
        <v>36.3</v>
      </c>
      <c r="C21" s="4" t="inlineStr">
        <is>
          <t xml:space="preserve"> </t>
        </is>
      </c>
      <c r="D21" s="4" t="inlineStr">
        <is>
          <t xml:space="preserve"> </t>
        </is>
      </c>
    </row>
    <row r="22">
      <c r="A22" s="4" t="inlineStr">
        <is>
          <t>Fair value of options vested</t>
        </is>
      </c>
      <c r="B22" s="10" t="n">
        <v>4.8</v>
      </c>
      <c r="C22" s="10" t="n">
        <v>7.7</v>
      </c>
      <c r="D22" s="10" t="n">
        <v>4.9</v>
      </c>
    </row>
    <row r="23">
      <c r="A23" s="4" t="inlineStr">
        <is>
          <t>Performance Stock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grant date fair value of awards granted (in dollars per share)</t>
        </is>
      </c>
      <c r="B25" s="7" t="n">
        <v>64.52</v>
      </c>
      <c r="C25" s="4" t="inlineStr">
        <is>
          <t xml:space="preserve"> </t>
        </is>
      </c>
      <c r="D25" s="4" t="inlineStr">
        <is>
          <t xml:space="preserve"> </t>
        </is>
      </c>
    </row>
    <row r="26">
      <c r="A26" s="4" t="inlineStr">
        <is>
          <t>Weighted average grant-date fair value of options granted (in dollars per share)</t>
        </is>
      </c>
      <c r="B26" s="7" t="n">
        <v>64.52</v>
      </c>
      <c r="C26" s="7" t="n">
        <v>37.63</v>
      </c>
      <c r="D26" s="7" t="n">
        <v>32.74</v>
      </c>
    </row>
    <row r="27">
      <c r="A27" s="4" t="inlineStr">
        <is>
          <t>Aggregate intrinsic value</t>
        </is>
      </c>
      <c r="B27" s="5" t="n">
        <v>139</v>
      </c>
      <c r="C27" s="4" t="inlineStr">
        <is>
          <t xml:space="preserve"> </t>
        </is>
      </c>
      <c r="D27" s="4" t="inlineStr">
        <is>
          <t xml:space="preserve"> </t>
        </is>
      </c>
    </row>
    <row r="28">
      <c r="A28" s="4" t="inlineStr">
        <is>
          <t>Fair value of options vested</t>
        </is>
      </c>
      <c r="B28" s="10" t="n">
        <v>15.8</v>
      </c>
      <c r="C28" s="5" t="n">
        <v>7</v>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ward Activity (Details) - $ / shares shares in Thousands</t>
        </is>
      </c>
      <c r="B1" s="2" t="inlineStr">
        <is>
          <t>12 Months Ended</t>
        </is>
      </c>
    </row>
    <row r="2">
      <c r="B2" s="2" t="inlineStr">
        <is>
          <t>Dec. 28, 2024</t>
        </is>
      </c>
      <c r="C2" s="2" t="inlineStr">
        <is>
          <t>Dec. 30,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626</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Added by Performance Factor (in share)</t>
        </is>
      </c>
      <c r="B7" s="6" t="n">
        <v>0</v>
      </c>
      <c r="C7" s="4" t="inlineStr">
        <is>
          <t xml:space="preserve"> </t>
        </is>
      </c>
      <c r="D7" s="4" t="inlineStr">
        <is>
          <t xml:space="preserve"> </t>
        </is>
      </c>
    </row>
    <row r="8">
      <c r="A8" s="4" t="inlineStr">
        <is>
          <t>Exercised/Released (in shares)</t>
        </is>
      </c>
      <c r="B8" s="6" t="n">
        <v>-204</v>
      </c>
      <c r="C8" s="4" t="inlineStr">
        <is>
          <t xml:space="preserve"> </t>
        </is>
      </c>
      <c r="D8" s="4" t="inlineStr">
        <is>
          <t xml:space="preserve"> </t>
        </is>
      </c>
    </row>
    <row r="9">
      <c r="A9" s="4" t="inlineStr">
        <is>
          <t>Forfeited (in shares)</t>
        </is>
      </c>
      <c r="B9" s="6" t="n">
        <v>0</v>
      </c>
      <c r="C9" s="4" t="inlineStr">
        <is>
          <t xml:space="preserve"> </t>
        </is>
      </c>
      <c r="D9" s="4" t="inlineStr">
        <is>
          <t xml:space="preserve"> </t>
        </is>
      </c>
    </row>
    <row r="10">
      <c r="A10" s="4" t="inlineStr">
        <is>
          <t>Ending balance (in shares)</t>
        </is>
      </c>
      <c r="B10" s="6" t="n">
        <v>422</v>
      </c>
      <c r="C10" s="6" t="n">
        <v>626</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14.78</v>
      </c>
      <c r="C12" s="4" t="inlineStr">
        <is>
          <t xml:space="preserve"> </t>
        </is>
      </c>
      <c r="D12" s="4" t="inlineStr">
        <is>
          <t xml:space="preserve"> </t>
        </is>
      </c>
    </row>
    <row r="13">
      <c r="A13" s="4" t="inlineStr">
        <is>
          <t>Exercised/Released (in dollars per share)</t>
        </is>
      </c>
      <c r="B13" s="8" t="n">
        <v>13.52</v>
      </c>
      <c r="C13" s="4" t="inlineStr">
        <is>
          <t xml:space="preserve"> </t>
        </is>
      </c>
      <c r="D13" s="4" t="inlineStr">
        <is>
          <t xml:space="preserve"> </t>
        </is>
      </c>
    </row>
    <row r="14">
      <c r="A14" s="4" t="inlineStr">
        <is>
          <t>Ending balance (in dollars per share)</t>
        </is>
      </c>
      <c r="B14" s="7" t="n">
        <v>15.39</v>
      </c>
      <c r="C14" s="7" t="n">
        <v>14.78</v>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Added by Performance Factor (in share)</t>
        </is>
      </c>
      <c r="B16" s="6" t="n">
        <v>0</v>
      </c>
      <c r="C16" s="4" t="inlineStr">
        <is>
          <t xml:space="preserve"> </t>
        </is>
      </c>
      <c r="D16" s="4" t="inlineStr">
        <is>
          <t xml:space="preserve"> </t>
        </is>
      </c>
    </row>
    <row r="17">
      <c r="A17" s="4" t="inlineStr">
        <is>
          <t>Restricted Stock Award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Added by Performance Factor (in share)</t>
        </is>
      </c>
      <c r="B19" s="6" t="n">
        <v>0</v>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Beginning balance (in shares)</t>
        </is>
      </c>
      <c r="B21" s="6" t="n">
        <v>664</v>
      </c>
      <c r="C21" s="4" t="inlineStr">
        <is>
          <t xml:space="preserve"> </t>
        </is>
      </c>
      <c r="D21" s="4" t="inlineStr">
        <is>
          <t xml:space="preserve"> </t>
        </is>
      </c>
    </row>
    <row r="22">
      <c r="A22" s="4" t="inlineStr">
        <is>
          <t>Granted (in shares)</t>
        </is>
      </c>
      <c r="B22" s="6" t="n">
        <v>71</v>
      </c>
      <c r="C22" s="4" t="inlineStr">
        <is>
          <t xml:space="preserve"> </t>
        </is>
      </c>
      <c r="D22" s="4" t="inlineStr">
        <is>
          <t xml:space="preserve"> </t>
        </is>
      </c>
    </row>
    <row r="23">
      <c r="A23" s="4" t="inlineStr">
        <is>
          <t>Added by Performance Factor (in share)</t>
        </is>
      </c>
      <c r="B23" s="6" t="n">
        <v>0</v>
      </c>
      <c r="C23" s="4" t="inlineStr">
        <is>
          <t xml:space="preserve"> </t>
        </is>
      </c>
      <c r="D23" s="4" t="inlineStr">
        <is>
          <t xml:space="preserve"> </t>
        </is>
      </c>
    </row>
    <row r="24">
      <c r="A24" s="4" t="inlineStr">
        <is>
          <t>Exercised/Released (in shares)</t>
        </is>
      </c>
      <c r="B24" s="6" t="n">
        <v>-273</v>
      </c>
      <c r="C24" s="4" t="inlineStr">
        <is>
          <t xml:space="preserve"> </t>
        </is>
      </c>
      <c r="D24" s="4" t="inlineStr">
        <is>
          <t xml:space="preserve"> </t>
        </is>
      </c>
    </row>
    <row r="25">
      <c r="A25" s="4" t="inlineStr">
        <is>
          <t>Forfeited (in shares)</t>
        </is>
      </c>
      <c r="B25" s="6" t="n">
        <v>-7</v>
      </c>
      <c r="C25" s="4" t="inlineStr">
        <is>
          <t xml:space="preserve"> </t>
        </is>
      </c>
      <c r="D25" s="4" t="inlineStr">
        <is>
          <t xml:space="preserve"> </t>
        </is>
      </c>
    </row>
    <row r="26">
      <c r="A26" s="4" t="inlineStr">
        <is>
          <t>Ending balance (in shares)</t>
        </is>
      </c>
      <c r="B26" s="6" t="n">
        <v>455</v>
      </c>
      <c r="C26" s="6" t="n">
        <v>664</v>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Beginning balance (in dollars per share)</t>
        </is>
      </c>
      <c r="B28" s="7" t="n">
        <v>20.51</v>
      </c>
      <c r="C28" s="4" t="inlineStr">
        <is>
          <t xml:space="preserve"> </t>
        </is>
      </c>
      <c r="D28" s="4" t="inlineStr">
        <is>
          <t xml:space="preserve"> </t>
        </is>
      </c>
    </row>
    <row r="29">
      <c r="A29" s="4" t="inlineStr">
        <is>
          <t>Granted (in dollars per share)</t>
        </is>
      </c>
      <c r="B29" s="8" t="n">
        <v>62.91</v>
      </c>
      <c r="C29" s="7" t="n">
        <v>36.88</v>
      </c>
      <c r="D29" s="7" t="n">
        <v>31.9</v>
      </c>
    </row>
    <row r="30">
      <c r="A30" s="4" t="inlineStr">
        <is>
          <t>Exercised/Released (in dollars per share)</t>
        </is>
      </c>
      <c r="B30" s="8" t="n">
        <v>17.51</v>
      </c>
      <c r="C30" s="4" t="inlineStr">
        <is>
          <t xml:space="preserve"> </t>
        </is>
      </c>
      <c r="D30" s="4" t="inlineStr">
        <is>
          <t xml:space="preserve"> </t>
        </is>
      </c>
    </row>
    <row r="31">
      <c r="A31" s="4" t="inlineStr">
        <is>
          <t>Forfeited (in dollars per share)</t>
        </is>
      </c>
      <c r="B31" s="8" t="n">
        <v>26.39</v>
      </c>
      <c r="C31" s="4" t="inlineStr">
        <is>
          <t xml:space="preserve"> </t>
        </is>
      </c>
      <c r="D31" s="4" t="inlineStr">
        <is>
          <t xml:space="preserve"> </t>
        </is>
      </c>
    </row>
    <row r="32">
      <c r="A32" s="4" t="inlineStr">
        <is>
          <t>Ending balance (in dollars per share)</t>
        </is>
      </c>
      <c r="B32" s="7" t="n">
        <v>28.83</v>
      </c>
      <c r="C32" s="7" t="n">
        <v>20.51</v>
      </c>
      <c r="D32" s="4" t="inlineStr">
        <is>
          <t xml:space="preserve"> </t>
        </is>
      </c>
    </row>
    <row r="33">
      <c r="A33" s="4" t="inlineStr">
        <is>
          <t>Performance Stock Awards</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Added by Performance Factor (in share)</t>
        </is>
      </c>
      <c r="B35" s="6" t="n">
        <v>283</v>
      </c>
      <c r="C35" s="4" t="inlineStr">
        <is>
          <t xml:space="preserve"> </t>
        </is>
      </c>
      <c r="D35" s="4" t="inlineStr">
        <is>
          <t xml:space="preserve"> </t>
        </is>
      </c>
    </row>
    <row r="36">
      <c r="A36" s="3" t="inlineStr">
        <is>
          <t>Shares</t>
        </is>
      </c>
      <c r="B36" s="4" t="inlineStr">
        <is>
          <t xml:space="preserve"> </t>
        </is>
      </c>
      <c r="C36" s="4" t="inlineStr">
        <is>
          <t xml:space="preserve"> </t>
        </is>
      </c>
      <c r="D36" s="4" t="inlineStr">
        <is>
          <t xml:space="preserve"> </t>
        </is>
      </c>
    </row>
    <row r="37">
      <c r="A37" s="4" t="inlineStr">
        <is>
          <t>Beginning balance (in shares)</t>
        </is>
      </c>
      <c r="B37" s="6" t="n">
        <v>1902</v>
      </c>
      <c r="C37" s="4" t="inlineStr">
        <is>
          <t xml:space="preserve"> </t>
        </is>
      </c>
      <c r="D37" s="4" t="inlineStr">
        <is>
          <t xml:space="preserve"> </t>
        </is>
      </c>
    </row>
    <row r="38">
      <c r="A38" s="4" t="inlineStr">
        <is>
          <t>Granted (in shares)</t>
        </is>
      </c>
      <c r="B38" s="6" t="n">
        <v>370</v>
      </c>
      <c r="C38" s="4" t="inlineStr">
        <is>
          <t xml:space="preserve"> </t>
        </is>
      </c>
      <c r="D38" s="4" t="inlineStr">
        <is>
          <t xml:space="preserve"> </t>
        </is>
      </c>
    </row>
    <row r="39">
      <c r="A39" s="4" t="inlineStr">
        <is>
          <t>Added by Performance Factor (in share)</t>
        </is>
      </c>
      <c r="B39" s="6" t="n">
        <v>283</v>
      </c>
      <c r="C39" s="4" t="inlineStr">
        <is>
          <t xml:space="preserve"> </t>
        </is>
      </c>
      <c r="D39" s="4" t="inlineStr">
        <is>
          <t xml:space="preserve"> </t>
        </is>
      </c>
    </row>
    <row r="40">
      <c r="A40" s="4" t="inlineStr">
        <is>
          <t>Exercised/Released (in shares)</t>
        </is>
      </c>
      <c r="B40" s="6" t="n">
        <v>-806</v>
      </c>
      <c r="C40" s="4" t="inlineStr">
        <is>
          <t xml:space="preserve"> </t>
        </is>
      </c>
      <c r="D40" s="4" t="inlineStr">
        <is>
          <t xml:space="preserve"> </t>
        </is>
      </c>
    </row>
    <row r="41">
      <c r="A41" s="4" t="inlineStr">
        <is>
          <t>Forfeited (in shares)</t>
        </is>
      </c>
      <c r="B41" s="6" t="n">
        <v>-10</v>
      </c>
      <c r="C41" s="4" t="inlineStr">
        <is>
          <t xml:space="preserve"> </t>
        </is>
      </c>
      <c r="D41" s="4" t="inlineStr">
        <is>
          <t xml:space="preserve"> </t>
        </is>
      </c>
    </row>
    <row r="42">
      <c r="A42" s="4" t="inlineStr">
        <is>
          <t>Ending balance (in shares)</t>
        </is>
      </c>
      <c r="B42" s="6" t="n">
        <v>1739</v>
      </c>
      <c r="C42" s="6" t="n">
        <v>1902</v>
      </c>
      <c r="D42" s="4" t="inlineStr">
        <is>
          <t xml:space="preserve"> </t>
        </is>
      </c>
    </row>
    <row r="43">
      <c r="A43" s="3" t="inlineStr">
        <is>
          <t>Weighted Average Grant Date Fair Value</t>
        </is>
      </c>
      <c r="B43" s="4" t="inlineStr">
        <is>
          <t xml:space="preserve"> </t>
        </is>
      </c>
      <c r="C43" s="4" t="inlineStr">
        <is>
          <t xml:space="preserve"> </t>
        </is>
      </c>
      <c r="D43" s="4" t="inlineStr">
        <is>
          <t xml:space="preserve"> </t>
        </is>
      </c>
    </row>
    <row r="44">
      <c r="A44" s="4" t="inlineStr">
        <is>
          <t>Beginning balance (in dollars per share)</t>
        </is>
      </c>
      <c r="B44" s="7" t="n">
        <v>27.63</v>
      </c>
      <c r="C44" s="4" t="inlineStr">
        <is>
          <t xml:space="preserve"> </t>
        </is>
      </c>
      <c r="D44" s="4" t="inlineStr">
        <is>
          <t xml:space="preserve"> </t>
        </is>
      </c>
    </row>
    <row r="45">
      <c r="A45" s="4" t="inlineStr">
        <is>
          <t>Granted (in dollars per share)</t>
        </is>
      </c>
      <c r="B45" s="8" t="n">
        <v>64.52</v>
      </c>
      <c r="C45" s="4" t="inlineStr">
        <is>
          <t xml:space="preserve"> </t>
        </is>
      </c>
      <c r="D45" s="4" t="inlineStr">
        <is>
          <t xml:space="preserve"> </t>
        </is>
      </c>
    </row>
    <row r="46">
      <c r="A46" s="4" t="inlineStr">
        <is>
          <t>Added by Performance Factor (in dollars per share)</t>
        </is>
      </c>
      <c r="B46" s="8" t="n">
        <v>21.73</v>
      </c>
      <c r="C46" s="4" t="inlineStr">
        <is>
          <t xml:space="preserve"> </t>
        </is>
      </c>
      <c r="D46" s="4" t="inlineStr">
        <is>
          <t xml:space="preserve"> </t>
        </is>
      </c>
    </row>
    <row r="47">
      <c r="A47" s="4" t="inlineStr">
        <is>
          <t>Exercised/Released (in dollars per share)</t>
        </is>
      </c>
      <c r="B47" s="8" t="n">
        <v>19.59</v>
      </c>
      <c r="C47" s="4" t="inlineStr">
        <is>
          <t xml:space="preserve"> </t>
        </is>
      </c>
      <c r="D47" s="4" t="inlineStr">
        <is>
          <t xml:space="preserve"> </t>
        </is>
      </c>
    </row>
    <row r="48">
      <c r="A48" s="4" t="inlineStr">
        <is>
          <t>Forfeited (in dollars per share)</t>
        </is>
      </c>
      <c r="B48" s="8" t="n">
        <v>14.61</v>
      </c>
      <c r="C48" s="4" t="inlineStr">
        <is>
          <t xml:space="preserve"> </t>
        </is>
      </c>
      <c r="D48" s="4" t="inlineStr">
        <is>
          <t xml:space="preserve"> </t>
        </is>
      </c>
    </row>
    <row r="49">
      <c r="A49" s="4" t="inlineStr">
        <is>
          <t>Ending balance (in dollars per share)</t>
        </is>
      </c>
      <c r="B49" s="7" t="n">
        <v>38.33</v>
      </c>
      <c r="C49" s="7" t="n">
        <v>27.63</v>
      </c>
      <c r="D4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by Component, Net of Taxes and Noncontrolling Interest (Details) - USD ($) $ in Thousands</t>
        </is>
      </c>
      <c r="B1" s="2" t="inlineStr">
        <is>
          <t>12 Months Ended</t>
        </is>
      </c>
    </row>
    <row r="2">
      <c r="B2" s="2" t="inlineStr">
        <is>
          <t>Dec. 28, 2024</t>
        </is>
      </c>
      <c r="C2" s="2" t="inlineStr">
        <is>
          <t>Dec. 30, 2023</t>
        </is>
      </c>
    </row>
    <row r="3">
      <c r="A3" s="3" t="inlineStr">
        <is>
          <t>Changes in accumulated other comprehensive income [Roll Forward]</t>
        </is>
      </c>
      <c r="B3" s="4" t="inlineStr">
        <is>
          <t xml:space="preserve"> </t>
        </is>
      </c>
      <c r="C3" s="4" t="inlineStr">
        <is>
          <t xml:space="preserve"> </t>
        </is>
      </c>
    </row>
    <row r="4">
      <c r="A4" s="4" t="inlineStr">
        <is>
          <t>Balance at beginning of year</t>
        </is>
      </c>
      <c r="B4" s="5" t="n">
        <v>2358716</v>
      </c>
      <c r="C4" s="4" t="inlineStr">
        <is>
          <t xml:space="preserve"> </t>
        </is>
      </c>
    </row>
    <row r="5">
      <c r="A5" s="4" t="inlineStr">
        <is>
          <t>Other comprehensive income (loss) before reclassifications</t>
        </is>
      </c>
      <c r="B5" s="6" t="n">
        <v>-32269</v>
      </c>
      <c r="C5" s="5" t="n">
        <v>19726</v>
      </c>
    </row>
    <row r="6">
      <c r="A6" s="4" t="inlineStr">
        <is>
          <t>Amounts reclassified from AOCI</t>
        </is>
      </c>
      <c r="B6" s="6" t="n">
        <v>-789</v>
      </c>
      <c r="C6" s="6" t="n">
        <v>-2772</v>
      </c>
    </row>
    <row r="7">
      <c r="A7" s="4" t="inlineStr">
        <is>
          <t>Balance at end of year</t>
        </is>
      </c>
      <c r="B7" s="6" t="n">
        <v>2804408</v>
      </c>
      <c r="C7" s="6" t="n">
        <v>2358716</v>
      </c>
    </row>
    <row r="8">
      <c r="A8" s="4" t="inlineStr">
        <is>
          <t>Total</t>
        </is>
      </c>
      <c r="B8" s="4" t="inlineStr">
        <is>
          <t xml:space="preserve"> </t>
        </is>
      </c>
      <c r="C8" s="4" t="inlineStr">
        <is>
          <t xml:space="preserve"> </t>
        </is>
      </c>
    </row>
    <row r="9">
      <c r="A9" s="3" t="inlineStr">
        <is>
          <t>Changes in accumulated other comprehensive income [Roll Forward]</t>
        </is>
      </c>
      <c r="B9" s="4" t="inlineStr">
        <is>
          <t xml:space="preserve"> </t>
        </is>
      </c>
      <c r="C9" s="4" t="inlineStr">
        <is>
          <t xml:space="preserve"> </t>
        </is>
      </c>
    </row>
    <row r="10">
      <c r="A10" s="4" t="inlineStr">
        <is>
          <t>Balance at beginning of year</t>
        </is>
      </c>
      <c r="B10" s="6" t="n">
        <v>-47221</v>
      </c>
      <c r="C10" s="6" t="n">
        <v>-64175</v>
      </c>
    </row>
    <row r="11">
      <c r="A11" s="4" t="inlineStr">
        <is>
          <t>Balance at end of year</t>
        </is>
      </c>
      <c r="B11" s="6" t="n">
        <v>-80279</v>
      </c>
      <c r="C11" s="6" t="n">
        <v>-47221</v>
      </c>
    </row>
    <row r="12">
      <c r="A12" s="4" t="inlineStr">
        <is>
          <t>Cumulative Translation Adjustment</t>
        </is>
      </c>
      <c r="B12" s="4" t="inlineStr">
        <is>
          <t xml:space="preserve"> </t>
        </is>
      </c>
      <c r="C12" s="4" t="inlineStr">
        <is>
          <t xml:space="preserve"> </t>
        </is>
      </c>
    </row>
    <row r="13">
      <c r="A13" s="3" t="inlineStr">
        <is>
          <t>Changes in accumulated other comprehensive income [Roll Forward]</t>
        </is>
      </c>
      <c r="B13" s="4" t="inlineStr">
        <is>
          <t xml:space="preserve"> </t>
        </is>
      </c>
      <c r="C13" s="4" t="inlineStr">
        <is>
          <t xml:space="preserve"> </t>
        </is>
      </c>
    </row>
    <row r="14">
      <c r="A14" s="4" t="inlineStr">
        <is>
          <t>Balance at beginning of year</t>
        </is>
      </c>
      <c r="B14" s="6" t="n">
        <v>-48076</v>
      </c>
      <c r="C14" s="6" t="n">
        <v>-69238</v>
      </c>
    </row>
    <row r="15">
      <c r="A15" s="4" t="inlineStr">
        <is>
          <t>Other comprehensive income (loss) before reclassifications</t>
        </is>
      </c>
      <c r="B15" s="6" t="n">
        <v>-27850</v>
      </c>
      <c r="C15" s="6" t="n">
        <v>21162</v>
      </c>
    </row>
    <row r="16">
      <c r="A16" s="4" t="inlineStr">
        <is>
          <t>Amounts reclassified from AOCI</t>
        </is>
      </c>
      <c r="B16" s="6" t="n">
        <v>0</v>
      </c>
      <c r="C16" s="6" t="n">
        <v>0</v>
      </c>
    </row>
    <row r="17">
      <c r="A17" s="4" t="inlineStr">
        <is>
          <t>Balance at end of year</t>
        </is>
      </c>
      <c r="B17" s="6" t="n">
        <v>-75926</v>
      </c>
      <c r="C17" s="6" t="n">
        <v>-48076</v>
      </c>
    </row>
    <row r="18">
      <c r="A18" s="4" t="inlineStr">
        <is>
          <t>Unrealized Gain (Loss) on Derivatives</t>
        </is>
      </c>
      <c r="B18" s="4" t="inlineStr">
        <is>
          <t xml:space="preserve"> </t>
        </is>
      </c>
      <c r="C18" s="4" t="inlineStr">
        <is>
          <t xml:space="preserve"> </t>
        </is>
      </c>
    </row>
    <row r="19">
      <c r="A19" s="3" t="inlineStr">
        <is>
          <t>Changes in accumulated other comprehensive income [Roll Forward]</t>
        </is>
      </c>
      <c r="B19" s="4" t="inlineStr">
        <is>
          <t xml:space="preserve"> </t>
        </is>
      </c>
      <c r="C19" s="4" t="inlineStr">
        <is>
          <t xml:space="preserve"> </t>
        </is>
      </c>
    </row>
    <row r="20">
      <c r="A20" s="4" t="inlineStr">
        <is>
          <t>Balance at beginning of year</t>
        </is>
      </c>
      <c r="B20" s="6" t="n">
        <v>213</v>
      </c>
      <c r="C20" s="6" t="n">
        <v>1486</v>
      </c>
    </row>
    <row r="21">
      <c r="A21" s="4" t="inlineStr">
        <is>
          <t>Other comprehensive income (loss) before reclassifications</t>
        </is>
      </c>
      <c r="B21" s="6" t="n">
        <v>182</v>
      </c>
      <c r="C21" s="6" t="n">
        <v>1146</v>
      </c>
    </row>
    <row r="22">
      <c r="A22" s="4" t="inlineStr">
        <is>
          <t>Amounts reclassified from AOCI</t>
        </is>
      </c>
      <c r="B22" s="6" t="n">
        <v>-586</v>
      </c>
      <c r="C22" s="6" t="n">
        <v>-2419</v>
      </c>
    </row>
    <row r="23">
      <c r="A23" s="4" t="inlineStr">
        <is>
          <t>Balance at end of year</t>
        </is>
      </c>
      <c r="B23" s="6" t="n">
        <v>-191</v>
      </c>
      <c r="C23" s="6" t="n">
        <v>213</v>
      </c>
    </row>
    <row r="24">
      <c r="A24" s="4" t="inlineStr">
        <is>
          <t>Pension/ OPEB Liability Adjustment</t>
        </is>
      </c>
      <c r="B24" s="4" t="inlineStr">
        <is>
          <t xml:space="preserve"> </t>
        </is>
      </c>
      <c r="C24" s="4" t="inlineStr">
        <is>
          <t xml:space="preserve"> </t>
        </is>
      </c>
    </row>
    <row r="25">
      <c r="A25" s="3" t="inlineStr">
        <is>
          <t>Changes in accumulated other comprehensive income [Roll Forward]</t>
        </is>
      </c>
      <c r="B25" s="4" t="inlineStr">
        <is>
          <t xml:space="preserve"> </t>
        </is>
      </c>
      <c r="C25" s="4" t="inlineStr">
        <is>
          <t xml:space="preserve"> </t>
        </is>
      </c>
    </row>
    <row r="26">
      <c r="A26" s="4" t="inlineStr">
        <is>
          <t>Balance at beginning of year</t>
        </is>
      </c>
      <c r="B26" s="6" t="n">
        <v>-2630</v>
      </c>
      <c r="C26" s="6" t="n">
        <v>1222</v>
      </c>
    </row>
    <row r="27">
      <c r="A27" s="4" t="inlineStr">
        <is>
          <t>Other comprehensive income (loss) before reclassifications</t>
        </is>
      </c>
      <c r="B27" s="6" t="n">
        <v>-3449</v>
      </c>
      <c r="C27" s="6" t="n">
        <v>-3499</v>
      </c>
    </row>
    <row r="28">
      <c r="A28" s="4" t="inlineStr">
        <is>
          <t>Amounts reclassified from AOCI</t>
        </is>
      </c>
      <c r="B28" s="6" t="n">
        <v>-203</v>
      </c>
      <c r="C28" s="6" t="n">
        <v>-353</v>
      </c>
    </row>
    <row r="29">
      <c r="A29" s="4" t="inlineStr">
        <is>
          <t>Balance at end of year</t>
        </is>
      </c>
      <c r="B29" s="6" t="n">
        <v>-6282</v>
      </c>
      <c r="C29" s="6" t="n">
        <v>-2630</v>
      </c>
    </row>
    <row r="30">
      <c r="A30" s="4" t="inlineStr">
        <is>
          <t>Attributable to Unconsol. Affiliates</t>
        </is>
      </c>
      <c r="B30" s="4" t="inlineStr">
        <is>
          <t xml:space="preserve"> </t>
        </is>
      </c>
      <c r="C30" s="4" t="inlineStr">
        <is>
          <t xml:space="preserve"> </t>
        </is>
      </c>
    </row>
    <row r="31">
      <c r="A31" s="3" t="inlineStr">
        <is>
          <t>Changes in accumulated other comprehensive income [Roll Forward]</t>
        </is>
      </c>
      <c r="B31" s="4" t="inlineStr">
        <is>
          <t xml:space="preserve"> </t>
        </is>
      </c>
      <c r="C31" s="4" t="inlineStr">
        <is>
          <t xml:space="preserve"> </t>
        </is>
      </c>
    </row>
    <row r="32">
      <c r="A32" s="4" t="inlineStr">
        <is>
          <t>Balance at beginning of year</t>
        </is>
      </c>
      <c r="B32" s="6" t="n">
        <v>3272</v>
      </c>
      <c r="C32" s="6" t="n">
        <v>2355</v>
      </c>
    </row>
    <row r="33">
      <c r="A33" s="4" t="inlineStr">
        <is>
          <t>Other comprehensive income (loss) before reclassifications</t>
        </is>
      </c>
      <c r="B33" s="6" t="n">
        <v>-1152</v>
      </c>
      <c r="C33" s="6" t="n">
        <v>917</v>
      </c>
    </row>
    <row r="34">
      <c r="A34" s="4" t="inlineStr">
        <is>
          <t>Amounts reclassified from AOCI</t>
        </is>
      </c>
      <c r="B34" s="6" t="n">
        <v>0</v>
      </c>
      <c r="C34" s="6" t="n">
        <v>0</v>
      </c>
    </row>
    <row r="35">
      <c r="A35" s="4" t="inlineStr">
        <is>
          <t>Balance at end of year</t>
        </is>
      </c>
      <c r="B35" s="5" t="n">
        <v>2120</v>
      </c>
      <c r="C35" s="5" t="n">
        <v>32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2:19Z</dcterms:created>
  <dcterms:modified xmlns:dcterms="http://purl.org/dc/terms/" xmlns:xsi="http://www.w3.org/2001/XMLSchema-instance" xsi:type="dcterms:W3CDTF">2025-02-26T22:12:19Z</dcterms:modified>
</cp:coreProperties>
</file>